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Software Development Costs"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Notes Payable Related to Acquis" sheetId="16" state="visible" r:id="rId16"/>
    <sheet xmlns:r="http://schemas.openxmlformats.org/officeDocument/2006/relationships" name="Lines of Credit and Long-Term D"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Related-Party Transactions" sheetId="25" state="visible" r:id="rId25"/>
    <sheet xmlns:r="http://schemas.openxmlformats.org/officeDocument/2006/relationships" name="Selected Quarterly Financial Da"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Net Income (Loss) per Share (Ta"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Software Development Costs (Tab" sheetId="32" state="visible" r:id="rId32"/>
    <sheet xmlns:r="http://schemas.openxmlformats.org/officeDocument/2006/relationships" name="Goodwill and Intangible Assets " sheetId="33" state="visible" r:id="rId33"/>
    <sheet xmlns:r="http://schemas.openxmlformats.org/officeDocument/2006/relationships" name="Accrued Expenses and Other Li34" sheetId="34" state="visible" r:id="rId34"/>
    <sheet xmlns:r="http://schemas.openxmlformats.org/officeDocument/2006/relationships" name="Lines of Credit and Long-Term35"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Income (Loss) per Share - E" sheetId="48" state="visible" r:id="rId48"/>
    <sheet xmlns:r="http://schemas.openxmlformats.org/officeDocument/2006/relationships" name="Net Income (Loss) per Share - A" sheetId="49" state="visible" r:id="rId49"/>
    <sheet xmlns:r="http://schemas.openxmlformats.org/officeDocument/2006/relationships" name="Acquisitions - SinfoniaRx (Deta" sheetId="50" state="visible" r:id="rId50"/>
    <sheet xmlns:r="http://schemas.openxmlformats.org/officeDocument/2006/relationships" name="Acquisitions - Quebec Inc. (Det" sheetId="51" state="visible" r:id="rId51"/>
    <sheet xmlns:r="http://schemas.openxmlformats.org/officeDocument/2006/relationships" name="Acquisitions - Medliance LLC (D" sheetId="52" state="visible" r:id="rId52"/>
    <sheet xmlns:r="http://schemas.openxmlformats.org/officeDocument/2006/relationships" name="Acquisitions - Capstone (Detail" sheetId="53" state="visible" r:id="rId53"/>
    <sheet xmlns:r="http://schemas.openxmlformats.org/officeDocument/2006/relationships" name="Acquisitions - St. Mary Prescri" sheetId="54" state="visible" r:id="rId54"/>
    <sheet xmlns:r="http://schemas.openxmlformats.org/officeDocument/2006/relationships" name="Acquisitions - Pro forma (unaud" sheetId="55" state="visible" r:id="rId55"/>
    <sheet xmlns:r="http://schemas.openxmlformats.org/officeDocument/2006/relationships" name="Property and Equipment (Details" sheetId="56" state="visible" r:id="rId56"/>
    <sheet xmlns:r="http://schemas.openxmlformats.org/officeDocument/2006/relationships" name="Software Development Costs (Det"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Accrued Expenses and Other Li61" sheetId="61" state="visible" r:id="rId61"/>
    <sheet xmlns:r="http://schemas.openxmlformats.org/officeDocument/2006/relationships" name="Notes Payable Related to Acqu62" sheetId="62" state="visible" r:id="rId62"/>
    <sheet xmlns:r="http://schemas.openxmlformats.org/officeDocument/2006/relationships" name="Lines of Credit and Long-Term63" sheetId="63" state="visible" r:id="rId63"/>
    <sheet xmlns:r="http://schemas.openxmlformats.org/officeDocument/2006/relationships" name="Lines of Credit and Long-Term64" sheetId="64" state="visible" r:id="rId64"/>
    <sheet xmlns:r="http://schemas.openxmlformats.org/officeDocument/2006/relationships" name="Lines of Credit and Long-Term65" sheetId="65" state="visible" r:id="rId65"/>
    <sheet xmlns:r="http://schemas.openxmlformats.org/officeDocument/2006/relationships" name="Lines of Credit and Long-Term66" sheetId="66" state="visible" r:id="rId66"/>
    <sheet xmlns:r="http://schemas.openxmlformats.org/officeDocument/2006/relationships" name="Lines of Credit and Long-Term67" sheetId="67" state="visible" r:id="rId67"/>
    <sheet xmlns:r="http://schemas.openxmlformats.org/officeDocument/2006/relationships" name="Lines of Credit and Long-Term68" sheetId="68" state="visible" r:id="rId68"/>
    <sheet xmlns:r="http://schemas.openxmlformats.org/officeDocument/2006/relationships" name="Income Taxes - Tax Reform Act (" sheetId="69" state="visible" r:id="rId69"/>
    <sheet xmlns:r="http://schemas.openxmlformats.org/officeDocument/2006/relationships" name="Income Taxes - Expense (Benefit" sheetId="70" state="visible" r:id="rId70"/>
    <sheet xmlns:r="http://schemas.openxmlformats.org/officeDocument/2006/relationships" name="Income Taxes - Effective Tax Ra" sheetId="71" state="visible" r:id="rId71"/>
    <sheet xmlns:r="http://schemas.openxmlformats.org/officeDocument/2006/relationships" name="Income Taxes - NOLs (Details)" sheetId="72" state="visible" r:id="rId72"/>
    <sheet xmlns:r="http://schemas.openxmlformats.org/officeDocument/2006/relationships" name="Income Taxes - Deferred taxes (" sheetId="73" state="visible" r:id="rId73"/>
    <sheet xmlns:r="http://schemas.openxmlformats.org/officeDocument/2006/relationships" name="Income Taxes - Valuation allowa" sheetId="74" state="visible" r:id="rId74"/>
    <sheet xmlns:r="http://schemas.openxmlformats.org/officeDocument/2006/relationships" name="Income Taxes - Rate reconciliat" sheetId="75" state="visible" r:id="rId75"/>
    <sheet xmlns:r="http://schemas.openxmlformats.org/officeDocument/2006/relationships" name="Other Long-term Liabilities (De" sheetId="76" state="visible" r:id="rId76"/>
    <sheet xmlns:r="http://schemas.openxmlformats.org/officeDocument/2006/relationships" name="Stockholders' Equity - Capitali" sheetId="77" state="visible" r:id="rId77"/>
    <sheet xmlns:r="http://schemas.openxmlformats.org/officeDocument/2006/relationships" name="Stockholders' Equity - Common S" sheetId="78" state="visible" r:id="rId78"/>
    <sheet xmlns:r="http://schemas.openxmlformats.org/officeDocument/2006/relationships" name="Stockholders' Equity - Preferre" sheetId="79" state="visible" r:id="rId79"/>
    <sheet xmlns:r="http://schemas.openxmlformats.org/officeDocument/2006/relationships" name="Stockholders' Equity - Common80" sheetId="80" state="visible" r:id="rId80"/>
    <sheet xmlns:r="http://schemas.openxmlformats.org/officeDocument/2006/relationships" name="Stock-Based Compensation - Plan" sheetId="81" state="visible" r:id="rId81"/>
    <sheet xmlns:r="http://schemas.openxmlformats.org/officeDocument/2006/relationships" name="Stock-Based Compensation - Empl" sheetId="82" state="visible" r:id="rId82"/>
    <sheet xmlns:r="http://schemas.openxmlformats.org/officeDocument/2006/relationships" name="Stock-Based Compensation - Non-" sheetId="83" state="visible" r:id="rId83"/>
    <sheet xmlns:r="http://schemas.openxmlformats.org/officeDocument/2006/relationships" name="Stock-Based Compensation - Lead" sheetId="84" state="visible" r:id="rId84"/>
    <sheet xmlns:r="http://schemas.openxmlformats.org/officeDocument/2006/relationships" name="Stock-Based Compensation - Opti" sheetId="85" state="visible" r:id="rId85"/>
    <sheet xmlns:r="http://schemas.openxmlformats.org/officeDocument/2006/relationships" name="Stock-Based Compensation - Op86" sheetId="86" state="visible" r:id="rId86"/>
    <sheet xmlns:r="http://schemas.openxmlformats.org/officeDocument/2006/relationships" name="Stock-Based Compensation - Expe" sheetId="87" state="visible" r:id="rId87"/>
    <sheet xmlns:r="http://schemas.openxmlformats.org/officeDocument/2006/relationships" name="Fair Value Measurements - Liabi" sheetId="88" state="visible" r:id="rId88"/>
    <sheet xmlns:r="http://schemas.openxmlformats.org/officeDocument/2006/relationships" name="Fair Value Measurements - Conti" sheetId="89" state="visible" r:id="rId89"/>
    <sheet xmlns:r="http://schemas.openxmlformats.org/officeDocument/2006/relationships" name="Fair Value Measurements - Con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Retirement Plan (Details)" sheetId="95" state="visible" r:id="rId95"/>
    <sheet xmlns:r="http://schemas.openxmlformats.org/officeDocument/2006/relationships" name="Related-Party Transactions (Det" sheetId="96" state="visible" r:id="rId96"/>
    <sheet xmlns:r="http://schemas.openxmlformats.org/officeDocument/2006/relationships" name="Selected Quarterly Financial 97" sheetId="97" state="visible" r:id="rId97"/>
    <sheet xmlns:r="http://schemas.openxmlformats.org/officeDocument/2006/relationships" name="Schedule II - Valuation and Qua" sheetId="98" state="visible" r:id="rId98"/>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7</t>
  </si>
  <si>
    <t>Feb. 28, 2018</t>
  </si>
  <si>
    <t>Jun. 30, 2017</t>
  </si>
  <si>
    <t>Document and Entity Information</t>
  </si>
  <si>
    <t>Entity Registrant Name</t>
  </si>
  <si>
    <t>Tabula Rasa HealthCare,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t>
  </si>
  <si>
    <t>Accounts receivable, net</t>
  </si>
  <si>
    <t>Inventories</t>
  </si>
  <si>
    <t>Rebates receivable</t>
  </si>
  <si>
    <t>Prepaid expenses</t>
  </si>
  <si>
    <t>Other current assets</t>
  </si>
  <si>
    <t>Total current assets</t>
  </si>
  <si>
    <t>Property and equipment, net</t>
  </si>
  <si>
    <t>Software development costs, net</t>
  </si>
  <si>
    <t>Goodwill</t>
  </si>
  <si>
    <t>Intangible assets, net</t>
  </si>
  <si>
    <t>Other assets</t>
  </si>
  <si>
    <t>Total assets</t>
  </si>
  <si>
    <t>Current liabilities:</t>
  </si>
  <si>
    <t>Current portion of long-term debt</t>
  </si>
  <si>
    <t>Acquisition-related consideration payable</t>
  </si>
  <si>
    <t>Acquisition-related contingent consideration</t>
  </si>
  <si>
    <t>Accounts payable</t>
  </si>
  <si>
    <t>Accrued expenses and other liabilities</t>
  </si>
  <si>
    <t>Total current liabilities</t>
  </si>
  <si>
    <t>Long-term debt</t>
  </si>
  <si>
    <t>Long-term acquisition-related contingent consideration</t>
  </si>
  <si>
    <t>Deferred income tax liability</t>
  </si>
  <si>
    <t>Other long-term liabilities</t>
  </si>
  <si>
    <t>Total liabilities</t>
  </si>
  <si>
    <t>Commitments and contingencies (Note 16)</t>
  </si>
  <si>
    <t xml:space="preserve"> </t>
  </si>
  <si>
    <t>Stockholders' equity:</t>
  </si>
  <si>
    <t>Preferred stock, $0.0001 par value; 10,000,000 shares authorized; no shares issued and outstanding at December 31, 2017 and December 31, 2016</t>
  </si>
  <si>
    <t>Common stock, $0.0001 par value; 100,000,000 shares authorized, 19,371,005 and 16,628,476 shares issued and 19,297,539 and 16,628,476 shares outstanding at December 31, 2017 and December 31, 2016, respectively</t>
  </si>
  <si>
    <t>Additional paid-in capital</t>
  </si>
  <si>
    <t>Treasury stock, at cost; 73,466 and no shares at December 31, 2017 and December 31, 2016, respectively</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Dec. 31, 2015</t>
  </si>
  <si>
    <t>Revenue:</t>
  </si>
  <si>
    <t>Product revenue</t>
  </si>
  <si>
    <t>Service revenue</t>
  </si>
  <si>
    <t>Total revenue</t>
  </si>
  <si>
    <t>Cost of revenue, exclusive of depreciation and amortization shown below:</t>
  </si>
  <si>
    <t>Product cost</t>
  </si>
  <si>
    <t>Service cost</t>
  </si>
  <si>
    <t>Total cost of revenue, exclusive of depreciation and amortization</t>
  </si>
  <si>
    <t>Operating expenses:</t>
  </si>
  <si>
    <t>Research and development</t>
  </si>
  <si>
    <t>Sales and marketing</t>
  </si>
  <si>
    <t>General and administrative</t>
  </si>
  <si>
    <t>Change in fair value of acquisition-related contingent consideration expense (income)</t>
  </si>
  <si>
    <t>Depreciation and amortization</t>
  </si>
  <si>
    <t>Total operating expenses</t>
  </si>
  <si>
    <t>Income (loss) from operations</t>
  </si>
  <si>
    <t>Other (income) expense:</t>
  </si>
  <si>
    <t>Change in fair value of warrant liability</t>
  </si>
  <si>
    <t>Interest expense</t>
  </si>
  <si>
    <t>Loss on extinguishment of debt</t>
  </si>
  <si>
    <t>Total other expense</t>
  </si>
  <si>
    <t>Income (loss) before income taxes</t>
  </si>
  <si>
    <t>Income tax (benefit) expense</t>
  </si>
  <si>
    <t>Net income (loss)</t>
  </si>
  <si>
    <t>Net income (loss) attributable to common stockholders:</t>
  </si>
  <si>
    <t>Basic</t>
  </si>
  <si>
    <t>Diluted</t>
  </si>
  <si>
    <t>Net income (loss) per share attributable to common stockholders:</t>
  </si>
  <si>
    <t>Basic (in dollars per share)</t>
  </si>
  <si>
    <t>Diluted (in dollars per share)</t>
  </si>
  <si>
    <t>Weighted average common shares outstanding:</t>
  </si>
  <si>
    <t>Basic (in shares)</t>
  </si>
  <si>
    <t>Diluted (in shares)</t>
  </si>
  <si>
    <t>CONSOLIDATED STATEMENTS OF REDEEMABLE CONVERTIBLE PREFERRED STOCK - USD ($) $ in Thousands</t>
  </si>
  <si>
    <t>Increase (Decrease) in Temporary Equity</t>
  </si>
  <si>
    <t>Balance at beginning of period</t>
  </si>
  <si>
    <t>Accretion (decretion) of redeemable convertible preferred stock</t>
  </si>
  <si>
    <t>Conversion of redeemable convertible preferred stock upon initial public offering</t>
  </si>
  <si>
    <t>Balance at end of period</t>
  </si>
  <si>
    <t>Series A redeemable convertible preferred stock</t>
  </si>
  <si>
    <t>Balance at beginning of period (in shares)</t>
  </si>
  <si>
    <t>Conversion of redeemable convertible preferred stock upon initial public offering (in shares)</t>
  </si>
  <si>
    <t>Balance at end of period (in shares)</t>
  </si>
  <si>
    <t>Series A-1 redeemable convertible preferred stock</t>
  </si>
  <si>
    <t>Series B redeemable convertible preferred stock</t>
  </si>
  <si>
    <t>CONSOLIDATED STATEMENTS OF STOCKHOLDERS' EQUITY (DEFICIT) - USD ($) $ in Thousands</t>
  </si>
  <si>
    <t>Common StockSt. Mary Prescription PharmacyClass A</t>
  </si>
  <si>
    <t>Common StockCapstoneClass A</t>
  </si>
  <si>
    <t>Common StockQuebec Inc.</t>
  </si>
  <si>
    <t>Common StockClass A</t>
  </si>
  <si>
    <t>Common StockClass B</t>
  </si>
  <si>
    <t>Common Stock</t>
  </si>
  <si>
    <t>Treasury Stock</t>
  </si>
  <si>
    <t>Additional Paid-in CapitalSt. Mary Prescription Pharmacy</t>
  </si>
  <si>
    <t>Additional Paid-in CapitalCapstone</t>
  </si>
  <si>
    <t>Additional Paid-in CapitalQuebec Inc.</t>
  </si>
  <si>
    <t>Additional Paid-in Capital</t>
  </si>
  <si>
    <t>Accumulated Deficit</t>
  </si>
  <si>
    <t>St. Mary Prescription Pharmacy</t>
  </si>
  <si>
    <t>Capstone</t>
  </si>
  <si>
    <t>Quebec Inc.</t>
  </si>
  <si>
    <t>Total</t>
  </si>
  <si>
    <t>Balance at beginning of period at Dec. 31, 2014</t>
  </si>
  <si>
    <t>Balance at beginning of period (in shares) at Dec. 31, 2014</t>
  </si>
  <si>
    <t>Increase (Decrease) in Stockholders' Equity</t>
  </si>
  <si>
    <t>Issuance of common stock in connection with acquisition</t>
  </si>
  <si>
    <t>Issuance of common stock relating to acquisition (in shares)</t>
  </si>
  <si>
    <t>Transfer of common stock(in shares)</t>
  </si>
  <si>
    <t>Exercise of stock options</t>
  </si>
  <si>
    <t>Exercise of stock options (in shares)</t>
  </si>
  <si>
    <t>Issuance of common stock warrants</t>
  </si>
  <si>
    <t>Stock based compensation expense</t>
  </si>
  <si>
    <t>Balance at end of period at Dec. 31, 2015</t>
  </si>
  <si>
    <t>Balance at end of period (in shares) at Dec. 31, 2015</t>
  </si>
  <si>
    <t>Issuance of common stock (in shares)</t>
  </si>
  <si>
    <t>Issuance of restricted stock (in shares)</t>
  </si>
  <si>
    <t>Issuance of common stock upon initial public offering, net of issuance costs</t>
  </si>
  <si>
    <t>Issuance of common stock upon public offering, net of issuance costs (in shares)</t>
  </si>
  <si>
    <t>Redesignation of Class A and Class B common stock upon initial public offering</t>
  </si>
  <si>
    <t>Redesignation of Class A and Class B common stock upon initial public offering (in shares)</t>
  </si>
  <si>
    <t>Conversion of warrants upon initial public offering</t>
  </si>
  <si>
    <t>Shares surrendered by stockholder</t>
  </si>
  <si>
    <t>Issuance of common stock in connection with Leadership Exit Bonus Plan (in shares)</t>
  </si>
  <si>
    <t>Shares withheld for tax in connection with Leadership Exit Bonus Plan</t>
  </si>
  <si>
    <t>Shares withheld for tax in connection with Leadership Exit Bonus Plan (in shares)</t>
  </si>
  <si>
    <t>Net exercise of stock warrants (in shares)</t>
  </si>
  <si>
    <t>Net exercise of stock options (in shares)</t>
  </si>
  <si>
    <t>Balance at end of period at Dec. 31, 2016</t>
  </si>
  <si>
    <t>Balance at end of period (in shares) at Dec. 31, 2016</t>
  </si>
  <si>
    <t>Issuance of common stock, net of issuance costs</t>
  </si>
  <si>
    <t>Issuance of common stock, net of issuance costs (in shares)</t>
  </si>
  <si>
    <t>Shares repurchased</t>
  </si>
  <si>
    <t>Shares repurchased (in shares)</t>
  </si>
  <si>
    <t>Net exercise of stock options</t>
  </si>
  <si>
    <t>Balance at end of period at Dec. 31, 2017</t>
  </si>
  <si>
    <t>Balance at end of period (in shares) at Dec. 31, 2017</t>
  </si>
  <si>
    <t>CONSOLIDATED STATEMENTS OF CASH FLOWS - USD ($) shares in Thousands, $ in Thousands</t>
  </si>
  <si>
    <t>Cash flows from operating activities:</t>
  </si>
  <si>
    <t>Adjustments to reconcile net income (loss) to net cash provided by operating activities:</t>
  </si>
  <si>
    <t>Amortization of deferred financing costs and debt discount</t>
  </si>
  <si>
    <t>Payment of imputed interest on debt</t>
  </si>
  <si>
    <t>Deferred taxes</t>
  </si>
  <si>
    <t>Stock-based compensation</t>
  </si>
  <si>
    <t>Change in fair value of acquisition-related contingent consideration</t>
  </si>
  <si>
    <t>Change in fair value of acquisition-related consideration</t>
  </si>
  <si>
    <t>Other noncash items</t>
  </si>
  <si>
    <t>Changes in operating assets and liabilities, net of effect from acquisitions:</t>
  </si>
  <si>
    <t>Prepaid expenses and other current assets</t>
  </si>
  <si>
    <t>Net cash provided by operating activities</t>
  </si>
  <si>
    <t>Cash flows from investing activities:</t>
  </si>
  <si>
    <t>Purchases of property and equipment</t>
  </si>
  <si>
    <t>Software development costs</t>
  </si>
  <si>
    <t>Purchases of intangible assets</t>
  </si>
  <si>
    <t>Change in restricted cash</t>
  </si>
  <si>
    <t>Acquisition of businesses, net of cash acquired</t>
  </si>
  <si>
    <t>Net cash used in investing activities</t>
  </si>
  <si>
    <t>Cash flows from financing activities:</t>
  </si>
  <si>
    <t>Payments for repurchase of common stock</t>
  </si>
  <si>
    <t>Proceeds from exercise of stock options</t>
  </si>
  <si>
    <t>Payments for employee taxes for shares withheld</t>
  </si>
  <si>
    <t>Payments for debt financing costs</t>
  </si>
  <si>
    <t>Repayments of notes payable to related parties</t>
  </si>
  <si>
    <t>Borrowings on line of credit</t>
  </si>
  <si>
    <t>Repayments of line of credit</t>
  </si>
  <si>
    <t>Payments of acquisition-related consideration</t>
  </si>
  <si>
    <t>Repayment of note payable related to acquisition</t>
  </si>
  <si>
    <t>Payments of equity offering costs</t>
  </si>
  <si>
    <t>Payments of contingent consideration</t>
  </si>
  <si>
    <t>Proceeds from long-term debt</t>
  </si>
  <si>
    <t>Repayments of long-term debt</t>
  </si>
  <si>
    <t>Proceeds from issuance of common stock, net of underwriting costs</t>
  </si>
  <si>
    <t>Net cash provided by (used in) financing activities</t>
  </si>
  <si>
    <t>Net increase (decrease) in cash</t>
  </si>
  <si>
    <t>Cash, beginning of period</t>
  </si>
  <si>
    <t>Cash, end of period</t>
  </si>
  <si>
    <t>Supplemental disclosure of cash flow information:</t>
  </si>
  <si>
    <t>Acquisition of equipment under capital leases</t>
  </si>
  <si>
    <t>Additions to property, equipment, and software development purchases included in accounts payable</t>
  </si>
  <si>
    <t>Deferred offering costs included in accounts payable</t>
  </si>
  <si>
    <t>Cash paid for interest</t>
  </si>
  <si>
    <t>(Decretion) accretion of redeemable convertible preferred stock to redemption value</t>
  </si>
  <si>
    <t>Stock issued in connection with acquisition</t>
  </si>
  <si>
    <t>Nature of Business</t>
  </si>
  <si>
    <t>1. Nature of Busine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a comprehensive suite of technology-enabled products and services for medication risk management and risk adjustment. The Company serves healthcare organizations that focus on populations with complex healthcare needs and extensive medication requirements. The Company's suite of cloud-based software solutions provides prescribers, pharmacists and healthcare organizations with sophisticated and innovative tools to better manage the medication-related needs of patients.</t>
  </si>
  <si>
    <t>Summary of Significant Accounting Policies</t>
  </si>
  <si>
    <t>2. Summary of Significant Accounting Policies
(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b) Liquidity
The Company's audited consolidated financial statements have been prepared on the basis of continuity of operations, realization of assets and the satisfaction of liabilities in the ordinary course of business. Management believes that the Company's cash on hand of $10,430 as of December 31, 2017, cash flows from operations and borrowing availability under the Amended and Restated 2015 Revolving Line (Note 10) are sufficient to fund the Company's planned operations through at least March 31, 2019.
(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and (v)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d)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The Company evaluates its contractual arrangements to determine the performance obligations and transaction prices. Revenue is allocated to each performance obligation and recognized when the related performance obligations are satisfied .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provides medication risk management services utilizing the Medication Risk Mitigation Matrix (“MRM Matrix”) technology alone, without the related fulfillment services, which are referred to as MRM Service Contracts. The Company began entering into these MRM Service Contracts in the third quarter of 2016. The Company’s MRM Service Contracts also include services provided by the SinfoníaRx business, which was acquired on September 6, 2017. The SinfoníaRx business provides Medication Therapy Management (“MTM”) technology and services for Medicare, Medicaid, commercial health plans, and pharmacies, which are referred to as MTM Contracts. See Note 4 for additional information about the acquisition of the SinfoníaRx business.
The Company also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Under the MRM Service Contracts, MTM Contracts and risk adjustment contracts, there are generally four revenue generating components:
Set up fees:
The Company's contracts for Medication Risk Mitigation (“MRM”) and risk adjustment service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MRM Service Contracts, MTM Contracts and risk adjustment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Per member per month fees on MTM contracts are recognized as comprehensive medication reviews are completed.
Per transaction fee
The Company also receives transactional fees based on a fixed fee per comprehensive medication review under several of its MTM contracts. Revenue is recognized as comprehensive medication reviews are complet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
In addition, the Company receives hosting fees for SRx’s cloud-based platform used to deliver MTM services and data analytics support to pharmacies managing their value-based contracts. These hosting fees are recognized monthly as either a flat fee or on a fixed monthly fee per user basis.
(e) Cost of Product Revenue
Cost of product revenue includes all costs directly related to the product revenue,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f) Cost of Service Revenue
Cost of service revenue includes all labor costs, including stock-based compensation expense, directly related to the risk adjustment and pharmacy cost management services and expenses for claims processing, technology services and overhead costs. In addition, service costs include all costs directly related to servicing the Company’s MRM Service Contracts and MTM Contracts, which primarily consist of labor costs, consultant fees, technology services and overhead costs.
(g) Research and Development
Research and development expenses consist primarily of salaries and related costs, including stock-based compensation expense, for personnel in the Company's research and development functions, which include software developers and other employees engaged in scientific education and research. Research and development expenses also include costs relating to the design and development of new software and technology and new service offerings, as well as enhancement of existing software and technology and new service offerings, including fees paid to third-party consultants, costs relating to quality assurance and testing, and other allocated facility-related overhead and expenses. Costs incurred in research and development are charged to expense as incurred.
(h)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or director is required to provide service in exchange for the award — the requisite service period ("vesting period"). The grant-date fair value of employee and director stock-based awards is determined using the Black-Scholes option-pricing model.
Compensation expense for options granted to non-employees is determined based on the fair value of the consideration received or the fair value of the equity instruments issued, whichever is more reliably measured. Compensation expense is recognized over the period during which services are rendered by such non-employees until completed on a straight-line basis over the vesting period on each separate vesting tranche of the award, or the accelerated attribution metho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was a private company until its common stock commenced public trading on September 29, 2016, and therefore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j) Accretion (Decretion) of Redeemable Convertible Preferred Stock
Historically, accretion (de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
(k) Net Income (Loss) per Share Attributable to Common Stockholders
The Company computed net income per share of common stock using the treasury stock method for the year ended December 31, 2017. For the years ended December 31, 2016 and 2015, the Company used the two-class method to compute net loss attributable to common stockholders because the Company had issued securities, other than common stock, that contractually entitled the holders to participate in dividends and earnings of the Company. The two-class method requires net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
(l) Cash
Cash at December 31, 2017 and 2016 consists of cash on deposit with banks. The Company considers all highly liquid investments with a maturity of three months or less when purchased to be cash equivalents. The Company did not have any cash equivalents as of December 31, 2017 or 2016.
(m)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The Company reviews its allowance for doubtful accounts monthly. The allowance for doubtful accounts was $63 and $39 as of December 31, 2017 and 2016, respectively.
(n) Inventories
Inventories consist of prescription medications and are stated at the lower of cost and net realizable value. Cost is determined using the first-in, first-out method.
(o)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p)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
(q)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For the years ended December 31, 2017 and 2016, the Company performed a qualitative assessment of goodwill and determined that it is not more-likely-than-not that the fair values of its reporting unit is less than the carrying amount. Accordingly, no impairment loss was recorded for the years ended December 31, 2017 or 2016.
(r)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s)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219 and $59, net of accumulated amortization, are included in other assets on the accompanying consolidated balance sheets as of December 31, 2017 and 2016, respectively.
(t) Deferred Rent
Rent expense is recorded on a straight-line basis over the term of the lease. Lease incentives, including tenant improvement allowances, are recorded to deferred rent and amortized on a straight-line basis over the lease term. Approximately $163 and $13 of deferred rent are included in accrued expenses and other liabilities in the accompanying consolidated balance sheets as of December 31, 2017 and 2016, respectively. Approximately $2,615 and $2,205 of deferred rent is included in long-term liabilities in the accompanying balance sheets as of December 31, 2017 and 2016, respectively.
(u)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v) Shipping and Handling Costs
Shipping and handling costs are charged to cost of product revenue when incurred. Shipping and handling costs totaled $3,652, $2,673, and $1,876 for the years ended December 31, 2017, 2016, and 2015, respectively.
(w) Advertising Costs
Advertising costs are charged to operations when the advertising first takes place. The Company incurred advertising expense of $117, $117, and $43 for the years ended December 31, 2017, 2016, and 2015, respectively, which is included in sales and marketing expense.
(x)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is classified as a liability and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y)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
(z) Concentration of Credit Risk
The Company's medication risk management and risk adjustment clients consist primarily of healthcare organizations, which are sponsors of the federal Medicare Part D plan (prescription drug coverage plan) and dual funded by Medicaid and Medicare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MTM clients consistent primarily of healthcare organizations, commercial health plans, and pharmacies. The Company’s pharmacy cost management clients consist primarily of post-acute care facilities. Credit associated with these accounts is extended based upon management’s evaluation of creditworthiness and is monitored on an on-going basis.
As of December 31, 2017, two clients represented 15% and 12% of net accounts receivable, respectively. As of December 31, 2016, two clients represented 12% and 10% of net accounts receivable, respectively.
During 2017, the Company signed a master agreement with a healthcare organization covering 11 PACE facilities, which represented 18% of total revenue for the year ended December 31, 2017. Prior to signing this master agreement, each of these PACE facilities had separate contracts with the Company and were considered separate, individual, clients. For the year ended December 31, 2016 no single client accounted for greater than 10% of revenue. For the year ended December 31, 2015, one client accounted for 10% of total revenue. On a combined basis, the 11 PACE facilities represented 17% and 15% of total revenue for the years ended December 31, 2016, and 2015, respectively.
(aa)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t>
  </si>
  <si>
    <t>Net Income (Loss) per Share</t>
  </si>
  <si>
    <t>3. Net Income (Loss) per Share
Basic net income (loss) per share is computed by dividing net income (loss) attributable to common stockholders by the weighted average number of shares of common stock of the Company outstanding during the period. The Company computed net income (loss) per share of common stock using the treasury stock method for the year ended December 31, 2017, and using the two-class method required for participating securities for the years ended December 31, 2016 and 2015. The Company considered its redeemable convertible preferred stock to be participating securities as the holders of the preferred stock were entitled to receive a dividend in the event that a dividend was paid on common stock. Diluted net income (loss) per share is computed by dividing net income (loss) attributable to common stockholders by the weighted average number of shares of common stock during the period plus the impact of dilutive securities, to the extent that they are not anti-dilutive. The following table presents the calculation of basic and diluted net income (loss) per share for the Company’s common stock:
Year Ended
December 31,
2017
2016
2015
Numerator:
Net income (loss)
$
14,296
$
(6,250)
$
(2,864)
Decretion (accretion) of redeemable convertible preferred stock
—
2,439
(9,966)
Net income (loss) attributable to common stockholders, basic
$
14,296
$
(3,811)
$
(12,830)
Decretion of redeemable convertible preferred stock
—
(2,439)
—
Revaluation of warrant liability, net of tax
—
(639)
—
Net income (loss) attributable to common stockholders, diluted
$
14,296
$
(6,889)
$
(12,830)
Denominator (basic):
Weighted average shares of common stock outstanding, basic
7,486,131
4,318,779
Denominator (diluted):
Weighted average shares of common stock outstanding
7,486,131
4,318,779
Effect of potential dilutive securities:
Weighted average dilutive effect of stock options
1,395,687
—
—
Weighted average dilutive effect of restricted shares
638,938
Weighted average dilutive effect of common shares from warrants
9,331
—
—
Dilutive effect from preferred stock and preferred stock warrants assuming conversion
—
4,105,079
—
Weighted average shares of common stock outstanding, diluted
4,318,779
Net income (loss) per share attributable to common stockholders, basic
$
0.85
$
(0.51)
$
(2.97)
Net income (loss) per share attributable to common stockholders, diluted
$
0.76
$
(0.59)
$
(2.97)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7
2016
2015
Stock options to purchase common stock
—
3,059,690
2,791,754
Restricted stock
—
722,646
—
Common stock warrants
—
32,216
446,593
Preferred stock warrants (as converted to common stock)
—
—
463,589
Redeemable convertible preferred stock (as converted to common stock)
—
—
5,089,436
—
3,814,552
8,791,372</t>
  </si>
  <si>
    <t>Acquisitions</t>
  </si>
  <si>
    <t>4. Acquisitions
SinfoníaRx
On September 6, 2017, the Company, TRCRD, Inc., a Delaware corporation and wholly-owned subsidiary of the Company (“Merger Sub I”), and TRSHC Holdings, LLC, a Delaware limited liability company and a wholly-owned subsidiary of the Company (“Merger Sub II,” and together with Merger Sub I, the “Merger Subs”), entered into, and consummated the transactions contemplated by, an Agreement and Plan of Merger (the “Merger Agreement”), by and among the Company, the Merger Subs, Sinfonía HealthCare Corporation, a Delaware corporation (“Sinfonía”), Michael Deitch, Fletcher McCusker and Mr. Deitch in his capacity as the Stockholders’ Representative. Under the terms of the Merger Agreement, the Company acquired the SinfoníaRx business (“SRx”) as a result of Merger Sub I merging with and into Sinfonía, with Sinfonía surviving as a wholly-owned subsidiary of the Company (the “First Merger”), and, immediately following the First Merger, Sinfonía merging with and into Merger Sub II, with Merger Sub II surviving as a wholly-owned subsidiary of the Company. The SRx business provides MTM technology and services for Medicare, Medicaid, commercial health plans and pharmacies.
The consideration for the acquisition of SRx was comprised of (i) cash consideration of $35,000 paid upon closing, subject to certain customary post-closing adjustments, in each case upon the terms and subject to the conditions contained in the Merger Agreement; (ii) common stock consideration issued upon closing valued at $11,541; and (iii) contingent purchase price consideration with an estimated acquisition-date fair value of $38,092 to be paid 50% in cash and 50% in the Company’s common stock, subject to adjustments as set forth in the Merger Agreement, based on the achievement of certain performance goals for each of the twelve-month periods ended December 31, 2017 and December 31, 2018. In addition, the Company is not obligated to pay more than $35,000 in cash and the Company’s common stock for the first contingent payment, or more than $130,000 for the aggregate overall closing consideration (not taking into account certain adjustments set forth in the Merger Agreement) and contingent payments. A portion of the cash merger consideration is being held in escrow to secure potential claims by the Company for indemnification under the Merger Agreement and in respect of adjustments to the acquisition consideration.
The Company issued 520,821 shares of the Company’s common stock valued at $19.20 per share in satisfaction of the stock consideration issued at closing. The value of the stock consideration issued was calculated based on the arithmetic average of the daily volume-weighted average trading price per share of the Company’s common stock for the 20 trading days ended on and including the trading day prior to the date of the Merger Agreement, using trading prices reported on the NASDAQ Global Market. The stock consideration issued at the closing of the acquisition had an acquisition-date fair value of $11,541.
In connection with the acquisition of SRx, the Company incurred direct acquisition costs of $1,015, which are recorded in general and administrative expenses in the consolidated statements of operations.
The Company, with the assistance of a third-party appraiser, utilized a Monte Carlo simulation to determine the estimated acquisition-date fair value of the acquisition-related contingent consideration of $38,092. The fair value measurement was based on significant inputs not observable in the market and thus represents a Level 3 measurement within the fair value hierarchy.
The following table summarizes the purchase price consideration based on the estimated acquisition-date fair value of the acquisition consideration:
Cash consideration at closing, net of post-closing adjustments
$
34,492
Stock consideration at closing
11,541
Estimated fair value of contingent consideration
38,092
Total fair value of acquisition consideration
$
84,125
The following table summarizes the preliminary allocation of the purchase price based on the estimated fair values of the assets acquired and liabilities assumed at the date of acquisition:
Cash
$
218
Accounts receivable
8,309
Prepaid expenses and other current assets
1,056
Property and equipment
1,419
Other assets
127
Trade name
4,776
Developed technology
13,291
Client relationships
20,265
Non-competition agreement
4,752
Goodwill
52,927
Total assets acquired
$
107,140
Accrued expenses and other liabilities
(3,848)
Trade accounts payable
(8,868)
Debt assumed
(675)
Deferred income tax liability, net
(9,624)
Total purchase price, including contingent consideration of $38,092
$
84,125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a non-competition agreement, each of which are subject to amortization on a straight-line basis being amortized over a weighted average of 10, 7, 7.46 and 5 years, respectively. The weighted average amortization period for acquired intangible assets as of the date of acquisition is 7.33 years.
The Company, with the assistance of a third-party appraiser, assessed the fair value of the assets of SRx. The fair values of the trademarks and technology were estimated using the relief from royalty method. The Company, with the assistance of a third party appraiser, derived the hypothetical royalty income from the projected revenues of SRx. The fair value of client relationships was estimated using a multi-period excess earnings method. To calculate fair value, the Company, with the assistance of a third party appraiser, used cash flows discounted at a rate considered appropriate given the inherent risks associated with each client grouping. The fair value of the non-competition agreement was estimated using the differential approach which involves valuing the business under two different scenarios. The first valuation assumes the non-compete agreement is in place and the second valuation assumes that it is not. The difference in the value of the business under each approach is attributed to the non-compete agreement.
The useful lives of the intangible assets were estimated based on the expected future economic benefit of the assets and is being amortized over the estimated useful life in proportion to the economic benefits consumed using the straight-line method.
The amortization of intangible assets is not deductible for income tax purposes.
The Company believes the goodwill related to the acquisition was a result of providing the Company exposure to a larger customer base that will enable the Company to leverage its technology in the broader market, as well as offering cross-selling market exposure opportunities. The goodwill is not deductible for income tax purposes.
Revenue from SRx is primarily comprised of transactional fees based on a fixed fee per comprehensive medication review and based on a fixed monthly fee for each eligible member, or per member per month, in the respective programs. Revenue for these services and the related costs are recognized each month as comprehensive medication reviews are completed and costs are incurred, and are included in service revenue and cost of revenue – service cost, respectively, in the consolidated statements of operations. For the year ended December 31, 2017, service revenue of $12,119 and net income of $3,736 from SRx were included in the Company’s consolidated statements of operations since the acquisition date.
The Company continues to evaluate the fair value of certain assets and liabilities related to the acquisition, including the fair value of deferred tax assets acquired and income tax liabilities assumed.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9179-1916 Quebec Inc.
On September 15, 2016, the Company acquired certain assets, consisting primarily of intellectual property and software assets of 9176-1916 Quebec Inc. (an entity indirectly controlled by the Company’s former Chief Scientific Officer, Jacques Turgeon). The intellectual property and software assets were previously licensed by the Company and are integrated into the Company’s MRM Matrix. The purchase price consisted of cash consideration of up to $6,000, consisting of $1,000 which was paid upon closing, $2,200 paid on November 2, 2016, $2,200 paid on December 9, 2016, $550 paid on September 15, 2017, and $50 paid on October 13, 2017. In addition to the cash consideration, the purchase price included $5,000 of common stock, consisting of $2,500, or 201,353 shares, of common stock issued on November 15, 2016 and $2,500, or 194,054 shares, of common stock issued on December 29, 2016. The stock consideration issued was calculated based on the arithmetic average of the daily volume-weighted average price of the Company’s common stock for the 30 business days ending on, and including, the 30th and 60th business day, respectively, following the completion of the IPO.
The deferred acquisition cash consideration of $5,000 was recorded at its acquisition-date fair value of $4,955, using an assumed cost of debt of 7.8%. The $45 discount was being amortized to interest expense using the effective interest method through the consideration payment date. The Company amortized $32 and $13 of the discount to interest expense for the years ended December 31, 2017 and 2016, respectively. Additionally, the deferred stock consideration of $5,000 was recorded at its acquisition-date fair value of $4,445 and was accreted up to its payment-date fair value of $4,500. The stock consideration paid in connection with the acquisition is subject to a lock-up agreement and, as a result, a discount for lack of marketability of 10% was applied to determine the fair value of the stock consideration as of the acquisition date. As of December 31, 2017, the acquisition-related consideration balance was fully paid.
The assets acquired, and revenue generated from the acquired assets, are included in the Company’s consolidated financial statements from the date of acquisition.
The following table summarizes the final allocation of the purchase price based on the estimated fair values of the assets acquired at the date of acquisition:
Developed technology
$
10,100
Trade name
220
Goodwill
80
Total assets acquired
$
10,400
The purchase price was allocated to identifiable intangible assets acquired based on their acquisition-date estimated fair values. The identifiable intangible assets principally included developed technology valued at $10,100 and trade name valued at $220, each of which are subject to amortization on a straight-line basis over 7 and 5 years, respectively. The weighted average amortization period for acquired intangible assets as of the date of acquisition is 6.96 years.
The Company, with the assistance of a third-party appraiser, assessed the fair value of the assets. The fair value of the developed technology was estimated using a discounted present value income approach. To calculate fair value, the Company used cash flows discounted at a rate considered appropriate given the inherent risks associated with the intangible asset. The Company believes that the level and timing of cash flows appropriately reflect market participant assumptions. The fair value of the trade name was estimated using the relief from royalty method. The Company derived the hypothetical royalty income from the incremental projected revenues related to utilizing the acquired technology.
The amortization of intangible assets is deductible for income tax purposes.
Medliance LLC
On December 31, 2014, the Company acquired all of the authorized, issued and outstanding equity interests of Medliance LLC ("Medliance"), which provides pharmacy cost management services through data analytics. The acquisition consideration was comprised of $16,385 in non-cash consideration in the form of promissory notes to the sellers with a fair value of $14,347 (see Note 9) and cash consideration consisting of $12,000 payable upon closing and contingent purchase price consideration with an estimated fair value of $7,300 ("Medliance Earnout") due upon achieving specified revenue targets as of the 12, 24 and 36 month anniversaries of the acquisition. The Company paid $9,597 in cash upon closing in 2014, with the remaining $2,403 paid in the first quarter of 2015.
The aggregate Medliance acquisition-related contingent consideration is equal to the difference of (i) the product of yearly revenue for the 2015 calendar year multiplied by 4.5 minus (ii) $26,000 (the "Aggregate Earn-Out Amount"). The Aggregate Earn-Out Amount was payable in cash, subject to achieving specified revenue targets, at three intervals: one-third following the 12-month anniversary of the closing date (the "Twelve Month Contingent Payment Date"), one-third following the 24-month anniversary of the closing date (the "Twenty-four Month Contingent Payment Date") and the Aggregate Earn-Out Amount less any portion actually paid at the Twelve Month Contingent Payment Date and Twenty-four Month Contingent Payment Date, following the 36-month anniversary of the closing date.
The Aggregate Earn-Out Amount was payable based on the yearly revenue of the acquired business during the twelve month period preceding each Contingent Payment Date ("Measurement Period"). If the yearly revenue was equal to or exceeded the 2015 Medliance calendar year revenue target ("Yearly Revenue Target") during a Measurement Period, the portion of the Aggregate Earn-Out Amount due, as defined above, was payable in full. If the yearly revenue was less than the Yearly Revenue Target for a Measurement Period, then an amount was payable equal to the portion of the Aggregate Earn-Out Amount due multiplied by a fraction, the numerator of which was the yearly revenue for the Measurement Period and the denominator of which was the Yearly Revenue Target. The final Earn-Out amount was paid in February 2018 (see Note 15).
The Company, with the assistance of a third-party appraiser, utilized a Monte Carlo simulation to estimate the acquisition-date fair value of the acquisition-related contingent consideration. The fair value measurement was based on significant inputs not observable in the market and thus represents a Level 3 measurement within the fair value hierarchy (see Note 15).
Capstone
On April 22, 2014, the Company acquired substantially all of the assets, and assumed certain liabilities, of Capstone Performance Systems, LLC (“Capstone”), a consulting business providing expert Medicare risk adjustment services for healthcare organizations. The acquisition consideration was comprised of cash consideration consisting of $3,000 paid upon closing and deferred cash consideration of $2,500. During 2014, the Company paid $500, which was recorded at its acquisition date fair value of $487 and the related $13 discount was amortized to interest expense using the effective interest method through its payment date. During 2015, the Company paid $2,000, which was recorded at its acquisition date fair value of $1,895 and the $105 discount was amortized to interest expense using the effective interest method through its consideration payment date. The Company amortized $33 of the discount to interest expense for the year ended December 31, 2015. The Company also paid $577 in cash and issued 18,418 shares of the Company's common stock, with a fair value of $107, during 2015 in full satisfaction of the acquisition-related contingent consideration.
St. Mary Prescription Pharmacy
On January 7, 2014, the Company acquired all of the authorized, issued and outstanding shares of capital stock of J.A. Robertson, Inc., doing business as St. Mary Prescription Pharmacy (“SMPP”). SMPP is a pharmacy based in San Francisco, California that has been servicing the needs of Program of All-inclusive Care for the Elderly participants for over 30 years. The acquisition consideration was comprised of cash consideration of up to $2,000 and stock consideration of up to 108,247 shares of common stock, with certain payments contingent upon the achievement of specific revenue targets. During 2014, the Company paid $1,500 cash and issued 81,186 shares of common stock, with a fair value of $291. During 2015, the Company paid $300 in cash and issued 16,237 shares of the Company's common stock, with a fair value of $94 in satisfaction of the SMPP acquisition-related contingent consideration. During 2016, the Company made a final cash payment of $185, which included a $15 reduction for an indemnification claim made by the Company pursuant to the purchase agreement, and issued 10,824 shares of common stock, with a fair value of $35, in satisfaction of the remaining obligations under the purchase agreement.
Proforma (unaudited)
The unaudited pro forma results presented below include the results of the SRx acquisition and the 9176-1916 Quebec Inc. acquisition as if they had been consummated as of January 1, 2015. The unaudited pro forma results include the amortization associated with acquired intangible assets, interest expense on the debt incurred to fund these acquisitions, insurance expense for additional required business insurance coverage, stock compensation expense related to options granted to an employee of SRx at the closing of the acquisition, and the estimated tax effect of adjustments to income before income taxes. Material nonrecurring charges directly attributable to the transactions are excluded, and consisted of direct acquisition costs of $1,015 for the year ended December 31, 2017.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5.
Year Ended
December 31,
2017
2016
2015
Revenue
$
156,012
$
121,157
$
91,122
Net income (loss)
116
(7,668)
(6,143)
Net income (loss) per share attributable to common stockholders, basic
0.01
(0.63)
(3.08)
Net income (loss) per share attributable to common stockholders, diluted
0.01
(0.67)
(3.08)</t>
  </si>
  <si>
    <t>Property and Equipment</t>
  </si>
  <si>
    <t>5. Property and Equipment
As of December 31, 2017 and 2016, property and equipment consisted of the following:
Estimated
December 31,
useful life
2017
2016
Computer hardware and purchased software
3 years
$
2,565
$
1,789
Office furniture and equipment
5 years
7,275
5,671
Leasehold improvements
5-15 years
5,366
3,744
11,204
Less: accumulated depreciation
(5,963)
(4,795)
Property and equipment, net
$
9,243
$
6,409
Depreciation and amortization expense on property and equipment for the years ended December 31, 2017, 2016, and 2015 were $2,146, $1,267, and $969, respectively.</t>
  </si>
  <si>
    <t>Software Development Costs</t>
  </si>
  <si>
    <t>6. Software Development Costs
The Company capitalizes certain costs incurred in connection with obtaining or developing internal-use software, including external direct costs of material and services and payroll costs for employees directly involved with the software development. As of December 31, 2017 and 2016, capitalized software costs consisted of the following:
December 31, 2017
December 31, 2016
Software development costs
$
9,873
$
6,501
Less: accumulated amortization
(4,872)
(3,151)
Software development costs, net
$
5,001
$
3,350
Capitalized software costs not yet subject to amortization
$
1,021
$
911
Amortization expense for the years ended December 31, 2017, 2016, and 2015 was $1,721, $1,106, and $655, respectively.</t>
  </si>
  <si>
    <t>Goodwill and Intangible Assets</t>
  </si>
  <si>
    <t>7. Goodwill and Intangible Assets
The Company’s goodwill and related changes during the years ended December 31, 2017 and 2016 are as follows:
Balance at January 1, 2016
$
21,606
Goodwill from 2016 acquisition
80
Balance at December 31, 2016
21,686
Goodwill from 2017 acquisition
52,927
Balance at December 31, 2017
$
74,613
There were no indicators of impairment during the years ended December 31, 2017 and 2016 and there are no accumulated impairment charges as of December 31, 2017 and 2016.
Intangible assets consisted of the following as of December 31, 2017 and 2016:
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
Weighted Average
Amortization Period
Accumulated
Intangible
(in years)
Gross Value
Amortization
Assets, net
December 31, 2016
Trade names
5.00
$
1,940
$
(791)
$
1,149
Client relationships
10.02
14,684
(3,289)
11,395
Non-competition agreements
4.64
652
(326)
326
Developed technology
7.76
13,500
(1,101)
12,399
Domain name
10.00
29
(1)
28
Total intangible assets
$
30,805
$
(5,508)
$
25,297
Amortization expense for intangible assets for the years ended December 31, 2017, 2016, and 2015 was $5,645, $2,739, and $2,306 respectively.
The estimated amortization expense for each of the next five years and thereafter is as follows:
Years Ending December 31,
2018
$
10,079
2019
9,636
2020
9,296
2021
9,283
2022
8,975
Thereafter
15,467
Total estimated amortization expense
$
62,736</t>
  </si>
  <si>
    <t>Accrued Expenses and Other Liabilities</t>
  </si>
  <si>
    <t>8. Accrued Expenses and Other Liabilities
At December 31, 2017 and 2016, accrued expenses and other liabilities consisted of the following:
December 31, 2017
December 31, 2016
Employee related expenses
$
4,572
$
1,174
Deferred revenue
1,350
851
Accrued payables due to customers
1,200
—
Contract labor
463
—
Interest
13
16
Deferred rent
163
13
Professional fees
288
—
Income taxes payable
20
27
Other expenses
919
78
Total accrued expenses and other liabilities
$
8,988
$
2,159</t>
  </si>
  <si>
    <t>Notes Payable Related to Acquisition</t>
  </si>
  <si>
    <t>9. Notes Payable Related to Acquisition
In December 2014, as part of the acquisition-related consideration of the Medliance acquisition (see Note 4), the Company issued multiple subordinated convertible promissory notes (the "Medliance Notes") to the owners of Medliance for aggregate borrowings of $16,385. Interest was 8% and compounded annually. All unpaid principal and unpaid accrued interest was due and payable on June 30, 2016. On July 1, 2016, the Company repaid the Medliance Notes with the proceeds from a long-term credit facility (see Note 10). Interest expense was $709 and $1,310 for the years ended December 31, 2016 and 2015, respectively.
The Company recorded the Medliance Notes at their aggregate acquisition date fair values of $14,347 and the notes were accreted up to their face values of $16,385 over the 18 month term using the effective-interest method. For the years ended December 31, 2016 and 2015, the Company amortized $755 and $1,280 of the discount to interest expense, respectively.</t>
  </si>
  <si>
    <t>Lines of Credit and Long-Term Debt</t>
  </si>
  <si>
    <t>10 Lines of Credit and Long-Term Debt
(a) Lines of Credit
On April 29, 2015, the Company entered into a revolving line of credit (the “2015 Revolving Line”) with Bridge Bank pursuant to a loan and security agreement, which provided for borrowings in an aggregate amount up to $15,000 to be used for general corporate purposes, including repayment of a previous facility. On July 1, 2016, the Company entered into a Loan and Security Modification Agreement (the "Amended 2015 Revolving Line") with Western Alliance Bank, successor in interest to Bridge Bank, whereby the 2015 Revolving Line was amended to increase the Company's borrowing availability to up to $25,000 and extend the maturity date to July 1, 2018.
On September 6, 2017, in connection with the acquisition of SRx (Note 4), the Company entered into an Amended and Restated Loan and Security Agreement (the “Amended and Restated 2015 Revolving Line”) whereby the Amended 2015 Revolving Line was amended to extend the maturity date to September 6, 2020, and increase the Company's borrowing availability to up to $40,000 with a $1,000 sublimit for cash management services and letters of credit and foreign exchange transactions. The Company may also request an increase in the Amended and Restated 2015 Revolving Line of up to $10,000 upon the successful syndication of such additional amounts.
Interest on the Amended and Restated 2015 Revolving Line was also amended to be calculated at a variable rate based upon Western Alliance Bank's prime rate plus an applicable margin which will range from (0.25%) to 0.25% depending on the Company’s leverage ratio, with Western Alliance Bank's prime rate having a floor of 3.5%. Financial covenants under the Amended and Restated 2015 Revolving Line require that the Company (i) maintain an unrestricted cash and unused availability balance under the Amended and Restated 2015 Revolving Line of at least $3,000 at all times (the liquidity covenant), (ii) maintain a leverage ratio of less than 2.50:1.00, on a trailing twelve-month basis starting with the twelve-month period ending December 31, 2017, measured quarterly, and (iii) maintain a minimum quarterly EBITDA starting with the quarter ending December 31, 2017 and each quarter thereafter, of at least 75% of the plan approved by the Company’s Board of Directors (the “Board”). In addition, the Company may not contract to make capital expenditures, excluding capitalized software development costs and tenant leasehold improvements, greater than $5,000 in any fiscal year without the consent of Western Alliance Bank.
As of December 31, 2017, the Company was in compliance with all of the financial covenants related to the Amended and Restated 2015 Revolving Line, and management expects that the Company will be able to maintain compliance with the financial covenants.
In September 2015, the Company arranged for Bridge Bank to issue a $500 letter of credit on its behalf in connection with the Company’s lease agreement for the office space in Moorestown, NJ (see Note 16). The letter of credit was issued under the Amended 2015 Revolving Line. During the fourth quarter of 2017, the letter of credit was amended and reduced to $400. The letter of credit renews annually and expires in September 2027 and reduces amounts available on the line of credit.
As of December 31, 2017 and 2016, there were no aggregate borrowings outstanding under the Amended and Restated 2015 Revolving Line. As of December 31, 2017, amounts available for borrowings under the Amended and Restated 2015 Revolving Line were $39,600.
As of December 31, 2017, 2016 and 2015, the interest rate on the Amended and Restated 2015 Revolving Line was 4.31% , 4.06% and 4.56%, respectively. Interest expense was $389, $570 and $290 for the years ended December 31, 2017, 2016 and 2015, respectively. In connection with the Amended and Restated 2015 Revolving Line (and all predecessor agreements prior to the amendment or the amendment and restatement thereof), the Company recorded deferred financing costs of $361. The Company is amortizing the deferred financing costs associated with the Amended and Restated 2015 Revolving Line to interest expense using the effective-interest method over the term of the Amended and Restated 2015 Revolving Line and amortized $60, $46 and $35 to interest expense for the years ended December 31, 2017, 2016 and 2015, respectively.
(b) Term Loan Facility
On July 1, 2016, the Company entered into a term loan facility (the “ABC Credit Facility”) with ABC Funding, LLC, an affiliate of Summit Partners, L.P. (“Summit”). The proceeds of the initial term loan advance of $30,000 under the ABC Credit Facility were used to repay all outstanding principal and interest under the Medliance Notes, as well as loans entered into with Eastward Capital Partners V, L.P. and its affiliates in April 2014 and December 2014 with an original principal balance of $15,000 (collectively, the “Eastward Loans”) . For the year ended December 31, 2016, the Company recognized a $1,396 loss on extinguishment of debt as a result of a prepayment premium and the recognition of the remaining unamortized discounts and finance costs on the Eastward Loans.
On October 4, 2016, the Company repaid all the then outstanding principal and interest on the ABC Credit Facility, as well as a prepayment penalty of $3,597, with proceeds received from the IPO and, in connection with such repayment, the ABC Credit Facility was terminated. The Company recorded a loss on debt extinguishment of $5,015 in the fourth quarter of 2016 related to the settlement of the ABC Credit Facility for the prepayment premium plus the amortization of the remaining deferred financing costs.
(c) Capital Lease Obligations
The following table represents the total capital lease obligations of the Company at December 31, 2017 and 2016:
December 31, 2017
December 31, 2016
Capital leases
$
1,705
$
1,746
Less current portion, net
(921)
(674)
Total capital leases, less current portion, net
$
784
$
1,072
The Company has entered into leases for certain equipment and software, which are recorded as capital lease obligations. These leases have interest rates ranging from 6% to 19%. Interest expense related to the capital leases was $209, $200, and $181 and for the years ended December 31, 2017, 2016, and 2015, respectively.
Amortization of assets held under capital leases is included in depreciation and amortization expense. The net book value of equipment and software acquired under capital lease was $1,918 and $2,364 as of December 31, 2017 and 2016, respectively, and are reflected in property and equipment on the consolidated balance sheets.
(d) Long-Term Debt Maturities
As of December 31, 2017, the Company's long-term debt consisted of capital lease obligations and is payable as follows:
Total
long-term
debt
2018
1,065
2019
725
2020
102
2021
4
1,896
Less amount representing interest
(191)
Present value of payments
1,705
Less current portion
(921)
Total long-term debt, net of current portion
$
784
(e)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December 31, 2017 and 2016, the Company had $4,055 and $3,327, respectively, due to AmerisourceBergen Drug Corporation as a result of prescription drug purchases. Pursuant to the terms of a security agreement entered into in connection with the prime vendor agreement, AmerisourceBergen also holds a subordinated security interest in all of the Company’s assets.</t>
  </si>
  <si>
    <t>Income Taxes</t>
  </si>
  <si>
    <t>11. Income Taxes
The Company accounts for income taxes under ASC Topic 740 — Income Taxes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On December 22, 2017, the Tax Cuts and Jobs Act (the "Tax Reform Act") was signed into law. The legislation significantly changes U.S. tax law by, among other things, lowering corporate income tax rates, providing for the immediate expensing of certain domestic assets placed in service after September 22, 2017, and implementing a territorial tax system. The Tax Reform Act permanently reduces the U.S. corporate income tax rate from a maximum of 35% to a flat 21% rate, effective January 1, 2018. As a result of the reduction in the U.S. corporate income tax rate from 35% to 21% under the Tax Reform Act, the Company revalued its ending net deferred tax liabilities at December 31, 2017 and recognized a provisional $105 income tax benefit in the Company’s consolidated statement of income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he Company's income (loss) before income taxes was $4,513, $(5,709), and $(2,536) for the years ended December 31, 2017, 2016 and 2015, respectively, and the Company has no foreign sources of income or loss.
The expense (benefit) for income taxes consists of the following:
Years Ended December 31,
2017
2016
2015
Current:
US federal
$
20
$
(4)
$
3
State and local
108
47
35
Total current income tax expense
128
43
38
Deferred:
US federal
(9,335)
440
278
State and local
(576)
58
12
Total deferred income tax (benefit) expense
(9,911)
498
290
Total income tax expense (benefit)
$
(9,783)
$
541
$
328
For the years ended December 31, 2017, 2016, and 2015 the Company had an effective tax rate of (216.8)% , (9.5%), and (12.9%) respectively. In conjunction with the acquisition of SRx in the third quarter of 2017, the Company recognized a net deferred tax liability of $9,624 primarily related to intangible assets other than goodwill. The Company determined that the deferred tax liabilities related to the acquisition and future income before taxes provide sufficient sources of recoverability to realize the Company’s deferred tax assets associated with those jurisdictions that file consolidated returns. As a result, the Company released $5,786 of its deferred tax asset valuation allowance.
For the years ended December 31, 2016 and 2015, the Company’s income tax provision was comprised of current Federal alternative minimum tax, current state taxes and deferred tax expense associated with indefinite-lived deferred tax liabilities for goodwill amortization, in addition to a change in the valuation allowance related to deferred tax assets for income generated in the current period.
As of December 31, 2017, the Company had federal net operating loss ("NOL") carryforwards of $29,821 and state NOL carry forwards of $17,053, each of which are available to reduce future taxable income. The NOL carryforwards, if not utilized, will begin to expire in 2029 for federal purposes and in 2021 for state purposes.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17, the Company had no unrecognized tax benefits or related interest and penalties accrued.
The principal components of the Company's deferred tax assets (liabilities) are as follows:
December 31,
2017
2016
Deferred tax assets:
Net federal operating loss carry forward
$
6,269
$
4,748
Net state operating loss carry forward
1,662
599
Accruals
305
256
Intangibles
—
536
Stock options
2,837
1,557
Deferred rent
765
862
Other
177
182
Deferred tax assets
12,015
8,740
Less: valuation allowances
(1,338)
(7,389)
Deferred tax assets after valuation allowance
10,677
1,351
Deferred tax liabilities:
Fixed assets
(1,043)
(1,351)
Amortizable intangible assets
(9,295)
—
Indefinite-lived intangibles
(772)
(832)
Other
(112)
—
Deferred tax liabilities
(11,222)
(2,183)
Net deferred tax liabilities
$
(545)
$
(832)
ASC 740 requires a valuation allowance to reduce the deferred tax assets reported if, based on the weight of available evidence, it is more-likely-than-not that some portion or all of the deferred tax assets will not be realized. As of December 31, 2016, the Company recorded a full valuation allowance against its deferred tax assets because the Company's management determined that it was more-likely-than-not that the assets would not be fully realized. As noted above, in 2017 the Company determined that the deferred tax liabilities related to the SRx acquisition and its estimated future pretax income provided sufficient sources of recoverability to realize the Company’s deferred tax assets associated with those jurisdictions that file consolidated returns, and as a result the Company released $5,786 of its deferred tax asset valuation allowance as of December 31, 2017.
The changes in valuation allowance were as follows:
Year-Ended
December 31,
2017
2016
Balance at beginning of the period
$
7,389
$
4,489
(Decrease) increase due to NOLs and temporary differences
(265)
2,900
Deferred benefit recognized
(5,786)
—
Balance at end of the period
$
1,338
$
7,389
A reconciliation of income tax (expense) benefit at the statutory federal income tax rate and income taxes as reflected in the financial statements is as follows:
December 31,
2017
2016
2015
Federal statutory rate
34.0
%
34.0
%
34.0
%
State income taxes, net of federal income tax
(16.5)
(1.6)
(1.4)
Change in tax rate
(2.3)
—
—
Change in fair value of warrant liabilities
—
3.8
(37.4)
Change in valuation allowance
(133.1)
(42.1)
(1.1)
Non-deductible stock compensation and tax windfall benefits, net
(60.7)
(2.7)
(6.0)
Change in fair value of contingent consideration
(47.5)
—
—
Non-deductible expenses and other
9.3
(0.9)
(1.0)
Effective income tax rate
(216.8)
%
(9.5)
%
(12.9)
%
In the normal course of business, the Company is subject to examination by taxing authorities from the federal and state governments within the United States. As of December 31, 2017, the Company's tax years beginning in 2014 remain open for examination by taxing authorities.</t>
  </si>
  <si>
    <t>Other Long-term Liabilities</t>
  </si>
  <si>
    <t>12. Other Long-term Liabilities
Other long term liabilities as of December 31, 2017 and 2016 consisted of $2,615 and $2,205, respectively, which represents the long-term portion of deferred rent primarily related to the Company's operating leases for office space in New Jersey and South Carolina dedicated to software development.</t>
  </si>
  <si>
    <t>Stockholders' Equity</t>
  </si>
  <si>
    <t>13. Stockholders' Equity
(a) Capitalization
On October 4, 2016, the Company closed its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01 per share, and 10,000,000 shares of undesignated preferred stock, par value $0.0001 per share.
On December 8, 2017, the Company closed on a follow-on underwritten public offering (the “Offering”) in which the Company issued 1,350,000 shares of common stock, at an issuance price of $27.50 per share. The Company received net proceeds of $34,897 after deducting underwriting discounts and commissions of $2,228 but before deducting other offering expenses. Proceeds from the Offering were used to repay outstanding indebtedness under the Company’s Amended and Restated 2015 Revolving Line of Credit.
(b) Common Stock Warrants
During the year ended December 31, 2017, 28,431 shares of common stock were issued upon the net exercise of 32,216 warrants to purchase common stock at an exercise price of $1.55 per share. As of December 31, 2017, no warrants to purchase shares of common stock were outstanding. During 2016 prior to the IPO, the Company issued 210,817 shares of common stock upon the cashless exercise of warrants to purchase 232,787 shares of common stock. Upon completion of the IPO on October 4, 2016, 202,061 shares of common stock were issued upon the automatic net exercise of then outstanding warrants that would otherwise have expired upon the completion of the IPO, immediately prior to the closing of the IPO.
(c) Preferred Stock Warrants
Upon completion of the IPO on October 4, 2016, the then outstanding warrants to purchase preferred stock converted into warrants to purchase an aggregate of 463,589 shares of common stock. On October 12, 2016, 288,324 shares of common stock were issued upon the net exercise of 431,373 of these warrants. No preferred stock warrants were issued during the years ended December 31, 2017 and 2016. As of December 31, 2017, no warrants to purchase shares of preferred stock were outstanding.
(d) Common Stock Repurchase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and Restated 2015 Revolving Line. During the year ended December 31, 2017, the Company repurchased 73,466 shares at an average price of $13.05 per share for a total of $959. As of December 31, 2017, $4,041 of common stock remained available for repurchase.</t>
  </si>
  <si>
    <t>Stock-Based Compensation</t>
  </si>
  <si>
    <t>14. Stock-Based Compensation
On September 28, 2016, the Company adopted the 2016 Equity Compensation Plan (the “2016 Plan”) and merged the 2014 Equity Compensation Plan (“2014 Plan”) into the 2016 Plan. No additional grants were made thereafter under the 2014 Plan. Outstanding grants under the 2014 Plan will continue in effect according to their terms as in effect before the merger with the 2016 Plan, and the shares with respect to outstanding grants under the 2014 Equity Plan were issued or transferred under the 2016 Plan. The 2016 Plan authorizes the issuance or transfer of up to the sum of the following: (1) 800,000 new shares, plus (2) the number of shares of common stock subject to outstanding grants under the 2014 Equity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the Board. During 2017, the Board approved an increase of 831,423 shares to the share reserve. As of December 31, 2017, 460,441 shares were available for future grants under the 2016 Plan.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Employee Restricted Common Stock
On September 28, 2016, the Board granted 700,386 shares of restricted common stock to certain Company employees, including executive officers, under the 2014 Plan, prior to merging it with the 2016 Plan, pursuant to a special equity award pool previously approved by the Board which was made immediately prior to the effectiveness of the Company's registration statement filed in connection with the Company's IPO. All shares of restricted common stock were to vest in full on May 31, 2017. The value of the grants was based on the IPO price of $12.00 per share and the related non-cash compensation expense was recognized ratably over the vesting period from the date of grant through May 31, 2017, when the shares underlying the grant were scheduled to fully vest. For the years ended December 31, 2017, and 2016, $5,159 and $3,246 of expense was recognized related to this grant. As of December 31, 2017, there was no unrecognized compensation expense related to this grant. On June 12, 2017, the Company entered into an amendment with each recipient of this grant to amend the vesting date from May 31, 2017 to May 31, 2018.
On August 3, 2017, the Board granted 20,000 shares of restricted common stock to a non-executive employee of the Company, pursuant to the 2016 Plan, which will vest in four substantially equal annual installments over the four years following the grant date. The value of the grant is based on the grant date fair value of the Company’s common stock of $14.56 per share. For the year ended December 31, 2017, $30 of expense was recognized related to this grant. As of December 31, 2017, there was unrecognized compensation expense of $261 related to this grant.
Non-Employee Director Restricted Common Stock
On September 28, 2016, the Company granted 22,260 shares of restricted common stock under the 2016 Plan to our non-employee directors, which represents both the initial and annual grants to such directors. The initial grant (“Initial Grant”) will vest in three substantially equal annual installments over three years following the grant date and the annual grant (“2016 Annual Grant”) of 7,420 shares vested in full on June 16, 2017, which was the date of the Company’s annual shareholder meeting. In addition, on September 28, 2017, 4,944 shares of the Initial Grant vested and were no longer subject to forfeiture. The value of the grants was based on the IPO price of $12.00.
On March 8, 2017, the Company granted 5,212 shares of restricted common stock under the 2016 Plan to a newly appointed non-employee director, which represents such director’s initial grant and will vest in three substantially equal annual installments over three years following the grant date. The value of the grant is based on the grant date fair value of the Company’s common stock of $13.68 per share.
On June 16, 2017, the Company granted 10,384 shares of restricted common stock (“2017 Annual Grant”) to its non-employee directors, which will vest in full on the earlier of the next annual shareholder meeting or the one year anniversary of the grant date. The value of the grant is based on the grant date fair value of the Company’s common stock of $13.54 per share.
On October 30, 2017, the Company granted 7,788 shares of restricted common stock to a non-employee director, which represents both the initial and annual grants to such director. The initial grant will vest in three substantially equal annual installments over three years following the grant date and the annual grant will vest in full on the earlier of the next annual shareholder meeting or August 3, 2018. The value of the grant is based on the grant date fair value of the Company’s common stock of $26.39 per share.
For the years ended December 31, 2017 and 2016, $245 and $39 of expense was recognized related to these non-employee director grants, respectively. As of December 31, 2017, there was unrecognized compensation expense of $401 related to these grants.
Leadership Exit Bonus Plan
On October 4, 2016, 20,372 shares of the Company’s common stock were surrendered to the Company by Radius Venture Partners III QP, L.P. and its affiliates (“Radius”), at the completion of the IPO pursuant to the Letter Agreement, as amended, the Company entered into with Radius. The Board approved the issuance of these shares, 13,362 shares of common stock, net of 7,010 shares of common stock withheld for tax withholding purposes, to certain executive officers pursuant to the Leadership Exit Bonus Plan and under the 2016 Plan. On October 4, 2016, these shares were issued. The value of this issuance was $244 based upon the IPO price of $12.00 per share and the non-cash compensation charge was recognized in the fourth quarter of 2016 as all shares issued were fully vested upon issuance.
Stock Options
The Company recorded $3,318, $721 and $565 of stock-based compensation expense related to the vesting of employee and non-employee stock options for the years ended December 31, 2017, 2016, and 2015, respectively.
The estimated fair value of options granted was calculated using a Black- 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the IPO commenced on September 29, 2016; therefore, expected volatility is based on the historical volatilities of selected public companies whose services are comparable to that of the Company.
The table below sets forth the weighted average assumptions for employee grants during the years ended December 31, 2017, 2016, and 2015.
Year Ended
December 31,
Valuation assumptions:
2017
2016
2015
Expected volatility
61.00
%
61.00
%
55.21
%
Expected term (years)
6.03
5.69
6.05
Risk-free interest rate
2.21
%
1.37
%
1.75
%
Dividend yield
—
—
—
The weighted average grant date fair value of employee options granted during the years ended December 31, 2017, 2016 and 2015 was $8.25, $7.74, and $3.34, respectively.
The following table summarizes stock option activity for the years ended December 2017, 2016, and 2015:
Weighted
Weighted
average
average
remaining
Aggregate
Number
exercise
contractual
intrinsic
of shares
price
term
value
Outstanding at January 1, 2015
2,845,226
$
2.56
Granted
365,098
6.42
Exercised
(406,683)
1.04
Forfeited
(11,887)
6.24
Outstanding at December 31, 2015
2,791,754
$
3.27
Granted
479,010
14.56
Exercised
(203,991)
1.32
Forfeited
(7,083)
9.02
Outstanding at December 31, 2016
3,059,690
$
5.14
Granted
1,063,306
14.64
Exercised
(1,162,579)
3.15
Forfeited
(77,242)
11.61
Outstanding at December 31, 2017
2,883,175
$
9.26
7.0
$
54,180
Options vested and expected to vest at December 31, 2017
2,883,175
$
9.26
7.0
$
54,180
Exercisable at December 31, 2017
1,504,255
$
4.85
5.6
$
34,895
Included within the above table are 84,707 non-employee options outstanding as of December 31, 2017, of which 2,133 are unvested as of December 31, 2017 and therefore subject to remeasurement.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s of options exercised during the years ended December 31, 2017, 2016, and 2015 were $14,512, $2,785, and $2,304, respectively.
As of December 31, 2017, there was $9,212 of unrecognized compensation cost related to nonvested stock options granted under the 2016 Plan, which is expected to be recognized over a weighted average period of 1.8 years.
Cash received from option exercises for the years ended December 31, 2017, 2016, and 2015 was $480, $153, and $12, respectively. During the year ended December 31, 2017, 362,440 shares of common stock were delivered by option holders as payment for the exercise price and employee payroll taxes owed for the exercise of 956,327 stock options with a gross exercise value of $3,187. During the year ended December 31, 2016, 7,930 shares of common stock were delivered by option holders as payment for the exercise of 71,150 stock options with a gross exercise value of $104.
The Company recorded total stock-based compensation expense for the years ended December 31, 2017, 2016 and 2015 in the following expense categories of its consolidated statement of operations:
Year Ended
December 31,
2017
2016
2015
Cost of revenue - product
$
502
$
191
$
102
Cost of revenue - service
293
46
23
Research and development
694
62
25
Sales and marketing
598
138
91
General and administrative
6,665
3,813
324
Total stock-based compensation expense
$
8,752
$
4,250
$
565</t>
  </si>
  <si>
    <t>Fair Value Measurements</t>
  </si>
  <si>
    <t>15. Fair Value Measurements
The Company’s financial instruments consist of accounts receivable, accounts payable, accrued expenses, acquisition-related contingent consideration,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Company has classified liabilities measured at fair value on a recurring basis at December 31, 2017 and 2016 as follows:
Fair Value Measurement
at Reporting Date Using
Balance as of
Level 1
Level 2
Level 3
December 31, 2017
Liabilities
Acquisition-related contingent consideration - short-term
—
—
1,640
1,640
Acquisition-related contingent consideration - long-term
—
—
31,789
$
—
$
—
$
$
33,429
Fair Value Measurement
at Reporting Date Using
Balance as of
Level 1
Level 2
Level 3
December 31, 2016
Liabilities
Acquisition-related contingent consideration - short-term
$
—
$
—
$
1,493
$
1,493
Acquisition-related contingent consideration - long-term
—
—
1,515
1,515
$
—
$
—
$
3,008
$
3,008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consideration payable that is contingent upon the achievement of certain financial and performance milestones.
During 2016, the Company made a $1,895 cash payment toward the Medliance acquisition-related contingent consideration. The Company also recorded a $338 reduction to the Aggregate Earn-Out Amount during 2016 based on a decrease in estimated future revenues. During 2017, the Company made a $1,498 cash payment toward the Medliance acquisition-related contingent consideration. The Company also recorded a $130 increase to the Aggregate Earn-Out Amount during 2017 based on an increase in estimated future revenues. The final Earn-Out amount was paid in February 2018. The fair value of the Medliance contingent consideration was calculated to be $1,640 and $3,008 at December 31, 2017 and 2016, respectively.
The SRx acquisition-related contingent consideration was recorded at the estimated fair value at the acquisition date of September 6, 2017. The Company, with the assistance of a third-party appraiser, utilized a Monte Carlo simulation to derive acquisition date estimates of the contingent consideration payments. During 2017, the Company recorded a $6,303 adjustment to reduce the fair value of the SRx acquisition-related contingent consideration based on a decrease in estimated future operating results. The fair value of the SRx acquisition-related contingent consideration was calculated to be $31,789 as of December 31, 2017.
The changes in fair value of the Company’s acquisition-related contingent consideration for the years ended December 31, 2017 and 2016 was as follows:
Balance at January 1, 2016
$
5,241
Fair value of cash consideration paid
(1,895)
Adjustments to fair value measurement
(338)
Balance at December 31, 2016
3,008
Acquisition date fair value of SinfoníaRx contingent consideration
38,092
Fair value of cash consideration paid
(1,498)
Adjustments to fair value measurement
(6,173)
Balance at December 31, 2017
$
33,429</t>
  </si>
  <si>
    <t>Commitments and Contingencies</t>
  </si>
  <si>
    <t>16. Commitments and Contingencies
(a) Leases
The Company has entered into various operating leases for office space expiring on various dates through 2027, which also contain renewal options and escalation clauses, and obligations to pay a pro rata share of operating expenses and taxes. On August 21, 2015, the Company entered into three operating lease agreements to expand its dispensary operations and corporate office space in Moorestown, NJ. Two of the three leases commenced on March 31, 2016 and the third lease commenced on October 1, 2016. All three leases expire on November 30, 2027. The Company will have the option to extend the leases for one additional period of ten years. In addition to the base rent payments, the Company will be obligated to pay a pro rata share of operating expenses and taxes.
Future minimum lease payments under operating leases as of December 31, 2017 are as follows:
December 31, 2017
2018
$
2,648
2019
2,610
2020
2,644
2021
2,607
2022
2,548
Thereafter
10,264
Total minimum lease payments
$
23,321
Rent expense under these operating leases was $2,012, $1,342, and $627 for the years ended December 31, 2017, 2016, and 2015 respectively.
(b) Employment Agreements
The Company has employment agreements with certain non-executive officers and key employees that provide for, among other things, salary and performance bonuses.
On April 25, 2017, the Company entered into employment agreements with each of the Company’s named executive officers. The employment agreements provide for, among other things, salary, incentive compensation, payments in the event of termination of the executives upon the occurrence of a change in control, and restrictive covenants pursuant to which the executives have agreed to refrain from competing with the Company or soliciting the Company’s employees or customers for a period following the executive’s termination of employment. Each employment agreement was effective as of April 1, 2017. On February 26, 2018, the Company entered into change in control and severance agreements with each of the Company’s named officers, which replace the existing employment agreements dated April 1, 2017. The agreements have an initial term of three years and will automatically renew annually.
On April 25, 2017, the Company’s Board also adopted the Annual Incentive Plan, effective as of January 1, 2017, which formalizes the Company’s annual short-term incentive program and does not represent a new compensation program for the named executive officers. The Annual Incentive Plan provides pay for performance incentive compensation to the Company’s employees, including its named executive officers, rewarding them for their contributions to the Company with cash incentive compensation based on attainment of pre-determined corporate and individual performance goals, as applicable. On February 26, 2018, the Company’s Board approved an amendment to the Annual Incentive Plan effective January 1, 2018, to allow the payments of awards under the Annual Incentive Plan to be made in the form of cash, equity, or other consideration determined in the discretion of the Compensation Committee of the Board.
(c) Legal Proceedings
The Company is not currently involved in any significant claims or legal actions that, in the opinion of management, will have a material adverse impact on the Company.
(d) Letter of Credit
As of December 31, 2017 and 2016, the Company was contingently liable for $400 and $500, respectively, under an outstanding letter of credit related to the Company’s lease agreement for the office space in Moorestown, NJ (see Note 10).</t>
  </si>
  <si>
    <t>Retirement Plan</t>
  </si>
  <si>
    <t>17. Retirement Plan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644, $347 and $475 during the years ended December 31, 2017, 2016 and 2015, respectively.</t>
  </si>
  <si>
    <t>Related-Party Transactions</t>
  </si>
  <si>
    <t>18. Related-Party Transactions
During 2016, the Company engaged Tunstall Consulting, a corporate financial planning company, to provide professional services related to obtaining the ABC Credit Facility (Note 10(b)). Tunstall Consulting is owned and operated by a member of the Board. Costs incurred by the Company for professional services provided by the related party were $104 and were recorded as deferred financing costs during 2016, which were fully amortized when the ABC Credit Facility was repaid in full during the third quarter of 2016.
On September 15, 2016, the Company acquired certain assets from an entity indirectly controlled by the Company’s former Chief Scientific Officer (see Note 4).</t>
  </si>
  <si>
    <t>Selected Quarterly Financial Data</t>
  </si>
  <si>
    <t>Selected Quarterly Financial Data (unaudited)</t>
  </si>
  <si>
    <t>19. Selected Quarterly Financial Data (unaudited)
The following tables set forth selected unaudited quarterly statements of operations data for each of the eight quarters in the years ended December 31, 2017 and 2016.
Three Months
Three Months
Three Months
Three Months
Twelve Months
Ended
Ended
Ended
Ended
Ended
March 31, 2017
June 30, 2017
September 30, 2017
December 31, 2017
December 31, 2017
Total revenue
$
27,689
$
29,656
$
33,268
$
43,933
$
134,546
Income (loss) from operations
$
(2,710)
$
(1,222)
$
(236)
$
9,369
$
5,201
Net income (loss) attributable to common stockholders:
Basic
$
(2,881)
$
(1,464)
$
7,695
$
10,946
$
14,296
Diluted
$
(2,881)
$
(1,464)
$
7,695
$
10,946
$
14,296
Net income (loss) per share attributable to common stockholders:
Basic
$
(0.18)
$
(0.09)
$
0.46
$
0.63
$
0.85
Diluted
$
(0.18)
$
(0.09)
$
0.41
$
0.55
$
0.76
Three Months
Three Months
Three Months
Three Months
Twelve Months
Ended
Ended
Ended
Ended
Ended
March 31, 2016
June 30, 2016
September 30, 2016
December 31, 2016
December 31, 2016
Total revenue
$
20,157
$
22,418
$
24,174
$
27,313
$
94,062
Income (loss) from operations
$
1,614
$
1,479
$
1,706
$
(248)
$
4,551
Net income (loss) attributable to common stockholders (1) :
Basic
$
293
$
(890)
$
1,228
$
(6,031)
$
(3,811)
Diluted
$
94
$
(890)
$
(803)
$
(6,031)
$
(6,889)
Net income (loss) per share attributable to common stockholders (2) :
Basic
$
0.06
$
(0.18)
$
0.25
$
(0.39)
$
(0.51)
Diluted
$
0.01
$
(0.18)
$
(0.08)
$
(0.39)
$
(0.59)
(1)
Quarterly and year-to-date computations of net income (loss) attributable to common stockholders during the year ended December 31, 2016 are made independently using the two-class method. Therefore, the sum of the net income (loss) attributable to common stockholders for the quarters may not agree with the net income (loss) attributable to common stockholders for the year. See Notes 2 and 3 for the Company’s accounting policy on calculating net income (loss) attributable to common stockholders and net income (loss) per share.
(2)
Quarterly and year-to-date computations of per share amounts are made independently during the year ended December 31, 2016 using the two-class method. Therefore, the sum of the per-share amounts for the quarters may not agree with per share amounts for the year. See Notes 2 and 3 for the Company’s accounting policy on calculating net income (loss) attributable to common stockholders and net income (loss) per share.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chedule II-Valuation and Qualifying Accounts</t>
  </si>
  <si>
    <t>Valuation and Qualifying Accounts [Abstract]</t>
  </si>
  <si>
    <t>Schedule II - Valuation and Qualifying Accounts</t>
  </si>
  <si>
    <t>Schedule I
Additions
Balance at
Charged to
Beginning of
Costs and
Balance at End
Description
Period
Expenses
Deductions
of Period
Allowance for doubtful accounts:
Year Ended December 31, 2017
$
39
$
24
$
—
$
63
Year Ended December 31, 2016
$
49
$
(10)
$
—
$
39
Year Ended December 31, 2015
$
12
$
43
$
(6)
$
49
Allowance
Release of
Balance at
Recorded on
Allowance on
Beginning of
Current Year
Losses Expired
Balance at End
Description
Period
Losses
or Revalued
of Period
Deferred tax asset valuation allowance:
Year Ended December 31, 2017
$
7,389
$
(265)
$
(5,786)
$
1,338
Year Ended December 31, 2016
$
4,489
$
2,900
$
—
$
7,389
Year Ended December 31, 2015
$
4,626
$
(137)
$
—
$
4,489</t>
  </si>
  <si>
    <t>Summary of Significant Accounting Policies (Policies)</t>
  </si>
  <si>
    <t>Basis of Presentation</t>
  </si>
  <si>
    <t>(a) Basis of Presentation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t>
  </si>
  <si>
    <t>Liquidity</t>
  </si>
  <si>
    <t>(b) Liquidity
The Company's audited consolidated financial statements have been prepared on the basis of continuity of operations, realization of assets and the satisfaction of liabilities in the ordinary course of business. Management believes that the Company's cash on hand of $10,430 as of December 31, 2017, cash flows from operations and borrowing availability under the Amended and Restated 2015 Revolving Line (Note 10) are sufficient to fund the Company's planned operations through at least March 31, 2019.</t>
  </si>
  <si>
    <t>Use of Estimates</t>
  </si>
  <si>
    <t>(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and (v) the realizability of long-lived assets, including goodwill and intangible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t>
  </si>
  <si>
    <t>Revenue Recognition</t>
  </si>
  <si>
    <t>(d) Revenue Recognition
The Company recognizes revenue from product sales or services rendered when (i) persuasive evidence of an arrangement exists, (ii) services have been rendered, (iii) the price to its client is fixed or determinable and (iv) collectability is reasonably assured.
When the Company enters into arrangements with multiple deliverables, it applies the accounting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element in an arrangement based on a selling price hierarchy. The selling price for a deliverable is based on estimated selling prices ("ESP") as vendor specific objective evidence or third party evidence is not available. The Company establishes ESP for the elements of its arrangements based upon its pricing practices and class of customers. The stated prices for the various deliverables of the Company's contracts are consistent across classes of customers.
The Company evaluates its contractual arrangements to determine the performance obligations and transaction prices. Revenue is allocated to each performance obligation and recognized when the related performance obligations are satisfied .
Product Revenue
The Company enters into multiple-element arrangements with healthcare organizations to provide software enabled medication risk management solutions. Under these contracts, revenue is generated through the components listed below.
Prescription medication revenue
The Company sells prescription medications directly to healthcare organizations through its prescription fulfillment pharmacies. Prescription medication fees are based upon the prices stated in customer contracts for the prescription and include a dispensing fee. Prescription medication revenue, including dispensing fees, is recognized when the product is shipped to the customer. Prescription medications are considered a separate unit of accounting.
Per member per month fees — medication risk management services
The Company receives a fixed monthly administrative fee for each member in the program contracted for medication risk management services. This fee, which is included in Product Revenue in the consolidated statement of operations, is recognized on a monthly basis as medication risk management services are provided. The services associated with the per member per month fees are considered a separate unit of accounting.
Service Revenue
The Company provides medication risk management services utilizing the Medication Risk Mitigation Matrix (“MRM Matrix”) technology alone, without the related fulfillment services, which are referred to as MRM Service Contracts. The Company began entering into these MRM Service Contracts in the third quarter of 2016. The Company’s MRM Service Contracts also include services provided by the SinfoníaRx business, which was acquired on September 6, 2017. The SinfoníaRx business provides Medication Therapy Management (“MTM”) technology and services for Medicare, Medicaid, commercial health plans, and pharmacies, which are referred to as MTM Contracts. See Note 4 for additional information about the acquisition of the SinfoníaRx business.
The Company also enters into contracts with healthcare organizations to provide (i) risk adjustment and (ii) pharmacy cost management services, which include training client staff and providers about documentation and diagnosis coding, analyzing clients' data collection and submission processes, and delivering meaningful analytics for understanding reimbursement complexities.
Under the MRM Service Contracts, MTM Contracts and risk adjustment contracts, there are generally four revenue generating components:
Set up fees:
The Company's contracts for Medication Risk Mitigation (“MRM”) and risk adjustment services often require customers to pay non-refundable set up fees, which are deferred and recognized over the estimated term of the contract. These fees are charged at the beginning of the customer relationship as compensation for the Company's efforts to prepare the customer and configure its system for the data collection process. The set up activities do not represent a separate unit of accounting as they do not have value apart from the broader MRM Service Contracts, MTM Contracts and risk adjustment contracts. Incremental direct costs associated with such set up activities are also deferred and amortized over the shorter of the estimated customer life or stated contract period.
Per member per month fees
The Company receives a fixed monthly fee for each member in the respective programs. These services represent a separate unit of accounting and are offered independently from any other services. Revenue for these services is recognized each month as the services are performed. Per member per month fees on MTM contracts are recognized as comprehensive medication reviews are completed.
Per transaction fee
The Company also receives transactional fees based on a fixed fee per comprehensive medication review under several of its MTM contracts. Revenue is recognized as comprehensive medication reviews are completed.
Hourly consulting fees
The Company sometimes contracts with customers to perform various other services. Such services are billed on a time and materials basis, at agreed hourly rates. Consulting services represent a separate unit of accounting and are offered independently from any other services. Revenue for these services is recognized as time is incurred on the project.
The Company's pharmacy cost management services include subscription revenue from customers and revenues from drug manufacturers for the sale of drug utilization data. Subscription revenue is recognized monthly as either a flat fee or as a percentage of monthly transactions incurred. Data and statistics fees from drug manufacturers are recognized as revenue when received due to the unpredictable nature of the payments and because fees are not fixed and determinable until received.
In addition, the Company receives hosting fees for SRx’s cloud-based platform used to deliver MTM services and data analytics support to pharmacies managing their value-based contracts. These hosting fees are recognized monthly as either a flat fee or on a fixed monthly fee per user basis.</t>
  </si>
  <si>
    <t>Cost of Product Revenue</t>
  </si>
  <si>
    <t>(e) Cost of Product Revenue
Cost of product revenue includes all costs directly related to the product revenue, including costs relating to the Company's pharmacists' collaboration on a patient's medication management, clinical analysis of the results and, when necessary, offering guidance to the prescriber based upon the review of the medication risk mitigation matrix and the individual patient's medical history, as well as the fulfillment and distribution of prescription drugs. Costs consist primarily of the purchase price of the prescription drugs the Company dispenses, expenses to package, dispense and distribute prescription drugs, expenses associated with the Company's medication care plan support centers and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t>
  </si>
  <si>
    <t>Cost of Service Revenue</t>
  </si>
  <si>
    <t>(f) Cost of Service Revenue
Cost of service revenue includes all labor costs, including stock-based compensation expense, directly related to the risk adjustment and pharmacy cost management services and expenses for claims processing, technology services and overhead costs. In addition, service costs include all costs directly related to servicing the Company’s MRM Service Contracts and MTM Contracts, which primarily consist of labor costs, consultant fees, technology services and overhead costs.</t>
  </si>
  <si>
    <t>Research and Development</t>
  </si>
  <si>
    <t>(g) Research and Development
Research and development expenses consist primarily of salaries and related costs, including stock-based compensation expense, for personnel in the Company's research and development functions, which include software developers and other employees engaged in scientific education and research. Research and development expenses also include costs relating to the design and development of new software and technology and new service offerings, as well as enhancement of existing software and technology and new service offerings, including fees paid to third-party consultants, costs relating to quality assurance and testing, and other allocated facility-related overhead and expenses. Costs incurred in research and development are charged to expense as incurred.</t>
  </si>
  <si>
    <t>(h) Stock-Based Compensation
The Company accounts for stock-based awards granted to employees and directors in accordance with ASC Topic 718, Compensation — Stock Compensation , which requires that compensation cost be recognized for awards based on the grant-date fair value of the award. That cost is recognized on a straight-line basis over the period during which an employee or director is required to provide service in exchange for the award — the requisite service period ("vesting period"). The grant-date fair value of employee and director stock-based awards is determined using the Black-Scholes option-pricing model.
Compensation expense for options granted to non-employees is determined based on the fair value of the consideration received or the fair value of the equity instruments issued, whichever is more reliably measured. Compensation expense is recognized over the period during which services are rendered by such non-employees until completed on a straight-line basis over the vesting period on each separate vesting tranche of the award, or the accelerated attribution metho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in the same manner in which the award recipient's payroll costs or recipient’s service payments are classified.
The fair value of each stock option is estimated on the date of grant using the Black-Scholes option-pricing model. The Company was a private company until its common stock commenced public trading on September 29, 2016, and therefore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t>
  </si>
  <si>
    <t>Accretion (Decretion) of Redeemable Convertible Preferred Stock</t>
  </si>
  <si>
    <t>(j) Accretion (Decretion) of Redeemable Convertible Preferred Stock
Historically, accretion (decretion) of redeemable convertible preferred stock included the accretion of accruing dividends on and issuance costs of the Company's Series A, Series A-1 and Series B redeemable convertible preferred stock. The carrying values of Series A and Series A-1 redeemable convertible preferred stock were being accreted to their respective redemption values at each reporting period using the effective interest method, from the date of issuance to the earliest date the holders could demand redemption. The carrying value of Series B redeemable convertible preferred stock was being accreted (decreted) to redemption value at each reporting period at the greater of (i) the original issuance price plus unpaid accrued dividends or (ii) the fair value of the redeemable convertible preferred stock. Upon the completion of the IPO on October 4, 2016, the preferred stock automatically converted into shares of common stock.</t>
  </si>
  <si>
    <t>Net Income (Loss) per Share Attributable to Common Stockholders</t>
  </si>
  <si>
    <t>(k) Net Income (Loss) per Share Attributable to Common Stockholders
The Company computed net income per share of common stock using the treasury stock method for the year ended December 31, 2017. For the years ended December 31, 2016 and 2015, the Company used the two-class method to compute net loss attributable to common stockholders because the Company had issued securities, other than common stock, that contractually entitled the holders to participate in dividends and earnings of the Company. The two-class method requires net loss applicable to common stockholders for the period, after an allocation of earnings to participating securities, to be allocated between common and participating securities based upon their respective rights to receive distributed and undistributed earnings. The Company's preferred stockholders were entitled to receive annual cumulative dividends payable prior and in preference to dividends paid to holders of common stock when, as and if declared by the Company's Board. In the event a dividend was paid on common stock, holders of preferred stock were entitled to a proportionate share of any such dividend as if they were holders of common shares (on an as-if converted basis). Immediately prior to the closing of the IPO on October 4, 2016, all accumulated dividends were forfeited upon conversion of preferred stock into shares of common stock.</t>
  </si>
  <si>
    <t>(l) Cash
Cash at December 31, 2017 and 2016 consists of cash on deposit with banks. The Company considers all highly liquid investments with a maturity of three months or less when purchased to be cash equivalents. The Company did not have any cash equivalents as of December 31, 2017 or 2016.</t>
  </si>
  <si>
    <t>Accounts Receivable, net</t>
  </si>
  <si>
    <t>(m)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The Company reviews its allowance for doubtful accounts monthly. The allowance for doubtful accounts was $63 and $39 as of December 31, 2017 and 2016, respectively.</t>
  </si>
  <si>
    <t>(n) Inventories
Inventories consist of prescription medications and are stated at the lower of cost and net realizable value. Cost is determined using the first-in, first-out method.</t>
  </si>
  <si>
    <t>Property and Equipment, net</t>
  </si>
  <si>
    <t>(o) Property and Equipment, net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t>
  </si>
  <si>
    <t>Software Development Costs, net</t>
  </si>
  <si>
    <t>(p) Software Development Costs, net
Certain development costs of the Company's internal-use software are capitalized in accordance with ASC Topic 350, Intangibles — Goodwill and Other ("ASC 350"), which outlines the stages of computer software development and specifies when capitalization of costs is required. The Company capitalizes certain costs incurred in connection with obtaining or developing internal-use software, including external direct costs of material and services and payroll costs for employees directly involved with the software development. Projects that are determined to be in the development stage are capitalized. Subsequent additions, modifications, or upgrades to internal-use software are capitalized to the extent that they allow the software to perform tasks it previously did not perform. Capitalized software costs are amortized beginning when the software project is substantially complete and the asset is ready for its intended use. Capitalized internal-use software costs are amortized using the straight-line method over the remaining estimated useful life of the assets, which is generally three years. Costs incurred in the preliminary project stage and post-implementation stage, as well as maintenance and training costs, are expensed as incurred as part of research and development expense.</t>
  </si>
  <si>
    <t>(q) Goodwill
Goodwill consists of the excess purchase price over fair value of net tangible and intangible assets acquired.
Goodwill is not amortized, but instead tested for impairment annually. Goodwill is assessed for impairment on October 1 st of each year or more frequently if events or changes in circumstances indicate that the asset might be impaired. ASU 2011-08, Testing Goodwill for Impairment ,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has one reporting unit.
For the years ended December 31, 2017 and 2016, the Company performed a qualitative assessment of goodwill and determined that it is not more-likely-than-not that the fair values of its reporting unit is less than the carrying amount. Accordingly, no impairment loss was recorded for the years ended December 31, 2017 or 2016.</t>
  </si>
  <si>
    <t>Impairment of Long-Lived Assets Including Other Intangible Assets</t>
  </si>
  <si>
    <t>(r) Impairment of Long-Lived Assets Including Other Intangible Assets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Deferred Debt Financing Costs</t>
  </si>
  <si>
    <t>(s) Deferred Debt Financing Costs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Deferred financing costs of $219 and $59, net of accumulated amortization, are included in other assets on the accompanying consolidated balance sheets as of December 31, 2017 and 2016, respectively.</t>
  </si>
  <si>
    <t>Deferred Rent</t>
  </si>
  <si>
    <t>(t) Deferred Rent
Rent expense is recorded on a straight-line basis over the term of the lease. Lease incentives, including tenant improvement allowances, are recorded to deferred rent and amortized on a straight-line basis over the lease term. Approximately $163 and $13 of deferred rent are included in accrued expenses and other liabilities in the accompanying consolidated balance sheets as of December 31, 2017 and 2016, respectively. Approximately $2,615 and $2,205 of deferred rent is included in long-term liabilities in the accompanying balance sheets as of December 31, 2017 and 2016, respectively.</t>
  </si>
  <si>
    <t>Contingencies</t>
  </si>
  <si>
    <t>(u) Contingencies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t>
  </si>
  <si>
    <t>Shipping and Handling Costs</t>
  </si>
  <si>
    <t>(v) Shipping and Handling Costs
Shipping and handling costs are charged to cost of product revenue when incurred. Shipping and handling costs totaled $3,652, $2,673, and $1,876 for the years ended December 31, 2017, 2016, and 2015, respectively.</t>
  </si>
  <si>
    <t>Advertising Costs</t>
  </si>
  <si>
    <t>(w) Advertising Costs
Advertising costs are charged to operations when the advertising first takes place. The Company incurred advertising expense of $117, $117, and $43 for the years ended December 31, 2017, 2016, and 2015, respectively, which is included in sales and marketing expense.</t>
  </si>
  <si>
    <t>Business Combinations</t>
  </si>
  <si>
    <t>(x) Business Combinations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is classified as a liability and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t>
  </si>
  <si>
    <t>Segment Data</t>
  </si>
  <si>
    <t>(y) Segment Data
The Company manages its operations as a single segment for the purposes of assessing performance and making operating decisions. The Company's chief operating decision maker allocates resources and assesses performance based upon financial information at the consolidated level. The Company's chief operating decision maker is the Chief Executive Officer. Since the Company operates in one operating segment, all required financial segment information can be found in the consolidated financial statements. All revenues are generated and all tangible assets are held in the United States.</t>
  </si>
  <si>
    <t>Concentration of Credit Risk</t>
  </si>
  <si>
    <t>(z) Concentration of Credit Risk
The Company's medication risk management and risk adjustment clients consist primarily of healthcare organizations, which are sponsors of the federal Medicare Part D plan (prescription drug coverage plan) and dual funded by Medicaid and Medicare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The Company’s MTM clients consistent primarily of healthcare organizations, commercial health plans, and pharmacies. The Company’s pharmacy cost management clients consist primarily of post-acute care facilities. Credit associated with these accounts is extended based upon management’s evaluation of creditworthiness and is monitored on an on-going basis.
As of December 31, 2017, two clients represented 15% and 12% of net accounts receivable, respectively. As of December 31, 2016, two clients represented 12% and 10% of net accounts receivable, respectively.
During 2017, the Company signed a master agreement with a healthcare organization covering 11 PACE facilities, which represented 18% of total revenue for the year ended December 31, 2017. Prior to signing this master agreement, each of these PACE facilities had separate contracts with the Company and were considered separate, individual, clients. For the year ended December 31, 2016 no single client accounted for greater than 10% of revenue. For the year ended December 31, 2015, one client accounted for 10% of total revenue. On a combined basis, the 11 PACE facilities represented 17% and 15% of total revenue for the years ended December 31, 2016, and 2015, respectively.</t>
  </si>
  <si>
    <t>Fair Value of Financial Instruments</t>
  </si>
  <si>
    <t>(aa)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si>
  <si>
    <t>Recent Accounting Pronouncements</t>
  </si>
  <si>
    <t>(bb) R ecent Accounting Pronouncements
In May 2014, the FASB issued ASU No. 2014-09, Revenue from Contracts with Customers ("ASU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Companies may use either a full retrospective or a modified retrospective approach to adopt ASU 2014-09. The Company will adopt ASU-2014-09 as of January 1, 2018 using the full retrospective method and continues to assess the impact of ASU 2014-09 on its results of operations, financial position, cash flows, and disclosures . The Company will finalize its calculation of the financial impact of the adoption of this accounting standard on its consolidated financial statements in the first quarter of 2018 .
The Company analyzed substantially of its all contracts with customers to determine the impact of the adoption of ASU 2014-09 on the Company’s consolidated financial statements and disclosures. While the Company is still analyzing the effect that ASU 2014-09 will have on its consolidated financial statements and related disclosures, the adoption of ASU 2014-09 is expected to affect the revenue recognition for certain of the Company’s contracts, as follows:
·
Certain contracts for the Company’s risk adjustment services include fees based on the gains recognized by customers as a result of services provided. Revenue for these contracts was historically recognized when billed because the price was not fixed or determinable. Under ASU 2014-09, revenue from these contracts will be recognized earlier as the risk adjustment services are provided.
·
Data and statistics fees from drug manufacturers were historically recognized as revenue when received due to the unpredictable nature of the payment amounts and because fees were not fixed and determinable until received. Under ASU 2014-09, these fees will be recognized earlier when the data is submitted to the drug manufacturers based on the fair value of the data.
·
The allocation between services and product revenue from PACE contracts will be based on stand-alone selling price, which will have no impact on the timing of revenue recognition.
In addition, the adoption of this ASU will result in increased disclosure, including qualitative and quantitative disclosures about the nature, amount, timing and uncertainty of revenue and cash flows arising from contracts with customers.
In July 2015, the FASB issued ASU 2015-11, Inventory (Topic 330): Simplifying the Measurement of Inventory ("ASU 2015-11"), which simplifies the subsequent measurement of inventories by replacing the current lower of cost or market test with a lower of cost and net realizable value test. ASU 2015-11 is effective for public business entities for fiscal years beginning after December 15, 2016, and interim periods within those fiscal years. The Company adopted ASU 2015-11 effective January 1, 2017. The adoption of this standard did not have any impact on the Company's consolidated financial statements.
In September 2015, the FASB issued ASU No. 2015-16, Business Combinations (Topic 805): Simplifying the Accounting for Measurement-Period Adjustments ("ASU 2015-16").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The Company adopted ASU 2015-16 for the year ended December 31, 2017. The adoption of this standard did not have a material impact on the Company's consolidated financial stat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nd anticipates that this standard will have a material impact on the Company’s consolidated financial statements, as all long-term leases will be capitalized on the consolidated balance sheet.
In March 2016, the FASB issued ASU 2016-09, Compensation — Stock Compensation (Topic 718): Improvements to Employee Share-Based Payment Accounting ("ASU 2016-09"). The amendments in this update simplify certain aspects related to how share-based payments are accounted for and presented in the financial statements. The new guidance requires excess tax benefits and tax deficiencies be recorded as an income tax benefit or expense in the statement of operations when the awards vest or are settled and as operating cash flows when realized. The excess tax benefits are recognized regardless of whether the benefit reduces income taxes payable in the current period. It also allows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The Company adopted ASU 2016-09 effective January 1, 2017. The Company elected to record forfeitures as they occur. There was no impact of this election because prior to the adoption the Company’s historical forfeitures were de minimus. The adoption of this new standard resulted in the recognition of a tax benefit in the amount of $2,594 in the consolidated statement of operations related to tax windfall benefits generated during the year ended December 31, 2017.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potential impact of ASU 2016-15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believes the adoption of ASU 2016-15 will not have a material effect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believes the adoption of ASU 2016-15 will not have a material effect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is currently evaluating the potential impact of the adoption of ASU 2017-09 on the Company's consolidated financial statements.</t>
  </si>
  <si>
    <t>Net Income (Loss) per Share (Tables)</t>
  </si>
  <si>
    <t>Schedule of calculation of basic and diluted net income (loss) per share</t>
  </si>
  <si>
    <t>Year Ended
December 31,
2017
2016
2015
Numerator:
Net income (loss)
$
14,296
$
(6,250)
$
(2,864)
Decretion (accretion) of redeemable convertible preferred stock
—
2,439
(9,966)
Net income (loss) attributable to common stockholders, basic
$
14,296
$
(3,811)
$
(12,830)
Decretion of redeemable convertible preferred stock
—
(2,439)
—
Revaluation of warrant liability, net of tax
—
(639)
—
Net income (loss) attributable to common stockholders, diluted
$
14,296
$
(6,889)
$
(12,830)
Denominator (basic):
Weighted average shares of common stock outstanding, basic
7,486,131
4,318,779
Denominator (diluted):
Weighted average shares of common stock outstanding
7,486,131
4,318,779
Effect of potential dilutive securities:
Weighted average dilutive effect of stock options
1,395,687
—
—
Weighted average dilutive effect of restricted shares
638,938
Weighted average dilutive effect of common shares from warrants
9,331
—
—
Dilutive effect from preferred stock and preferred stock warrants assuming conversion
—
4,105,079
—
Weighted average shares of common stock outstanding, diluted
4,318,779
Net income (loss) per share attributable to common stockholders, basic
$
0.85
$
(0.51)
$
(2.97)
Net income (loss) per share attributable to common stockholders, diluted
$
0.76
$
(0.59)
$
(2.97)</t>
  </si>
  <si>
    <t>Schedule of shares excluded from the calculation of diluted net loss per share attributable to common stockholders</t>
  </si>
  <si>
    <t>Year Ended
December 31,
2017
2016
2015
Stock options to purchase common stock
—
3,059,690
2,791,754
Restricted stock
—
722,646
—
Common stock warrants
—
32,216
446,593
Preferred stock warrants (as converted to common stock)
—
—
463,589
Redeemable convertible preferred stock (as converted to common stock)
—
—
5,089,436
—
3,814,552
8,791,372</t>
  </si>
  <si>
    <t>Acquisitions (Tables)</t>
  </si>
  <si>
    <t>Schedule of proforma results</t>
  </si>
  <si>
    <t>Year Ended
December 31,
2017
2016
2015
Revenue
$
156,012
$
121,157
$
91,122
Net income (loss)
116
(7,668)
(6,143)
Net income (loss) per share attributable to common stockholders, basic
0.01
(0.63)
(3.08)
Net income (loss) per share attributable to common stockholders, diluted
0.01
(0.67)
(3.08)</t>
  </si>
  <si>
    <t>SinfoniaRx</t>
  </si>
  <si>
    <t>Schedule of purchase price consideration</t>
  </si>
  <si>
    <t>Cash consideration at closing, net of post-closing adjustments
$
34,492
Stock consideration at closing
11,541
Estimated fair value of contingent consideration
38,092
Total fair value of acquisition consideration
$
84,125</t>
  </si>
  <si>
    <t>Schedule of allocation of the purchase price based on the estimated fair values of the assets acquired and liabilities</t>
  </si>
  <si>
    <t>Cash
$
218
Accounts receivable
8,309
Prepaid expenses and other current assets
1,056
Property and equipment
1,419
Other assets
127
Trade name
4,776
Developed technology
13,291
Client relationships
20,265
Non-competition agreement
4,752
Goodwill
52,927
Total assets acquired
$
107,140
Accrued expenses and other liabilities
(3,848)
Trade accounts payable
(8,868)
Debt assumed
(675)
Deferred income tax liability, net
(9,624)
Total purchase price, including contingent consideration of $38,092
$
84,125</t>
  </si>
  <si>
    <t>Developed technology
$
10,100
Trade name
220
Goodwill
80
Total assets acquired
$
10,400</t>
  </si>
  <si>
    <t>Property and Equipment (Tables)</t>
  </si>
  <si>
    <t>Schedule of property plant and equipment</t>
  </si>
  <si>
    <t>Estimated
December 31,
useful life
2017
2016
Computer hardware and purchased software
3 years
$
2,565
$
1,789
Office furniture and equipment
5 years
7,275
5,671
Leasehold improvements
5-15 years
5,366
3,744
11,204
Less: accumulated depreciation
(5,963)
(4,795)
Property and equipment, net
$
9,243
$
6,409</t>
  </si>
  <si>
    <t>Software Development Costs (Tables)</t>
  </si>
  <si>
    <t>Schedule of capitalized software costs</t>
  </si>
  <si>
    <t>December 31, 2017
December 31, 2016
Software development costs
$
9,873
$
6,501
Less: accumulated amortization
(4,872)
(3,151)
Software development costs, net
$
5,001
$
3,350
Capitalized software costs not yet subject to amortization
$
1,021
$
911</t>
  </si>
  <si>
    <t>Goodwill and Intangible Assets (Tables)</t>
  </si>
  <si>
    <t>Schedule of goodwill</t>
  </si>
  <si>
    <t>Balance at January 1, 2016
$
21,606
Goodwill from 2016 acquisition
80
Balance at December 31, 2016
21,686
Goodwill from 2017 acquisition
52,927
Balance at December 31, 2017
$
74,613</t>
  </si>
  <si>
    <t>Schedule of intangible assets</t>
  </si>
  <si>
    <t>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
Weighted Average
Amortization Period
Accumulated
Intangible
(in years)
Gross Value
Amortization
Assets, net
December 31, 2016
Trade names
5.00
$
1,940
$
(791)
$
1,149
Client relationships
10.02
14,684
(3,289)
11,395
Non-competition agreements
4.64
652
(326)
326
Developed technology
7.76
13,500
(1,101)
12,399
Domain name
10.00
29
(1)
28
Total intangible assets
$
30,805
$
(5,508)
$
25,297</t>
  </si>
  <si>
    <t>Schedule of estimated amortization expense</t>
  </si>
  <si>
    <t>Years Ending December 31,
2018
$
10,079
2019
9,636
2020
9,296
2021
9,283
2022
8,975
Thereafter
15,467
Total estimated amortization expense
$
62,736</t>
  </si>
  <si>
    <t>Accrued Expenses and Other Liabilities (Tables)</t>
  </si>
  <si>
    <t>Schedule of accrued expenses and other liabilities</t>
  </si>
  <si>
    <t>December 31, 2017
December 31, 2016
Employee related expenses
$
4,572
$
1,174
Deferred revenue
1,350
851
Accrued payables due to customers
1,200
—
Contract labor
463
—
Interest
13
16
Deferred rent
163
13
Professional fees
288
—
Income taxes payable
20
27
Other expenses
919
78
Total accrued expenses and other liabilities
$
8,988
$
2,159</t>
  </si>
  <si>
    <t>Lines of Credit and Long-Term Debt (Tables)</t>
  </si>
  <si>
    <t>Schedule of capital lease obligations</t>
  </si>
  <si>
    <t>December 31, 2017
December 31, 2016
Capital leases
$
1,705
$
1,746
Less current portion, net
(921)
(674)
Total capital leases, less current portion, net
$
784
$
1,072</t>
  </si>
  <si>
    <t>Schedule of long-term debt maturities</t>
  </si>
  <si>
    <t>As of December 31, 2017, the Company's long-term debt consisted of capital lease obligations and is payable as follows:
Total
long-term
debt
2018
1,065
2019
725
2020
102
2021
4
1,896
Less amount representing interest
(191)
Present value of payments
1,705
Less current portion
(921)
Total long-term debt, net of current portion
$
784</t>
  </si>
  <si>
    <t>Income Taxes (Tables)</t>
  </si>
  <si>
    <t>Schedule of expense (benefit) for income taxes</t>
  </si>
  <si>
    <t>Years Ended December 31,
2017
2016
2015
Current:
US federal
$
20
$
(4)
$
3
State and local
108
47
35
Total current income tax expense
128
43
38
Deferred:
US federal
(9,335)
440
278
State and local
(576)
58
12
Total deferred income tax (benefit) expense
(9,911)
498
290
Total income tax expense (benefit)
$
(9,783)
$
541
$
328</t>
  </si>
  <si>
    <t>Schedule of principal components of deferred tax assets (liabilities)</t>
  </si>
  <si>
    <t>December 31,
2017
2016
Deferred tax assets:
Net federal operating loss carry forward
$
6,269
$
4,748
Net state operating loss carry forward
1,662
599
Accruals
305
256
Intangibles
—
536
Stock options
2,837
1,557
Deferred rent
765
862
Other
177
182
Deferred tax assets
12,015
8,740
Less: valuation allowances
(1,338)
(7,389)
Deferred tax assets after valuation allowance
10,677
1,351
Deferred tax liabilities:
Fixed assets
(1,043)
(1,351)
Amortizable intangible assets
(9,295)
—
Indefinite-lived intangibles
(772)
(832)
Other
(112)
—
Deferred tax liabilities
(11,222)
(2,183)
Net deferred tax liabilities
$
(545)
$
(832)</t>
  </si>
  <si>
    <t>Schedule of change in valuation allowance</t>
  </si>
  <si>
    <t>Year-Ended
December 31,
2017
2016
Balance at beginning of the period
$
7,389
$
4,489
(Decrease) increase due to NOLs and temporary differences
(265)
2,900
Deferred benefit recognized
(5,786)
—
Balance at end of the period
$
1,338
$
7,389</t>
  </si>
  <si>
    <t>Schedule of reconciliation of income tax (expense) benefit</t>
  </si>
  <si>
    <t>December 31,
2017
2016
2015
Federal statutory rate
34.0
%
34.0
%
34.0
%
State income taxes, net of federal income tax
(16.5)
(1.6)
(1.4)
Change in tax rate
(2.3)
—
—
Change in fair value of warrant liabilities
—
3.8
(37.4)
Change in valuation allowance
(133.1)
(42.1)
(1.1)
Non-deductible stock compensation and tax windfall benefits, net
(60.7)
(2.7)
(6.0)
Change in fair value of contingent consideration
(47.5)
—
—
Non-deductible expenses and other
9.3
(0.9)
(1.0)
Effective income tax rate
(216.8)
%
(9.5)
%
(12.9)
%</t>
  </si>
  <si>
    <t>Stock-Based Compensation (Tables)</t>
  </si>
  <si>
    <t>Schedule of weighted average assumptions for employee grants</t>
  </si>
  <si>
    <t>Year Ended
December 31,
Valuation assumptions:
2017
2016
2015
Expected volatility
61.00
%
61.00
%
55.21
%
Expected term (years)
6.03
5.69
6.05
Risk-free interest rate
2.21
%
1.37
%
1.75
%
Dividend yield
—
—
—</t>
  </si>
  <si>
    <t>Summary of stock option activity</t>
  </si>
  <si>
    <t>Weighted
Weighted
average
average
remaining
Aggregate
Number
exercise
contractual
intrinsic
of shares
price
term
value
Outstanding at January 1, 2015
2,845,226
$
2.56
Granted
365,098
6.42
Exercised
(406,683)
1.04
Forfeited
(11,887)
6.24
Outstanding at December 31, 2015
2,791,754
$
3.27
Granted
479,010
14.56
Exercised
(203,991)
1.32
Forfeited
(7,083)
9.02
Outstanding at December 31, 2016
3,059,690
$
5.14
Granted
1,063,306
14.64
Exercised
(1,162,579)
3.15
Forfeited
(77,242)
11.61
Outstanding at December 31, 2017
2,883,175
$
9.26
7.0
$
54,180
Options vested and expected to vest at December 31, 2017
2,883,175
$
9.26
7.0
$
54,180
Exercisable at December 31, 2017
1,504,255
$
4.85
5.6
$
34,895</t>
  </si>
  <si>
    <t>Schedule of recorded stock-based compensation expense related to stock options</t>
  </si>
  <si>
    <t>Year Ended
December 31,
2017
2016
2015
Cost of revenue - product
$
502
$
191
$
102
Cost of revenue - service
293
46
23
Research and development
694
62
25
Sales and marketing
598
138
91
General and administrative
6,665
3,813
324
Total stock-based compensation expense
$
8,752
$
4,250
$
565</t>
  </si>
  <si>
    <t>Fair Value Measurements (Tables)</t>
  </si>
  <si>
    <t>Change in fair value</t>
  </si>
  <si>
    <t>Schedule of classified liabilities measured at fair value on recurring basis</t>
  </si>
  <si>
    <t>Fair Value Measurement
at Reporting Date Using
Balance as of
Level 1
Level 2
Level 3
December 31, 2017
Liabilities
Acquisition-related contingent consideration - short-term
—
—
1,640
1,640
Acquisition-related contingent consideration - long-term
—
—
31,789
$
—
$
—
$
$
33,429
Fair Value Measurement
at Reporting Date Using
Balance as of
Level 1
Level 2
Level 3
December 31, 2016
Liabilities
Acquisition-related contingent consideration - short-term
$
—
$
—
$
1,493
$
1,493
Acquisition-related contingent consideration - long-term
—
—
1,515
1,515
$
—
$
—
$
3,008
$
3,008</t>
  </si>
  <si>
    <t>Acquisition related contingent consideration</t>
  </si>
  <si>
    <t>Schedule of reconciliation of liability measured at fair value on recurring basis using significant unobservable inputs (Level 3)</t>
  </si>
  <si>
    <t>Balance at January 1, 2016
$
5,241
Fair value of cash consideration paid
(1,895)
Adjustments to fair value measurement
(338)
Balance at December 31, 2016
3,008
Acquisition date fair value of SinfoníaRx contingent consideration
38,092
Fair value of cash consideration paid
(1,498)
Adjustments to fair value measurement
(6,173)
Balance at December 31, 2017
$
33,429</t>
  </si>
  <si>
    <t>Commitments and Contingencies (Tables)</t>
  </si>
  <si>
    <t>Schedule of Operating Lease for Future Minimum Lease Payments</t>
  </si>
  <si>
    <t>December 31, 2017
2018
$
2,648
2019
2,610
2020
2,644
2021
2,607
2022
2,548
Thereafter
10,264
Total minimum lease payments
$
23,321</t>
  </si>
  <si>
    <t>Selected Quarterly Financial Data (Tables)</t>
  </si>
  <si>
    <t>Schedule of Quarterly Financial Statements of Operations</t>
  </si>
  <si>
    <t xml:space="preserve">Three Months
Three Months
Three Months
Three Months
Twelve Months
Ended
Ended
Ended
Ended
Ended
March 31, 2017
June 30, 2017
September 30, 2017
December 31, 2017
December 31, 2017
Total revenue
$
27,689
$
29,656
$
33,268
$
43,933
$
134,546
Income (loss) from operations
$
(2,710)
$
(1,222)
$
(236)
$
9,369
$
5,201
Net income (loss) attributable to common stockholders:
Basic
$
(2,881)
$
(1,464)
$
7,695
$
10,946
$
14,296
Diluted
$
(2,881)
$
(1,464)
$
7,695
$
10,946
$
14,296
Net income (loss) per share attributable to common stockholders:
Basic
$
(0.18)
$
(0.09)
$
0.46
$
0.63
$
0.85
Diluted
$
(0.18)
$
(0.09)
$
0.41
$
0.55
$
0.76
Three Months
Three Months
Three Months
Three Months
Twelve Months
Ended
Ended
Ended
Ended
Ended
March 31, 2016
June 30, 2016
September 30, 2016
December 31, 2016
December 31, 2016
Total revenue
$
20,157
$
22,418
$
24,174
$
27,313
$
94,062
Income (loss) from operations
$
1,614
$
1,479
$
1,706
$
(248)
$
4,551
Net income (loss) attributable to common stockholders (1) :
Basic
$
293
$
(890)
$
1,228
$
(6,031)
$
(3,811)
Diluted
$
94
$
(890)
$
(803)
$
(6,031)
$
(6,889)
Net income (loss) per share attributable to common stockholders (2) :
Basic
$
0.06
$
(0.18)
$
0.25
$
(0.39)
$
(0.51)
Diluted
$
0.01
$
(0.18)
$
(0.08)
$
(0.39)
$
(0.59)
(1)
Quarterly and year-to-date computations of net income (loss) attributable to common stockholders during the year ended December 31, 2016 are made independently using the two-class method. Therefore, the sum of the net income (loss) attributable to common stockholders for the quarters may not agree with the net income (loss) attributable to common stockholders for the year. See Notes 2 and 3 for the Company’s accounting policy on calculating net income (loss) attributable to common stockholders and net income (loss) per share.
(2)
Quarterly and year-to-date computations of per share amounts are made independently during the year ended December 31, 2016 using the two-class method. Therefore, the sum of the per-share amounts for the quarters may not agree with per share amounts for the year. See Notes 2 and 3 for the Company’s accounting policy on calculating net income (loss) attributable to common stockholders and net income (loss) per share. </t>
  </si>
  <si>
    <t>Summary of Significant Accounting Policies - Liquidity, Revenue and AR (Details) $ in Thousands</t>
  </si>
  <si>
    <t>Dec. 31, 2017USD ($)item</t>
  </si>
  <si>
    <t>Dec. 31, 2016USD ($)</t>
  </si>
  <si>
    <t>Dec. 31, 2015USD ($)</t>
  </si>
  <si>
    <t>Dec. 31, 2014USD ($)</t>
  </si>
  <si>
    <t>Cash on hand</t>
  </si>
  <si>
    <t>Number of revenue generating components | item</t>
  </si>
  <si>
    <t>Allowance for doubtful accounts</t>
  </si>
  <si>
    <t>Summary of Significant Accounting Policies - Property and Equipment and Software Development Costs, net (Details)</t>
  </si>
  <si>
    <t>Computer hardware and purchased software</t>
  </si>
  <si>
    <t>Useful life</t>
  </si>
  <si>
    <t>3 years</t>
  </si>
  <si>
    <t>Office furniture and equipment</t>
  </si>
  <si>
    <t>5 years</t>
  </si>
  <si>
    <t>Software development</t>
  </si>
  <si>
    <t>Summary of Significant Accounting Policies - Goodwill (Details) $ in Thousands</t>
  </si>
  <si>
    <t>Dec. 31, 2017USD ($)segment</t>
  </si>
  <si>
    <t>Number of reporting units | segment</t>
  </si>
  <si>
    <t>Goodwill impairment | $</t>
  </si>
  <si>
    <t>Summary of Significant Accounting Policies - Deferred Debt Financing Costs (Details) - USD ($) $ in Thousands</t>
  </si>
  <si>
    <t>Deferred Debt Issuance Costs</t>
  </si>
  <si>
    <t>Deferred financing costs</t>
  </si>
  <si>
    <t>Summary of Significant Accounting Policies - Additional Policies (Details) $ in Thousands</t>
  </si>
  <si>
    <t>Deferred rent included in accrued expenses and other liabilities</t>
  </si>
  <si>
    <t>Deferred rent included in long-term liabilities</t>
  </si>
  <si>
    <t>Shipping and handling costs</t>
  </si>
  <si>
    <t>Advertising costs</t>
  </si>
  <si>
    <t>Number of operating segments | segment</t>
  </si>
  <si>
    <t>Electronic payment term of claims</t>
  </si>
  <si>
    <t>14 days</t>
  </si>
  <si>
    <t>Nonelectronic payment term of claims</t>
  </si>
  <si>
    <t>30 days</t>
  </si>
  <si>
    <t>Summary of Significant Accounting Policies - Concentrations (Details)</t>
  </si>
  <si>
    <t>Dec. 31, 2017facilitycustomer</t>
  </si>
  <si>
    <t>Dec. 31, 2016customer</t>
  </si>
  <si>
    <t>Accounts Receivable | Credit risk</t>
  </si>
  <si>
    <t>Number of clients meeting concentration threshold | customer</t>
  </si>
  <si>
    <t>Accounts Receivable | Client One | Credit risk</t>
  </si>
  <si>
    <t>Concentration risk (as a percent)</t>
  </si>
  <si>
    <t>15.00%</t>
  </si>
  <si>
    <t>12.00%</t>
  </si>
  <si>
    <t>Accounts Receivable | Client Two | Credit risk</t>
  </si>
  <si>
    <t>10.00%</t>
  </si>
  <si>
    <t>Revenue | Healthcare organization covering PACE facilities | Customer risk</t>
  </si>
  <si>
    <t>18.00%</t>
  </si>
  <si>
    <t>Number of facilities | facility</t>
  </si>
  <si>
    <t>Revenue | Client Three | Customer risk</t>
  </si>
  <si>
    <t>Revenue | PACE facilities, separate contracts | Customer risk</t>
  </si>
  <si>
    <t>17.00%</t>
  </si>
  <si>
    <t>Summary of Significant Accounting Policies - Recent Accounting Pronouncements (Details) $ in Thousands</t>
  </si>
  <si>
    <t>Dec. 31, 2017USD ($)</t>
  </si>
  <si>
    <t>Income tax benefit, Tax windfall</t>
  </si>
  <si>
    <t>Net Income (Loss) per Share - EPS (Details) - USD ($) $ / shares in Units, $ in Thousands</t>
  </si>
  <si>
    <t>3 Months Ended</t>
  </si>
  <si>
    <t>Sep. 30, 2017</t>
  </si>
  <si>
    <t>Mar. 31, 2017</t>
  </si>
  <si>
    <t>Sep. 30, 2016</t>
  </si>
  <si>
    <t>Jun. 30, 2016</t>
  </si>
  <si>
    <t>Mar. 31, 2016</t>
  </si>
  <si>
    <t>Numerator</t>
  </si>
  <si>
    <t>Decretion (accretion) of redeemable convertible preferred stock</t>
  </si>
  <si>
    <t>Net income (loss) attributable to common stockholders, basic</t>
  </si>
  <si>
    <t>Decretion of redeemable convertible preferred stock</t>
  </si>
  <si>
    <t>Revaluation of warrant liability, net of tax</t>
  </si>
  <si>
    <t>Net income (loss) attributable to common stockholders, diluted</t>
  </si>
  <si>
    <t>Denominator (basic):</t>
  </si>
  <si>
    <t>Weighted average shares of common stock outstanding, basic</t>
  </si>
  <si>
    <t>Denominator (diluted):</t>
  </si>
  <si>
    <t>Effect of potential dilutive securities:</t>
  </si>
  <si>
    <t>Weighted average dilutive effect of common shares from warrants</t>
  </si>
  <si>
    <t>Dilutive effect from preferred stock and preferred stock warrants assuming conversion</t>
  </si>
  <si>
    <t>Weighted average shares of common stock outstanding, diluted</t>
  </si>
  <si>
    <t>Net income (loss) per share attributable to common stockholders, basic (in dollars per share)</t>
  </si>
  <si>
    <t>Net income (loss) per share attributable to common stockholders, diluted (in dollars per share)</t>
  </si>
  <si>
    <t>Stock options</t>
  </si>
  <si>
    <t>Weighted average dilutive effect of share-based awards</t>
  </si>
  <si>
    <t>Restricted stock</t>
  </si>
  <si>
    <t>Net Income (Loss) per Share - Anti-dilutive Securities (Details) - shares</t>
  </si>
  <si>
    <t>Securities excluded from the calculation of diluted net loss per share attributable to common stockholders</t>
  </si>
  <si>
    <t>Amount of antidilutive securities excluded from computation of earnings per share</t>
  </si>
  <si>
    <t>Employee stock options</t>
  </si>
  <si>
    <t>Common stock warrants</t>
  </si>
  <si>
    <t>Preferred stock warrants</t>
  </si>
  <si>
    <t>Redeemable convertible preferred stock</t>
  </si>
  <si>
    <t>Acquisitions - SinfoniaRx (Details) $ / shares in Units, $ in Thousands</t>
  </si>
  <si>
    <t>Sep. 06, 2017USD ($)D$ / sharesshares</t>
  </si>
  <si>
    <t>Allocation of the purchase price based on the estimated fair values of the assets acquired and liabilities assumed</t>
  </si>
  <si>
    <t>Trade names</t>
  </si>
  <si>
    <t>Weighted average amortization period</t>
  </si>
  <si>
    <t>8 years 6 months 22 days</t>
  </si>
  <si>
    <t>Developed technology</t>
  </si>
  <si>
    <t>7 years 4 months 17 days</t>
  </si>
  <si>
    <t>7 years 9 months 4 days</t>
  </si>
  <si>
    <t>Non-competition agreement</t>
  </si>
  <si>
    <t>4 years 11 months 16 days</t>
  </si>
  <si>
    <t>4 years 7 months 21 days</t>
  </si>
  <si>
    <t>Acquisition</t>
  </si>
  <si>
    <t>Cash consideration</t>
  </si>
  <si>
    <t>Percentage of contingent consideration payable in cash</t>
  </si>
  <si>
    <t>50.00%</t>
  </si>
  <si>
    <t>Percentage of contingent consideration payable in stock</t>
  </si>
  <si>
    <t>Aggregate value of contingent consideration</t>
  </si>
  <si>
    <t>Issuance of common stock (in shares) | shares</t>
  </si>
  <si>
    <t>Issuance price (in dollars per share) | $ / shares</t>
  </si>
  <si>
    <t>Number of trading days | D</t>
  </si>
  <si>
    <t>Direct acquisition costs</t>
  </si>
  <si>
    <t>Purchase price consideration</t>
  </si>
  <si>
    <t>Cash consideration at closing, net of post-closing adjustments</t>
  </si>
  <si>
    <t>Stock consideration at closing</t>
  </si>
  <si>
    <t>Estimated fair value of contingent consideration</t>
  </si>
  <si>
    <t>Total fair value of acquisition consideration</t>
  </si>
  <si>
    <t>Accounts receivable</t>
  </si>
  <si>
    <t>Property and equipment</t>
  </si>
  <si>
    <t>Total assets acquired</t>
  </si>
  <si>
    <t>Trade accounts payable</t>
  </si>
  <si>
    <t>Debt assumed</t>
  </si>
  <si>
    <t>Deferred income tax liability, net</t>
  </si>
  <si>
    <t>Total purchase price, including contingent consideration of $38,092</t>
  </si>
  <si>
    <t>Contingent consideration</t>
  </si>
  <si>
    <t>7 years 3 months 29 days</t>
  </si>
  <si>
    <t>SinfoniaRx | Maximum</t>
  </si>
  <si>
    <t>SinfoniaRx | Trade names</t>
  </si>
  <si>
    <t>Intangible assets</t>
  </si>
  <si>
    <t>10 years</t>
  </si>
  <si>
    <t>SinfoniaRx | Developed technology</t>
  </si>
  <si>
    <t>7 years</t>
  </si>
  <si>
    <t>SinfoniaRx | Client relationships intangible asset</t>
  </si>
  <si>
    <t>7 years 5 months 16 days</t>
  </si>
  <si>
    <t>SinfoniaRx | Non-competition agreement</t>
  </si>
  <si>
    <t>Acquisitions - Quebec Inc. (Details) - USD ($) $ in Thousands</t>
  </si>
  <si>
    <t>Oct. 13, 2017</t>
  </si>
  <si>
    <t>Sep. 15, 2017</t>
  </si>
  <si>
    <t>Dec. 29, 2016</t>
  </si>
  <si>
    <t>Dec. 09, 2016</t>
  </si>
  <si>
    <t>Nov. 15, 2016</t>
  </si>
  <si>
    <t>Nov. 02, 2016</t>
  </si>
  <si>
    <t>Sep. 15, 2016</t>
  </si>
  <si>
    <t>Allocation of purchase price</t>
  </si>
  <si>
    <t>Client relationships</t>
  </si>
  <si>
    <t>8 years 5 months 23 days</t>
  </si>
  <si>
    <t>10 years 7 days</t>
  </si>
  <si>
    <t>Cash consideration, high end of range</t>
  </si>
  <si>
    <t>Deferred stock consideration</t>
  </si>
  <si>
    <t>Equity consideration (in dollars)</t>
  </si>
  <si>
    <t>Equity consideration (in shares)</t>
  </si>
  <si>
    <t>Threshold number of specified business days for calculating stock consideration to be paid on specified days following the IPO</t>
  </si>
  <si>
    <t>Deferred acquisition cash consideration</t>
  </si>
  <si>
    <t>Acquisition-date fair value of deferred cash consideration</t>
  </si>
  <si>
    <t>Cost of debt (as a percent)</t>
  </si>
  <si>
    <t>7.80%</t>
  </si>
  <si>
    <t>Discount</t>
  </si>
  <si>
    <t>Amortization of discount</t>
  </si>
  <si>
    <t>Acquisition-date fair value of deferred stock consideration</t>
  </si>
  <si>
    <t>Payment-date fair value of deferred stock consideration</t>
  </si>
  <si>
    <t>Discount of stock issuances (as a percent)</t>
  </si>
  <si>
    <t>6 years 11 months 16 days</t>
  </si>
  <si>
    <t>Quebec Inc. | Trade names</t>
  </si>
  <si>
    <t>Useful life of intangible asset</t>
  </si>
  <si>
    <t>Quebec Inc. | Developed technology</t>
  </si>
  <si>
    <t>Acquisitions - Medliance LLC (Details) - Medliance $ in Thousands</t>
  </si>
  <si>
    <t>1 Months Ended</t>
  </si>
  <si>
    <t>Dec. 31, 2014USD ($)item</t>
  </si>
  <si>
    <t>Mar. 31, 2015USD ($)</t>
  </si>
  <si>
    <t>Fair value of promissory notes</t>
  </si>
  <si>
    <t>Fair value of contingent consideration</t>
  </si>
  <si>
    <t>Earnout</t>
  </si>
  <si>
    <t>Closing date anniversary period for first contingent payment</t>
  </si>
  <si>
    <t>12 months</t>
  </si>
  <si>
    <t>Closing date anniversary period for second contingent payment</t>
  </si>
  <si>
    <t>24 months</t>
  </si>
  <si>
    <t>Closing date anniversary period for final contingent payment</t>
  </si>
  <si>
    <t>36 months</t>
  </si>
  <si>
    <t>Multiplier to determine Aggregate Earn-Out Amount</t>
  </si>
  <si>
    <t>Amount subtracted to determine Aggregate Earn-Out Amount</t>
  </si>
  <si>
    <t>Number of payment intervals | item</t>
  </si>
  <si>
    <t>Percentage of aggregate earn-out amount paid at first payment interval</t>
  </si>
  <si>
    <t>33.00%</t>
  </si>
  <si>
    <t>Percentage of aggregate earn-out amount paid at second payment interval.</t>
  </si>
  <si>
    <t>Measurement period</t>
  </si>
  <si>
    <t>Acquisitions - Capstone (Details) - Capstone - USD ($) $ in Thousands</t>
  </si>
  <si>
    <t>Apr. 22, 2014</t>
  </si>
  <si>
    <t>Dec. 31, 2014</t>
  </si>
  <si>
    <t>Acquisition-date fair value of deferred cash consideration paid in 2014</t>
  </si>
  <si>
    <t>Discount of 2014 deferred cash payment</t>
  </si>
  <si>
    <t>Acquisition-date fair value of deferred cash consideration paid in 2015</t>
  </si>
  <si>
    <t>Discount of 2015 deferred cash payment</t>
  </si>
  <si>
    <t>Amortization of discount of 2015 deferred cash payment</t>
  </si>
  <si>
    <t>Acquisitions - St. Mary Prescription Pharmacy (Details) - USD ($) $ in Thousands</t>
  </si>
  <si>
    <t>Jan. 07, 2014</t>
  </si>
  <si>
    <t>Mar. 31, 2015</t>
  </si>
  <si>
    <t>Sep. 30, 2014</t>
  </si>
  <si>
    <t>Equity consideration, high end of range (in shares)</t>
  </si>
  <si>
    <t>St. Mary Prescription Pharmacy | Minimum</t>
  </si>
  <si>
    <t>Period acquired entity provided services before business acquisition</t>
  </si>
  <si>
    <t>30 years</t>
  </si>
  <si>
    <t>Acquisitions - Pro forma (unaudited) (Details) - Quebec Inc and SinfoniaRx - USD ($) $ / shares in Units, $ in Thousands</t>
  </si>
  <si>
    <t>Revenue</t>
  </si>
  <si>
    <t>Pro forma adjustment</t>
  </si>
  <si>
    <t>Direct acquisition costs excluded</t>
  </si>
  <si>
    <t>Property and Equipment (Details) - USD ($) $ in Thousands</t>
  </si>
  <si>
    <t>Property and equipment, gross</t>
  </si>
  <si>
    <t>Less: accumulated depreciation</t>
  </si>
  <si>
    <t>Depreciation and amortization expense</t>
  </si>
  <si>
    <t>Property, Plant and Equipment, Useful Life</t>
  </si>
  <si>
    <t>Leasehold improvements</t>
  </si>
  <si>
    <t>Property and equipment.</t>
  </si>
  <si>
    <t>Minimum | Leasehold improvements</t>
  </si>
  <si>
    <t>Maximum | Leasehold improvements</t>
  </si>
  <si>
    <t>15 years</t>
  </si>
  <si>
    <t>Software Development Costs (Details) - USD ($) $ in Thousands</t>
  </si>
  <si>
    <t>Less: accumulated amortization</t>
  </si>
  <si>
    <t>Capitalized software costs not yet subject to amortization</t>
  </si>
  <si>
    <t>Amortization expense</t>
  </si>
  <si>
    <t>Goodwill and Intangible Assets - Goodwill (Details) - USD ($) $ in Thousands</t>
  </si>
  <si>
    <t>Goodwill and related changes</t>
  </si>
  <si>
    <t>Goodwill at beginning of period</t>
  </si>
  <si>
    <t>Goodwill from acquisition</t>
  </si>
  <si>
    <t>Goodwill at end of period</t>
  </si>
  <si>
    <t>Goodwill impairment</t>
  </si>
  <si>
    <t>Goodwill accumulated impairment loss</t>
  </si>
  <si>
    <t>Goodwill and Intangible Assets - Intangible assets (Details) - USD ($) $ in Thousands</t>
  </si>
  <si>
    <t>Intangible Assets</t>
  </si>
  <si>
    <t>Gross Value</t>
  </si>
  <si>
    <t>Accumulated Amortization</t>
  </si>
  <si>
    <t>Intangible Assets, net</t>
  </si>
  <si>
    <t>Weighted Average Amortization Period</t>
  </si>
  <si>
    <t>Domain name</t>
  </si>
  <si>
    <t>Goodwill and Intangible Assets - Amortization (Details) - USD ($) $ in Thousands</t>
  </si>
  <si>
    <t>Estimated amortization expense</t>
  </si>
  <si>
    <t>Thereafter</t>
  </si>
  <si>
    <t>Total estimated amortization expense</t>
  </si>
  <si>
    <t>Accrued Expenses and Other Liabilities (Details) - USD ($) $ in Thousands</t>
  </si>
  <si>
    <t>Employee related expenses</t>
  </si>
  <si>
    <t>Deferred revenue</t>
  </si>
  <si>
    <t>Accrued payables due to customers</t>
  </si>
  <si>
    <t>Contract labor</t>
  </si>
  <si>
    <t>Interest</t>
  </si>
  <si>
    <t>Deferred rent</t>
  </si>
  <si>
    <t>Professional fees</t>
  </si>
  <si>
    <t>Income taxes payable</t>
  </si>
  <si>
    <t>Other expenses</t>
  </si>
  <si>
    <t>Total accrued expenses and other liabilities</t>
  </si>
  <si>
    <t>Notes Payable Related to Acquisition (Details) - Medliance - USD ($) $ in Thousands</t>
  </si>
  <si>
    <t>Subordinated convertible promissory notes</t>
  </si>
  <si>
    <t>Aggregate borrowings</t>
  </si>
  <si>
    <t>Interest rate (as a percent)</t>
  </si>
  <si>
    <t>8.00%</t>
  </si>
  <si>
    <t>Term of debt</t>
  </si>
  <si>
    <t>18 months</t>
  </si>
  <si>
    <t>Amortization of discount to interest expense</t>
  </si>
  <si>
    <t>Lines of Credit and Long-Term Debt - Lines of Credit (Details) - 2015 Revolving Line $ in Thousands</t>
  </si>
  <si>
    <t>Sep. 06, 2017USD ($)</t>
  </si>
  <si>
    <t>Jul. 01, 2016USD ($)</t>
  </si>
  <si>
    <t>Sep. 30, 2015USD ($)</t>
  </si>
  <si>
    <t>Apr. 29, 2015USD ($)</t>
  </si>
  <si>
    <t>Lines of Credit</t>
  </si>
  <si>
    <t>Maximum borrowing capacity</t>
  </si>
  <si>
    <t>Sublimit of loan</t>
  </si>
  <si>
    <t>Additional borrowing capacity</t>
  </si>
  <si>
    <t>Unrestricted cash and unused availability balance</t>
  </si>
  <si>
    <t>Number of trailing months | item</t>
  </si>
  <si>
    <t>Trailing period</t>
  </si>
  <si>
    <t>Letter of credit outstanding</t>
  </si>
  <si>
    <t>Aggregate borrowings outstanding</t>
  </si>
  <si>
    <t>Amounts available for borrowings</t>
  </si>
  <si>
    <t>4.31%</t>
  </si>
  <si>
    <t>4.06%</t>
  </si>
  <si>
    <t>4.56%</t>
  </si>
  <si>
    <t>Amortization of deferred financing costs to interest expense</t>
  </si>
  <si>
    <t>Prime Rate</t>
  </si>
  <si>
    <t>Floor rate (as a percent)</t>
  </si>
  <si>
    <t>3.50%</t>
  </si>
  <si>
    <t>Minimum</t>
  </si>
  <si>
    <t>Minimum EBITDA (as a percent)</t>
  </si>
  <si>
    <t>75.00%</t>
  </si>
  <si>
    <t>Minimum | Prime Rate</t>
  </si>
  <si>
    <t>Spread on variable rate (as a percent)</t>
  </si>
  <si>
    <t>(0.25%)</t>
  </si>
  <si>
    <t>Maximum</t>
  </si>
  <si>
    <t>Leverage ratio</t>
  </si>
  <si>
    <t>Maximum capital expenditure</t>
  </si>
  <si>
    <t>Maximum | Prime Rate</t>
  </si>
  <si>
    <t>0.25%</t>
  </si>
  <si>
    <t>Lines of Credit and Long-Term Debt - Term Loans (Details) - USD ($) $ in Thousands</t>
  </si>
  <si>
    <t>Oct. 04, 2016</t>
  </si>
  <si>
    <t>Jul. 01, 2016</t>
  </si>
  <si>
    <t>Term loan</t>
  </si>
  <si>
    <t>Proceeds of initial term loan advance</t>
  </si>
  <si>
    <t>ABC Credit Facility</t>
  </si>
  <si>
    <t>Prepayment penalty</t>
  </si>
  <si>
    <t>April 2014 Eastward Loan And December 2014 Eastward Loan</t>
  </si>
  <si>
    <t>Original principal balance</t>
  </si>
  <si>
    <t>Lines of Credit and Long-Term Debt - Capital Lease Obligations (Details) - USD ($) $ in Thousands</t>
  </si>
  <si>
    <t>Capital Lease Obligations</t>
  </si>
  <si>
    <t>Capital leases</t>
  </si>
  <si>
    <t>Less current portion</t>
  </si>
  <si>
    <t>Total long-term debt, net of current portion</t>
  </si>
  <si>
    <t>Lines of Credit and Long-Term Debt - Capital Leases (Details) - Capital Lease Obligation - USD ($) $ in Thousands</t>
  </si>
  <si>
    <t>Interest expense, capital lease</t>
  </si>
  <si>
    <t>Net book value of assets under capital leases</t>
  </si>
  <si>
    <t>Lease interest rates (as a percent)</t>
  </si>
  <si>
    <t>6.00%</t>
  </si>
  <si>
    <t>19.00%</t>
  </si>
  <si>
    <t>Lines of Credit and Long-Term Debt - Long-Term Debt Maturities (Details) - USD ($) $ in Thousands</t>
  </si>
  <si>
    <t>Capital lease obligations</t>
  </si>
  <si>
    <t>Less amount representing interest</t>
  </si>
  <si>
    <t>Present value of payments</t>
  </si>
  <si>
    <t>Lines of Credit and Long-Term Debt - Other Financing (Details) - AmerisourceBergen Drug Corporation - USD ($) $ in Thousands</t>
  </si>
  <si>
    <t>May 31, 2016</t>
  </si>
  <si>
    <t>Other Financing</t>
  </si>
  <si>
    <t>Monthly minimum purchase obligation</t>
  </si>
  <si>
    <t>Purchase obligation, period</t>
  </si>
  <si>
    <t>Amount due as a result of prescription drug purchases</t>
  </si>
  <si>
    <t>Income Taxes - Tax Reform Act (Details) - USD ($) $ in Thousands</t>
  </si>
  <si>
    <t>Jan. 01, 2018</t>
  </si>
  <si>
    <t>Federal statutory rate</t>
  </si>
  <si>
    <t>34.00%</t>
  </si>
  <si>
    <t>Net deferred tax liabilities, revalued amount</t>
  </si>
  <si>
    <t>35.00%</t>
  </si>
  <si>
    <t>Forecast</t>
  </si>
  <si>
    <t>21.00%</t>
  </si>
  <si>
    <t>Income Taxes - Expense (Benefit) (Details) - USD ($) $ in Thousands</t>
  </si>
  <si>
    <t>Income or loss from foreign sources</t>
  </si>
  <si>
    <t>Current:</t>
  </si>
  <si>
    <t>US federal</t>
  </si>
  <si>
    <t>State and local</t>
  </si>
  <si>
    <t>Total current income tax expense</t>
  </si>
  <si>
    <t>Deferred:</t>
  </si>
  <si>
    <t>Total deferred income tax (benefit) expense</t>
  </si>
  <si>
    <t>Total income tax expense (benefit)</t>
  </si>
  <si>
    <t>Income Taxes - Effective Tax Rate (Details) - USD ($) $ in Thousands</t>
  </si>
  <si>
    <t>9 Months Ended</t>
  </si>
  <si>
    <t>Effective tax rate (as a percent)</t>
  </si>
  <si>
    <t>(216.80%)</t>
  </si>
  <si>
    <t>(9.50%)</t>
  </si>
  <si>
    <t>(12.90%)</t>
  </si>
  <si>
    <t>Net deferred tax liability recognized</t>
  </si>
  <si>
    <t>Deferred benefit recognized</t>
  </si>
  <si>
    <t>(Decrease) increase in valuation allowance</t>
  </si>
  <si>
    <t>Income Taxes - NOLs (Details) $ in Thousands</t>
  </si>
  <si>
    <t>NOL carryforwards</t>
  </si>
  <si>
    <t>Unrecognized tax benefits or related interest and penalties accrued</t>
  </si>
  <si>
    <t>Federal</t>
  </si>
  <si>
    <t>Net operating loss carryforwards</t>
  </si>
  <si>
    <t>State</t>
  </si>
  <si>
    <t>Income Taxes - Deferred taxes (Details) - USD ($) $ in Thousands</t>
  </si>
  <si>
    <t>Deferred tax assets:</t>
  </si>
  <si>
    <t>Net federal operating loss carry forward</t>
  </si>
  <si>
    <t>Net state operating loss carry forward</t>
  </si>
  <si>
    <t>Accruals</t>
  </si>
  <si>
    <t>Intangibles</t>
  </si>
  <si>
    <t>Other</t>
  </si>
  <si>
    <t>Deferred tax assets</t>
  </si>
  <si>
    <t>Less: valuation allowances</t>
  </si>
  <si>
    <t>Deferred tax assets after valuation allowance</t>
  </si>
  <si>
    <t>Deferred tax liabilities:</t>
  </si>
  <si>
    <t>Fixed assets</t>
  </si>
  <si>
    <t>Amortizable intangible assets</t>
  </si>
  <si>
    <t>Indefinite-lived intangibles</t>
  </si>
  <si>
    <t>Deferred tax liabilities</t>
  </si>
  <si>
    <t>Net deferred tax liabilities</t>
  </si>
  <si>
    <t>Income Taxes - Valuation allowance (Details) - USD ($) $ in Thousands</t>
  </si>
  <si>
    <t>Change in valuation allowance:</t>
  </si>
  <si>
    <t>Balance at beginning of the period</t>
  </si>
  <si>
    <t>Balance at end of the period</t>
  </si>
  <si>
    <t>NOLs and temporary differences</t>
  </si>
  <si>
    <t>Income Taxes - Rate reconciliation (Details)</t>
  </si>
  <si>
    <t>Reconciliation of income tax (expense) benefit:</t>
  </si>
  <si>
    <t>State income taxes, net of federal income tax</t>
  </si>
  <si>
    <t>(16.50%)</t>
  </si>
  <si>
    <t>(1.60%)</t>
  </si>
  <si>
    <t>(1.40%)</t>
  </si>
  <si>
    <t>Change in tax rate</t>
  </si>
  <si>
    <t>(2.30%)</t>
  </si>
  <si>
    <t>Change in fair value of warrant liabilities</t>
  </si>
  <si>
    <t>3.80%</t>
  </si>
  <si>
    <t>(37.40%)</t>
  </si>
  <si>
    <t>Change in valuation allowance</t>
  </si>
  <si>
    <t>(133.10%)</t>
  </si>
  <si>
    <t>(42.10%)</t>
  </si>
  <si>
    <t>(1.10%)</t>
  </si>
  <si>
    <t>Non-deductible stock compensation and tax windfall benefits, net</t>
  </si>
  <si>
    <t>(60.70%)</t>
  </si>
  <si>
    <t>(2.70%)</t>
  </si>
  <si>
    <t>(6.00%)</t>
  </si>
  <si>
    <t>Change in fair value of contingent consideration</t>
  </si>
  <si>
    <t>(47.50%)</t>
  </si>
  <si>
    <t>Non-deductible expenses and other</t>
  </si>
  <si>
    <t>9.30%</t>
  </si>
  <si>
    <t>(0.90%)</t>
  </si>
  <si>
    <t>(1.00%)</t>
  </si>
  <si>
    <t>Effective income tax rate</t>
  </si>
  <si>
    <t>Other Long-term Liabilities (Details) - USD ($) $ in Thousands</t>
  </si>
  <si>
    <t>Long-term portion of deferred rent</t>
  </si>
  <si>
    <t>Other Long-term Liabilities.</t>
  </si>
  <si>
    <t>Stockholders' Equity - Capitalization and IPO (Details) - USD ($) $ / shares in Units, $ in Thousands</t>
  </si>
  <si>
    <t>Dec. 08, 2017</t>
  </si>
  <si>
    <t>Capitalization and Initial Public Offering</t>
  </si>
  <si>
    <t>Common stock authorized shares</t>
  </si>
  <si>
    <t>Shares of common stock, par value (in dollars per share)</t>
  </si>
  <si>
    <t>Shares of undesignated preferred stock, authorized</t>
  </si>
  <si>
    <t>Shares of undesignated preferred stock, par value (in dollars per share)</t>
  </si>
  <si>
    <t>Underwriting discounts and commission</t>
  </si>
  <si>
    <t>IPO</t>
  </si>
  <si>
    <t>Proceeds from issuance of common stock under initial public offering, net of underwriting costs</t>
  </si>
  <si>
    <t>Underwriting discounts and commissions</t>
  </si>
  <si>
    <t>Share price (in dollars per share)</t>
  </si>
  <si>
    <t>Underwriter option</t>
  </si>
  <si>
    <t>Underwritten public offering (n shares)</t>
  </si>
  <si>
    <t>Stockholders' Equity - Common Stock Warrants (Details) - $ / shares</t>
  </si>
  <si>
    <t>Oct. 12, 2016</t>
  </si>
  <si>
    <t>Warrants</t>
  </si>
  <si>
    <t>Warrants exercised (in shares)</t>
  </si>
  <si>
    <t>Exercise Price (in dollars per share)</t>
  </si>
  <si>
    <t>Number of warrants outstanding</t>
  </si>
  <si>
    <t>Number of shares called by warrant issued</t>
  </si>
  <si>
    <t>Shares issued upon exercise of warrants (in shares)</t>
  </si>
  <si>
    <t>Common Stock | Class B</t>
  </si>
  <si>
    <t>Stockholders' Equity - Preferred Stock Warrants (Details) - shares</t>
  </si>
  <si>
    <t>Warrants issued (in shares)</t>
  </si>
  <si>
    <t>Warrant to purchase</t>
  </si>
  <si>
    <t>Number of warrants exercised (in shares)</t>
  </si>
  <si>
    <t>Stockholders' Equity - Common Stock Repurchase (Details) - USD ($) $ / shares in Units, $ in Thousands</t>
  </si>
  <si>
    <t>Apr. 25, 2017</t>
  </si>
  <si>
    <t>Common Stock Repurchase</t>
  </si>
  <si>
    <t>Shares repurchased (in dollars)</t>
  </si>
  <si>
    <t>Average price per share (in dollars per share)</t>
  </si>
  <si>
    <t>Number of shares authorized to be repurchased</t>
  </si>
  <si>
    <t>Common stock available for repurchase</t>
  </si>
  <si>
    <t>Stock-Based Compensation - Plans (Details) - shares</t>
  </si>
  <si>
    <t>Sep. 28, 2016</t>
  </si>
  <si>
    <t>Options granted (in shares)</t>
  </si>
  <si>
    <t>Expiration term</t>
  </si>
  <si>
    <t>Vesting period</t>
  </si>
  <si>
    <t>4 years</t>
  </si>
  <si>
    <t>Stock options | Vesting, Tranche 1</t>
  </si>
  <si>
    <t>1 year</t>
  </si>
  <si>
    <t>Vesting (as a percent)</t>
  </si>
  <si>
    <t>25.00%</t>
  </si>
  <si>
    <t>Stock options | Vesting, Tranche 2</t>
  </si>
  <si>
    <t>Period of monthly vesting</t>
  </si>
  <si>
    <t>Monthly vesting (as a percent)</t>
  </si>
  <si>
    <t>2.08%</t>
  </si>
  <si>
    <t>Stock options | Employee owning more than 10% of voting power</t>
  </si>
  <si>
    <t>Expiration term after termination</t>
  </si>
  <si>
    <t>90 days</t>
  </si>
  <si>
    <t>Expiration term after death or termination due to disability</t>
  </si>
  <si>
    <t>Stock options | Minimum | Employee owning more than 10% of voting power</t>
  </si>
  <si>
    <t>Ownership (as a percent)</t>
  </si>
  <si>
    <t>Option price as percentage of fair market value of common stock on the date of grant</t>
  </si>
  <si>
    <t>110.00%</t>
  </si>
  <si>
    <t>2016 Plan</t>
  </si>
  <si>
    <t>Threshold limit to issue or transfer authorized shares (in shares)</t>
  </si>
  <si>
    <t>Automatic increase on share reserve (as a percent)</t>
  </si>
  <si>
    <t>5.00%</t>
  </si>
  <si>
    <t>Additional shares authorized</t>
  </si>
  <si>
    <t>Available for future grant (in shares)</t>
  </si>
  <si>
    <t>Stock-Based Compensation - Employee Restricted Common Stock (Details) - USD ($) $ / shares in Units, $ in Thousands</t>
  </si>
  <si>
    <t>Aug. 03, 2017</t>
  </si>
  <si>
    <t>Stock-based compensation expense (in dollars)</t>
  </si>
  <si>
    <t>Restricted stock | Employees | Award Date of September 28, 2016</t>
  </si>
  <si>
    <t>Awards, other than options, granted (in shares)</t>
  </si>
  <si>
    <t>Unrecognized compensation expense (in dollars)</t>
  </si>
  <si>
    <t>Restricted stock | Employees | Award Date August 3, 2017</t>
  </si>
  <si>
    <t>Annual vesting (as a percent)</t>
  </si>
  <si>
    <t>Stock-Based Compensation - Non-Employee Director Restricted Stock (Details) - USD ($) $ / shares in Units, $ in Thousands</t>
  </si>
  <si>
    <t>Oct. 30, 2017</t>
  </si>
  <si>
    <t>Sep. 28, 2017</t>
  </si>
  <si>
    <t>Jun. 16, 2017</t>
  </si>
  <si>
    <t>Mar. 08, 2017</t>
  </si>
  <si>
    <t>Restricted stock | Non-employee directors</t>
  </si>
  <si>
    <t>Restricted stock | Non-employee directors | Award Date of September 28, 2016</t>
  </si>
  <si>
    <t>Restricted stock | Non-employee directors | Award Date of March 8, 2017</t>
  </si>
  <si>
    <t>33.33%</t>
  </si>
  <si>
    <t>Restricted stock | Non-employee directors | Award Date October 30, 2017</t>
  </si>
  <si>
    <t>Restricted Stock, Annual grant | Non-employee directors | Award Date of September 28, 2016</t>
  </si>
  <si>
    <t>Vested (in shares)</t>
  </si>
  <si>
    <t>Restricted Stock, Annual grant | Non-employee directors | Award Date June 16, 2017</t>
  </si>
  <si>
    <t>Restricted Stock, Annual grant | Maximum | Non-employee directors | Award Date June 16, 2017</t>
  </si>
  <si>
    <t>Restricted Stock, Initial grant | Non-employee directors | Award Date of September 28, 2016</t>
  </si>
  <si>
    <t>Restricted Stock, Initial grant | Non-employee directors | Award Date October 30, 2017</t>
  </si>
  <si>
    <t>Stock-Based Compensation - Leadership Exit Bonus Plan (Details) - Leadership Exit Bonus Plan $ / shares in Units, $ in Thousands</t>
  </si>
  <si>
    <t>Oct. 04, 2016USD ($)$ / sharesshares</t>
  </si>
  <si>
    <t>Surrender of common stock (in shares)</t>
  </si>
  <si>
    <t>Shares paid for tax withholding (in shares)</t>
  </si>
  <si>
    <t>Issuance of common stock (in dollars) | $</t>
  </si>
  <si>
    <t>Stock-Based Compensation - Options Valuation (Details) - USD ($) $ / shares in Units, $ in Thousands</t>
  </si>
  <si>
    <t>Valuation assumptions:</t>
  </si>
  <si>
    <t>Expected volatility (as a percent)</t>
  </si>
  <si>
    <t>61.00%</t>
  </si>
  <si>
    <t>55.21%</t>
  </si>
  <si>
    <t>Expected life</t>
  </si>
  <si>
    <t>6 years 11 days</t>
  </si>
  <si>
    <t>5 years 8 months 9 days</t>
  </si>
  <si>
    <t>6 years 18 days</t>
  </si>
  <si>
    <t>Risk-free interest rate (as a percent)</t>
  </si>
  <si>
    <t>2.21%</t>
  </si>
  <si>
    <t>1.37%</t>
  </si>
  <si>
    <t>1.75%</t>
  </si>
  <si>
    <t>Weighted average grant-date fair value (in dollars per share)</t>
  </si>
  <si>
    <t>Stock-Based Compensation - Options Activity (Details) - USD ($) $ / shares in Units, $ in Thousands</t>
  </si>
  <si>
    <t>Number of shares</t>
  </si>
  <si>
    <t>Outstanding at beginning of period (in shares)</t>
  </si>
  <si>
    <t>Granted (in shares)</t>
  </si>
  <si>
    <t>Exercised (in shares)</t>
  </si>
  <si>
    <t>Forfeited (in shares)</t>
  </si>
  <si>
    <t>Outstanding at end of the period (in shares)</t>
  </si>
  <si>
    <t>Options vested and expected to vest at end of the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Options vested and expected to vest at of the period</t>
  </si>
  <si>
    <t>Exercisable</t>
  </si>
  <si>
    <t>5 years 7 months 6 days</t>
  </si>
  <si>
    <t>Aggregate intrinsic value</t>
  </si>
  <si>
    <t>Outstanding (in dollars)</t>
  </si>
  <si>
    <t>Options vested and expected to vest at end of period (in dollars)</t>
  </si>
  <si>
    <t>Exercisable (in dollars)</t>
  </si>
  <si>
    <t>Additional disclosures</t>
  </si>
  <si>
    <t>Intrinsic value of options exercised (in dollars)</t>
  </si>
  <si>
    <t>Proceeds from stock options exercised (in dollars)</t>
  </si>
  <si>
    <t>Shares delivered as payment for exercise</t>
  </si>
  <si>
    <t>Stock options exercised in cashless transaction</t>
  </si>
  <si>
    <t>Gross cashless exercise value</t>
  </si>
  <si>
    <t>Total unrecognized compensation cost (in dollars)</t>
  </si>
  <si>
    <t>Weighted average period expected to be recognized</t>
  </si>
  <si>
    <t>1 year 9 months 18 days</t>
  </si>
  <si>
    <t>Non-employee options</t>
  </si>
  <si>
    <t>Unvested options (in shares)</t>
  </si>
  <si>
    <t>Stock-Based Compensation - Expense (Details) - USD ($) $ in Thousands</t>
  </si>
  <si>
    <t>Stock-based compensation expense</t>
  </si>
  <si>
    <t>Cost of revenue - product</t>
  </si>
  <si>
    <t>Cost of revenue - service</t>
  </si>
  <si>
    <t>Fair Value Measurements - Liabilities (Details) - Recurring - USD ($) $ in Thousands</t>
  </si>
  <si>
    <t>Acquisition-related contingent consideration - short-term</t>
  </si>
  <si>
    <t>Acquisition-related contingent consideration - long-term</t>
  </si>
  <si>
    <t>Liabilities</t>
  </si>
  <si>
    <t>Fair Value Measurements - Contingent consideration (Details) - USD ($) $ in Thousands</t>
  </si>
  <si>
    <t>Medliance</t>
  </si>
  <si>
    <t>Acquisition-related contingent consideration outstanding</t>
  </si>
  <si>
    <t>Fair Value Measurements - Contingent consideration Rollforward (Details) - USD ($) $ in Thousands</t>
  </si>
  <si>
    <t>Change in fair value using significant unobservable inputs (Level 3):</t>
  </si>
  <si>
    <t>Acquisition date fair value of SinfoniaRx contingent consideration</t>
  </si>
  <si>
    <t>Fair value of cash consideration paid</t>
  </si>
  <si>
    <t>Adjustments to fair value measurement</t>
  </si>
  <si>
    <t>SinfoniaRx | Acquisition related contingent consideration</t>
  </si>
  <si>
    <t>Commitments and Contingencies - Leases (Details) - August 2015 Leases, New Jersey</t>
  </si>
  <si>
    <t>Mar. 31, 2016lease</t>
  </si>
  <si>
    <t>Aug. 21, 2015leaseitem</t>
  </si>
  <si>
    <t>Oct. 31, 2016lease</t>
  </si>
  <si>
    <t>Operating leases</t>
  </si>
  <si>
    <t>Number of operating lease agreements</t>
  </si>
  <si>
    <t>Number of operating leases commenced</t>
  </si>
  <si>
    <t>Number of extensions | item</t>
  </si>
  <si>
    <t>Additional lease period</t>
  </si>
  <si>
    <t>Commitments and Contingencies - Future minimum lease payments (Details) - USD ($) $ in Thousands</t>
  </si>
  <si>
    <t>Future minimum lease payments under operating leases</t>
  </si>
  <si>
    <t>Total minimum lease payments</t>
  </si>
  <si>
    <t>Rent expense under the operating leases</t>
  </si>
  <si>
    <t>Commitments and Contingencies - Agreements (Details)</t>
  </si>
  <si>
    <t>Feb. 26, 2018</t>
  </si>
  <si>
    <t>Employment agreements, Named executive officers, April 25, 2017</t>
  </si>
  <si>
    <t>Commitments</t>
  </si>
  <si>
    <t>Term of Agreement</t>
  </si>
  <si>
    <t>Commitments and Contingencies - Letter of Credit (Details) - USD ($) $ in Thousands</t>
  </si>
  <si>
    <t>Sep. 30, 2015</t>
  </si>
  <si>
    <t>2015 Revolving Line</t>
  </si>
  <si>
    <t>Letter of Credit</t>
  </si>
  <si>
    <t>Retirement Plan (Details) - USD ($) $ in Thousands</t>
  </si>
  <si>
    <t>Contributions by employer</t>
  </si>
  <si>
    <t>Related-Party Transactions (Details) $ in Thousands</t>
  </si>
  <si>
    <t>Tunstall Consulting</t>
  </si>
  <si>
    <t>Cost incurred</t>
  </si>
  <si>
    <t>Selected Quarterly Financial Data (Details) - USD ($) $ / shares in Units, $ in Thousands</t>
  </si>
  <si>
    <t>Schedule II - Valuation and Qualifying Accounts (Details) - USD ($) $ in Thousands</t>
  </si>
  <si>
    <t>Valuation and Qualifying Accounts</t>
  </si>
  <si>
    <t>Balance at Beginning of Period</t>
  </si>
  <si>
    <t>Additions Charged to Costs and Expenses</t>
  </si>
  <si>
    <t>Deduction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5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148490000</v>
      </c>
    </row>
    <row r="15" spans="1:4">
      <c r="A15" s="4" t="s">
        <v>25</v>
      </c>
      <c r="C15" s="5" t="n">
        <v>2001349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430</v>
      </c>
      <c r="C3" s="6" t="n">
        <v>4345</v>
      </c>
    </row>
    <row r="4" spans="1:3">
      <c r="A4" s="4" t="s">
        <v>33</v>
      </c>
      <c r="B4" s="5" t="n">
        <v>17087</v>
      </c>
      <c r="C4" s="5" t="n">
        <v>6646</v>
      </c>
    </row>
    <row r="5" spans="1:3">
      <c r="A5" s="4" t="s">
        <v>34</v>
      </c>
      <c r="B5" s="5" t="n">
        <v>2795</v>
      </c>
      <c r="C5" s="5" t="n">
        <v>2911</v>
      </c>
    </row>
    <row r="6" spans="1:3">
      <c r="A6" s="4" t="s">
        <v>35</v>
      </c>
      <c r="B6" s="5" t="n">
        <v>342</v>
      </c>
      <c r="C6" s="5" t="n">
        <v>312</v>
      </c>
    </row>
    <row r="7" spans="1:3">
      <c r="A7" s="4" t="s">
        <v>36</v>
      </c>
      <c r="B7" s="5" t="n">
        <v>2253</v>
      </c>
      <c r="C7" s="5" t="n">
        <v>869</v>
      </c>
    </row>
    <row r="8" spans="1:3">
      <c r="A8" s="4" t="s">
        <v>37</v>
      </c>
      <c r="B8" s="5" t="n">
        <v>702</v>
      </c>
      <c r="C8" s="5" t="n">
        <v>581</v>
      </c>
    </row>
    <row r="9" spans="1:3">
      <c r="A9" s="4" t="s">
        <v>38</v>
      </c>
      <c r="B9" s="5" t="n">
        <v>33609</v>
      </c>
      <c r="C9" s="5" t="n">
        <v>15664</v>
      </c>
    </row>
    <row r="10" spans="1:3">
      <c r="A10" s="4" t="s">
        <v>39</v>
      </c>
      <c r="B10" s="5" t="n">
        <v>9243</v>
      </c>
      <c r="C10" s="5" t="n">
        <v>6409</v>
      </c>
    </row>
    <row r="11" spans="1:3">
      <c r="A11" s="4" t="s">
        <v>40</v>
      </c>
      <c r="B11" s="5" t="n">
        <v>5001</v>
      </c>
      <c r="C11" s="5" t="n">
        <v>3350</v>
      </c>
    </row>
    <row r="12" spans="1:3">
      <c r="A12" s="4" t="s">
        <v>41</v>
      </c>
      <c r="B12" s="5" t="n">
        <v>74613</v>
      </c>
      <c r="C12" s="5" t="n">
        <v>21686</v>
      </c>
    </row>
    <row r="13" spans="1:3">
      <c r="A13" s="4" t="s">
        <v>42</v>
      </c>
      <c r="B13" s="5" t="n">
        <v>62736</v>
      </c>
      <c r="C13" s="5" t="n">
        <v>25297</v>
      </c>
    </row>
    <row r="14" spans="1:3">
      <c r="A14" s="4" t="s">
        <v>43</v>
      </c>
      <c r="B14" s="5" t="n">
        <v>788</v>
      </c>
      <c r="C14" s="5" t="n">
        <v>333</v>
      </c>
    </row>
    <row r="15" spans="1:3">
      <c r="A15" s="4" t="s">
        <v>44</v>
      </c>
      <c r="B15" s="5" t="n">
        <v>185990</v>
      </c>
      <c r="C15" s="5" t="n">
        <v>72739</v>
      </c>
    </row>
    <row r="16" spans="1:3">
      <c r="A16" s="3" t="s">
        <v>45</v>
      </c>
    </row>
    <row r="17" spans="1:3">
      <c r="A17" s="4" t="s">
        <v>46</v>
      </c>
      <c r="B17" s="5" t="n">
        <v>921</v>
      </c>
      <c r="C17" s="5" t="n">
        <v>674</v>
      </c>
    </row>
    <row r="18" spans="1:3">
      <c r="A18" s="4" t="s">
        <v>47</v>
      </c>
      <c r="C18" s="5" t="n">
        <v>568</v>
      </c>
    </row>
    <row r="19" spans="1:3">
      <c r="A19" s="4" t="s">
        <v>48</v>
      </c>
      <c r="B19" s="5" t="n">
        <v>1640</v>
      </c>
      <c r="C19" s="5" t="n">
        <v>1493</v>
      </c>
    </row>
    <row r="20" spans="1:3">
      <c r="A20" s="4" t="s">
        <v>49</v>
      </c>
      <c r="B20" s="5" t="n">
        <v>16218</v>
      </c>
      <c r="C20" s="5" t="n">
        <v>6115</v>
      </c>
    </row>
    <row r="21" spans="1:3">
      <c r="A21" s="4" t="s">
        <v>50</v>
      </c>
      <c r="B21" s="5" t="n">
        <v>8988</v>
      </c>
      <c r="C21" s="5" t="n">
        <v>2159</v>
      </c>
    </row>
    <row r="22" spans="1:3">
      <c r="A22" s="4" t="s">
        <v>51</v>
      </c>
      <c r="B22" s="5" t="n">
        <v>27767</v>
      </c>
      <c r="C22" s="5" t="n">
        <v>11009</v>
      </c>
    </row>
    <row r="23" spans="1:3">
      <c r="A23" s="4" t="s">
        <v>52</v>
      </c>
      <c r="B23" s="5" t="n">
        <v>784</v>
      </c>
      <c r="C23" s="5" t="n">
        <v>1072</v>
      </c>
    </row>
    <row r="24" spans="1:3">
      <c r="A24" s="4" t="s">
        <v>53</v>
      </c>
      <c r="B24" s="5" t="n">
        <v>31789</v>
      </c>
      <c r="C24" s="5" t="n">
        <v>1515</v>
      </c>
    </row>
    <row r="25" spans="1:3">
      <c r="A25" s="4" t="s">
        <v>54</v>
      </c>
      <c r="B25" s="5" t="n">
        <v>545</v>
      </c>
      <c r="C25" s="5" t="n">
        <v>832</v>
      </c>
    </row>
    <row r="26" spans="1:3">
      <c r="A26" s="4" t="s">
        <v>55</v>
      </c>
      <c r="B26" s="5" t="n">
        <v>2615</v>
      </c>
      <c r="C26" s="5" t="n">
        <v>2205</v>
      </c>
    </row>
    <row r="27" spans="1:3">
      <c r="A27" s="4" t="s">
        <v>56</v>
      </c>
      <c r="B27" s="5" t="n">
        <v>63500</v>
      </c>
      <c r="C27" s="5" t="n">
        <v>16633</v>
      </c>
    </row>
    <row r="28" spans="1:3">
      <c r="A28" s="4" t="s">
        <v>57</v>
      </c>
      <c r="B28" s="4" t="s">
        <v>58</v>
      </c>
      <c r="C28" s="4" t="s">
        <v>58</v>
      </c>
    </row>
    <row r="29" spans="1:3">
      <c r="A29" s="3" t="s">
        <v>59</v>
      </c>
    </row>
    <row r="30" spans="1:3">
      <c r="A30" s="4" t="s">
        <v>60</v>
      </c>
      <c r="B30" s="4" t="s">
        <v>58</v>
      </c>
      <c r="C30" s="4" t="s">
        <v>58</v>
      </c>
    </row>
    <row r="31" spans="1:3">
      <c r="A31" s="4" t="s">
        <v>61</v>
      </c>
      <c r="B31" s="5" t="n">
        <v>2</v>
      </c>
      <c r="C31" s="5" t="n">
        <v>2</v>
      </c>
    </row>
    <row r="32" spans="1:3">
      <c r="A32" s="4" t="s">
        <v>62</v>
      </c>
      <c r="B32" s="5" t="n">
        <v>144074</v>
      </c>
      <c r="C32" s="5" t="n">
        <v>91027</v>
      </c>
    </row>
    <row r="33" spans="1:3">
      <c r="A33" s="4" t="s">
        <v>63</v>
      </c>
      <c r="B33" s="5" t="n">
        <v>-959</v>
      </c>
    </row>
    <row r="34" spans="1:3">
      <c r="A34" s="4" t="s">
        <v>64</v>
      </c>
      <c r="B34" s="5" t="n">
        <v>-20627</v>
      </c>
      <c r="C34" s="5" t="n">
        <v>-34923</v>
      </c>
    </row>
    <row r="35" spans="1:3">
      <c r="A35" s="4" t="s">
        <v>65</v>
      </c>
      <c r="B35" s="5" t="n">
        <v>122490</v>
      </c>
      <c r="C35" s="5" t="n">
        <v>56106</v>
      </c>
    </row>
    <row r="36" spans="1:3">
      <c r="A36" s="4" t="s">
        <v>66</v>
      </c>
      <c r="B36" s="6" t="n">
        <v>185990</v>
      </c>
      <c r="C36" s="6" t="n">
        <v>72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48</v>
      </c>
      <c r="B11" s="4" t="s">
        <v>280</v>
      </c>
    </row>
    <row r="12" spans="1:2">
      <c r="A12" s="4" t="s">
        <v>242</v>
      </c>
      <c r="B12" s="4" t="s">
        <v>281</v>
      </c>
    </row>
    <row r="13" spans="1:2">
      <c r="A13" s="4" t="s">
        <v>282</v>
      </c>
      <c r="B13" s="4" t="s">
        <v>283</v>
      </c>
    </row>
    <row r="14" spans="1:2">
      <c r="A14" s="4" t="s">
        <v>284</v>
      </c>
      <c r="B14" s="4" t="s">
        <v>285</v>
      </c>
    </row>
    <row r="15" spans="1:2">
      <c r="A15" s="4" t="s">
        <v>32</v>
      </c>
      <c r="B15" s="4" t="s">
        <v>286</v>
      </c>
    </row>
    <row r="16" spans="1:2">
      <c r="A16" s="4" t="s">
        <v>287</v>
      </c>
      <c r="B16" s="4" t="s">
        <v>288</v>
      </c>
    </row>
    <row r="17" spans="1:2">
      <c r="A17" s="4" t="s">
        <v>34</v>
      </c>
      <c r="B17" s="4" t="s">
        <v>289</v>
      </c>
    </row>
    <row r="18" spans="1:2">
      <c r="A18" s="4" t="s">
        <v>290</v>
      </c>
      <c r="B18" s="4" t="s">
        <v>291</v>
      </c>
    </row>
    <row r="19" spans="1:2">
      <c r="A19" s="4" t="s">
        <v>292</v>
      </c>
      <c r="B19" s="4" t="s">
        <v>293</v>
      </c>
    </row>
    <row r="20" spans="1:2">
      <c r="A20" s="4" t="s">
        <v>41</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19371005</v>
      </c>
      <c r="C9" s="5" t="n">
        <v>16628476</v>
      </c>
    </row>
    <row r="10" spans="1:3">
      <c r="A10" s="4" t="s">
        <v>76</v>
      </c>
      <c r="B10" s="5" t="n">
        <v>19297539</v>
      </c>
      <c r="C10" s="5" t="n">
        <v>16628476</v>
      </c>
    </row>
    <row r="11" spans="1:3">
      <c r="A11" s="4" t="s">
        <v>77</v>
      </c>
      <c r="B11" s="5" t="n">
        <v>7346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row r="6" spans="1:2">
      <c r="A6" s="4" t="s">
        <v>328</v>
      </c>
      <c r="B6" s="4" t="s">
        <v>329</v>
      </c>
    </row>
    <row r="7" spans="1:2">
      <c r="A7" s="4" t="s">
        <v>140</v>
      </c>
    </row>
    <row r="8" spans="1:2">
      <c r="A8" s="4" t="s">
        <v>328</v>
      </c>
      <c r="B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98523</v>
      </c>
      <c r="C4" s="6" t="n">
        <v>79446</v>
      </c>
      <c r="D4" s="6" t="n">
        <v>60060</v>
      </c>
    </row>
    <row r="5" spans="1:4">
      <c r="A5" s="4" t="s">
        <v>82</v>
      </c>
      <c r="B5" s="5" t="n">
        <v>36023</v>
      </c>
      <c r="C5" s="5" t="n">
        <v>14616</v>
      </c>
      <c r="D5" s="5" t="n">
        <v>9979</v>
      </c>
    </row>
    <row r="6" spans="1:4">
      <c r="A6" s="4" t="s">
        <v>83</v>
      </c>
      <c r="B6" s="5" t="n">
        <v>134546</v>
      </c>
      <c r="C6" s="5" t="n">
        <v>94062</v>
      </c>
      <c r="D6" s="5" t="n">
        <v>70039</v>
      </c>
    </row>
    <row r="7" spans="1:4">
      <c r="A7" s="3" t="s">
        <v>84</v>
      </c>
    </row>
    <row r="8" spans="1:4">
      <c r="A8" s="4" t="s">
        <v>85</v>
      </c>
      <c r="B8" s="5" t="n">
        <v>75123</v>
      </c>
      <c r="C8" s="5" t="n">
        <v>59901</v>
      </c>
      <c r="D8" s="5" t="n">
        <v>45829</v>
      </c>
    </row>
    <row r="9" spans="1:4">
      <c r="A9" s="4" t="s">
        <v>86</v>
      </c>
      <c r="B9" s="5" t="n">
        <v>18532</v>
      </c>
      <c r="C9" s="5" t="n">
        <v>5276</v>
      </c>
      <c r="D9" s="5" t="n">
        <v>3299</v>
      </c>
    </row>
    <row r="10" spans="1:4">
      <c r="A10" s="4" t="s">
        <v>87</v>
      </c>
      <c r="B10" s="5" t="n">
        <v>93655</v>
      </c>
      <c r="C10" s="5" t="n">
        <v>65177</v>
      </c>
      <c r="D10" s="5" t="n">
        <v>49128</v>
      </c>
    </row>
    <row r="11" spans="1:4">
      <c r="A11" s="3" t="s">
        <v>88</v>
      </c>
    </row>
    <row r="12" spans="1:4">
      <c r="A12" s="4" t="s">
        <v>89</v>
      </c>
      <c r="B12" s="5" t="n">
        <v>5628</v>
      </c>
      <c r="C12" s="5" t="n">
        <v>3811</v>
      </c>
      <c r="D12" s="5" t="n">
        <v>2877</v>
      </c>
    </row>
    <row r="13" spans="1:4">
      <c r="A13" s="4" t="s">
        <v>90</v>
      </c>
      <c r="B13" s="5" t="n">
        <v>5542</v>
      </c>
      <c r="C13" s="5" t="n">
        <v>3860</v>
      </c>
      <c r="D13" s="5" t="n">
        <v>2880</v>
      </c>
    </row>
    <row r="14" spans="1:4">
      <c r="A14" s="4" t="s">
        <v>91</v>
      </c>
      <c r="B14" s="5" t="n">
        <v>21181</v>
      </c>
      <c r="C14" s="5" t="n">
        <v>11886</v>
      </c>
      <c r="D14" s="5" t="n">
        <v>7115</v>
      </c>
    </row>
    <row r="15" spans="1:4">
      <c r="A15" s="4" t="s">
        <v>92</v>
      </c>
      <c r="B15" s="5" t="n">
        <v>-6173</v>
      </c>
      <c r="C15" s="5" t="n">
        <v>-338</v>
      </c>
      <c r="D15" s="5" t="n">
        <v>-2059</v>
      </c>
    </row>
    <row r="16" spans="1:4">
      <c r="A16" s="4" t="s">
        <v>93</v>
      </c>
      <c r="B16" s="5" t="n">
        <v>9512</v>
      </c>
      <c r="C16" s="5" t="n">
        <v>5115</v>
      </c>
      <c r="D16" s="5" t="n">
        <v>3933</v>
      </c>
    </row>
    <row r="17" spans="1:4">
      <c r="A17" s="4" t="s">
        <v>94</v>
      </c>
      <c r="B17" s="5" t="n">
        <v>35690</v>
      </c>
      <c r="C17" s="5" t="n">
        <v>24334</v>
      </c>
      <c r="D17" s="5" t="n">
        <v>14746</v>
      </c>
    </row>
    <row r="18" spans="1:4">
      <c r="A18" s="4" t="s">
        <v>95</v>
      </c>
      <c r="B18" s="5" t="n">
        <v>5201</v>
      </c>
      <c r="C18" s="5" t="n">
        <v>4551</v>
      </c>
      <c r="D18" s="5" t="n">
        <v>6165</v>
      </c>
    </row>
    <row r="19" spans="1:4">
      <c r="A19" s="3" t="s">
        <v>96</v>
      </c>
    </row>
    <row r="20" spans="1:4">
      <c r="A20" s="4" t="s">
        <v>97</v>
      </c>
      <c r="C20" s="5" t="n">
        <v>-639</v>
      </c>
      <c r="D20" s="5" t="n">
        <v>2786</v>
      </c>
    </row>
    <row r="21" spans="1:4">
      <c r="A21" s="4" t="s">
        <v>98</v>
      </c>
      <c r="B21" s="5" t="n">
        <v>688</v>
      </c>
      <c r="C21" s="5" t="n">
        <v>4488</v>
      </c>
      <c r="D21" s="5" t="n">
        <v>5915</v>
      </c>
    </row>
    <row r="22" spans="1:4">
      <c r="A22" s="4" t="s">
        <v>99</v>
      </c>
      <c r="C22" s="5" t="n">
        <v>6411</v>
      </c>
    </row>
    <row r="23" spans="1:4">
      <c r="A23" s="4" t="s">
        <v>100</v>
      </c>
      <c r="B23" s="5" t="n">
        <v>688</v>
      </c>
      <c r="C23" s="5" t="n">
        <v>10260</v>
      </c>
      <c r="D23" s="5" t="n">
        <v>8701</v>
      </c>
    </row>
    <row r="24" spans="1:4">
      <c r="A24" s="4" t="s">
        <v>101</v>
      </c>
      <c r="B24" s="5" t="n">
        <v>4513</v>
      </c>
      <c r="C24" s="5" t="n">
        <v>-5709</v>
      </c>
      <c r="D24" s="5" t="n">
        <v>-2536</v>
      </c>
    </row>
    <row r="25" spans="1:4">
      <c r="A25" s="4" t="s">
        <v>102</v>
      </c>
      <c r="B25" s="5" t="n">
        <v>-9783</v>
      </c>
      <c r="C25" s="5" t="n">
        <v>541</v>
      </c>
      <c r="D25" s="5" t="n">
        <v>328</v>
      </c>
    </row>
    <row r="26" spans="1:4">
      <c r="A26" s="4" t="s">
        <v>103</v>
      </c>
      <c r="B26" s="5" t="n">
        <v>14296</v>
      </c>
      <c r="C26" s="5" t="n">
        <v>-6250</v>
      </c>
      <c r="D26" s="5" t="n">
        <v>-2864</v>
      </c>
    </row>
    <row r="27" spans="1:4">
      <c r="A27" s="3" t="s">
        <v>104</v>
      </c>
    </row>
    <row r="28" spans="1:4">
      <c r="A28" s="4" t="s">
        <v>105</v>
      </c>
      <c r="B28" s="5" t="n">
        <v>14296</v>
      </c>
      <c r="C28" s="5" t="n">
        <v>-3811</v>
      </c>
      <c r="D28" s="5" t="n">
        <v>-12830</v>
      </c>
    </row>
    <row r="29" spans="1:4">
      <c r="A29" s="4" t="s">
        <v>106</v>
      </c>
      <c r="B29" s="6" t="n">
        <v>14296</v>
      </c>
      <c r="C29" s="6" t="n">
        <v>-6889</v>
      </c>
      <c r="D29" s="6" t="n">
        <v>-12830</v>
      </c>
    </row>
    <row r="30" spans="1:4">
      <c r="A30" s="3" t="s">
        <v>107</v>
      </c>
    </row>
    <row r="31" spans="1:4">
      <c r="A31" s="4" t="s">
        <v>108</v>
      </c>
      <c r="B31" s="8" t="n">
        <v>0.85</v>
      </c>
      <c r="C31" s="8" t="n">
        <v>-0.51</v>
      </c>
      <c r="D31" s="8" t="n">
        <v>-2.97</v>
      </c>
    </row>
    <row r="32" spans="1:4">
      <c r="A32" s="4" t="s">
        <v>109</v>
      </c>
      <c r="B32" s="8" t="n">
        <v>0.76</v>
      </c>
      <c r="C32" s="8" t="n">
        <v>-0.59</v>
      </c>
      <c r="D32" s="8" t="n">
        <v>-2.97</v>
      </c>
    </row>
    <row r="33" spans="1:4">
      <c r="A33" s="3" t="s">
        <v>110</v>
      </c>
    </row>
    <row r="34" spans="1:4">
      <c r="A34" s="4" t="s">
        <v>111</v>
      </c>
      <c r="B34" s="5" t="n">
        <v>16730418</v>
      </c>
      <c r="C34" s="5" t="n">
        <v>7486131</v>
      </c>
      <c r="D34" s="5" t="n">
        <v>4318779</v>
      </c>
    </row>
    <row r="35" spans="1:4">
      <c r="A35" s="4" t="s">
        <v>112</v>
      </c>
      <c r="B35" s="5" t="n">
        <v>18774374</v>
      </c>
      <c r="C35" s="5" t="n">
        <v>11591210</v>
      </c>
      <c r="D35" s="5" t="n">
        <v>4318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81</v>
      </c>
      <c r="B1" s="2" t="s">
        <v>1</v>
      </c>
    </row>
    <row r="2" spans="1:5">
      <c r="B2" s="2" t="s">
        <v>382</v>
      </c>
      <c r="C2" s="2" t="s">
        <v>383</v>
      </c>
      <c r="D2" s="2" t="s">
        <v>384</v>
      </c>
      <c r="E2" s="2" t="s">
        <v>385</v>
      </c>
    </row>
    <row r="3" spans="1:5">
      <c r="A3" s="3" t="s">
        <v>224</v>
      </c>
    </row>
    <row r="4" spans="1:5">
      <c r="A4" s="4" t="s">
        <v>386</v>
      </c>
      <c r="B4" s="6" t="n">
        <v>10430</v>
      </c>
      <c r="C4" s="6" t="n">
        <v>4345</v>
      </c>
      <c r="D4" s="6" t="n">
        <v>2026</v>
      </c>
      <c r="E4" s="6" t="n">
        <v>4122</v>
      </c>
    </row>
    <row r="5" spans="1:5">
      <c r="A5" s="3" t="s">
        <v>272</v>
      </c>
    </row>
    <row r="6" spans="1:5">
      <c r="A6" s="4" t="s">
        <v>387</v>
      </c>
      <c r="B6" s="5" t="n">
        <v>4</v>
      </c>
    </row>
    <row r="7" spans="1:5">
      <c r="A7" s="3" t="s">
        <v>287</v>
      </c>
    </row>
    <row r="8" spans="1:5">
      <c r="A8" s="4" t="s">
        <v>388</v>
      </c>
      <c r="B8" s="6" t="n">
        <v>63</v>
      </c>
      <c r="C8" s="6" t="n">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230</v>
      </c>
    </row>
    <row r="5" spans="1:2">
      <c r="A5" s="4" t="s">
        <v>391</v>
      </c>
      <c r="B5" s="4" t="s">
        <v>392</v>
      </c>
    </row>
    <row r="6" spans="1:2">
      <c r="A6" s="4" t="s">
        <v>393</v>
      </c>
    </row>
    <row r="7" spans="1:2">
      <c r="A7" s="3" t="s">
        <v>230</v>
      </c>
    </row>
    <row r="8" spans="1:2">
      <c r="A8" s="4" t="s">
        <v>391</v>
      </c>
      <c r="B8" s="4" t="s">
        <v>394</v>
      </c>
    </row>
    <row r="9" spans="1:2">
      <c r="A9" s="4" t="s">
        <v>395</v>
      </c>
    </row>
    <row r="10" spans="1:2">
      <c r="A10" s="3" t="s">
        <v>230</v>
      </c>
    </row>
    <row r="11" spans="1:2">
      <c r="A11" s="4" t="s">
        <v>391</v>
      </c>
      <c r="B11"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396</v>
      </c>
      <c r="B1" s="2" t="s">
        <v>1</v>
      </c>
    </row>
    <row r="2" spans="1:3">
      <c r="B2" s="2" t="s">
        <v>397</v>
      </c>
      <c r="C2" s="2" t="s">
        <v>383</v>
      </c>
    </row>
    <row r="3" spans="1:3">
      <c r="A3" s="3" t="s">
        <v>41</v>
      </c>
    </row>
    <row r="4" spans="1:3">
      <c r="A4" s="4" t="s">
        <v>398</v>
      </c>
      <c r="B4" s="5" t="n">
        <v>1</v>
      </c>
    </row>
    <row r="5" spans="1:3">
      <c r="A5" s="4" t="s">
        <v>399</v>
      </c>
      <c r="B5" s="6" t="n">
        <v>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6" t="n">
        <v>219</v>
      </c>
      <c r="C3" s="6" t="n">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3</v>
      </c>
      <c r="B1" s="2" t="s">
        <v>1</v>
      </c>
    </row>
    <row r="2" spans="1:4">
      <c r="B2" s="2" t="s">
        <v>397</v>
      </c>
      <c r="C2" s="2" t="s">
        <v>383</v>
      </c>
      <c r="D2" s="2" t="s">
        <v>384</v>
      </c>
    </row>
    <row r="3" spans="1:4">
      <c r="A3" s="3" t="s">
        <v>224</v>
      </c>
    </row>
    <row r="4" spans="1:4">
      <c r="A4" s="4" t="s">
        <v>404</v>
      </c>
      <c r="B4" s="6" t="n">
        <v>163</v>
      </c>
      <c r="C4" s="6" t="n">
        <v>13</v>
      </c>
    </row>
    <row r="5" spans="1:4">
      <c r="A5" s="4" t="s">
        <v>405</v>
      </c>
      <c r="B5" s="5" t="n">
        <v>2615</v>
      </c>
      <c r="C5" s="5" t="n">
        <v>2205</v>
      </c>
    </row>
    <row r="6" spans="1:4">
      <c r="A6" s="4" t="s">
        <v>406</v>
      </c>
      <c r="B6" s="5" t="n">
        <v>3652</v>
      </c>
      <c r="C6" s="5" t="n">
        <v>2673</v>
      </c>
      <c r="D6" s="6" t="n">
        <v>1876</v>
      </c>
    </row>
    <row r="7" spans="1:4">
      <c r="A7" s="4" t="s">
        <v>407</v>
      </c>
      <c r="B7" s="6" t="n">
        <v>117</v>
      </c>
      <c r="C7" s="6" t="n">
        <v>117</v>
      </c>
      <c r="D7" s="6" t="n">
        <v>43</v>
      </c>
    </row>
    <row r="8" spans="1:4">
      <c r="A8" s="4" t="s">
        <v>408</v>
      </c>
      <c r="B8" s="5" t="n">
        <v>1</v>
      </c>
    </row>
    <row r="9" spans="1:4">
      <c r="A9" s="4" t="s">
        <v>409</v>
      </c>
      <c r="B9" s="4" t="s">
        <v>410</v>
      </c>
    </row>
    <row r="10" spans="1:4">
      <c r="A10" s="4" t="s">
        <v>411</v>
      </c>
      <c r="B10" s="4" t="s">
        <v>4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30"/>
    <col customWidth="1" max="3" min="3" width="22"/>
    <col customWidth="1" max="4" min="4" width="14"/>
  </cols>
  <sheetData>
    <row r="1" spans="1:4">
      <c r="A1" s="1" t="s">
        <v>413</v>
      </c>
      <c r="B1" s="2" t="s">
        <v>1</v>
      </c>
    </row>
    <row r="2" spans="1:4">
      <c r="B2" s="2" t="s">
        <v>414</v>
      </c>
      <c r="C2" s="2" t="s">
        <v>415</v>
      </c>
      <c r="D2" s="2" t="s">
        <v>79</v>
      </c>
    </row>
    <row r="3" spans="1:4">
      <c r="A3" s="4" t="s">
        <v>416</v>
      </c>
    </row>
    <row r="4" spans="1:4">
      <c r="A4" s="3" t="s">
        <v>311</v>
      </c>
    </row>
    <row r="5" spans="1:4">
      <c r="A5" s="4" t="s">
        <v>417</v>
      </c>
      <c r="B5" s="5" t="n">
        <v>2</v>
      </c>
      <c r="C5" s="5" t="n">
        <v>2</v>
      </c>
    </row>
    <row r="6" spans="1:4">
      <c r="A6" s="4" t="s">
        <v>418</v>
      </c>
    </row>
    <row r="7" spans="1:4">
      <c r="A7" s="3" t="s">
        <v>311</v>
      </c>
    </row>
    <row r="8" spans="1:4">
      <c r="A8" s="4" t="s">
        <v>419</v>
      </c>
      <c r="B8" s="4" t="s">
        <v>420</v>
      </c>
      <c r="C8" s="4" t="s">
        <v>421</v>
      </c>
    </row>
    <row r="9" spans="1:4">
      <c r="A9" s="4" t="s">
        <v>422</v>
      </c>
    </row>
    <row r="10" spans="1:4">
      <c r="A10" s="3" t="s">
        <v>311</v>
      </c>
    </row>
    <row r="11" spans="1:4">
      <c r="A11" s="4" t="s">
        <v>419</v>
      </c>
      <c r="B11" s="4" t="s">
        <v>421</v>
      </c>
      <c r="C11" s="4" t="s">
        <v>423</v>
      </c>
    </row>
    <row r="12" spans="1:4">
      <c r="A12" s="4" t="s">
        <v>424</v>
      </c>
    </row>
    <row r="13" spans="1:4">
      <c r="A13" s="3" t="s">
        <v>311</v>
      </c>
    </row>
    <row r="14" spans="1:4">
      <c r="A14" s="4" t="s">
        <v>419</v>
      </c>
      <c r="B14" s="4" t="s">
        <v>425</v>
      </c>
    </row>
    <row r="15" spans="1:4">
      <c r="A15" s="4" t="s">
        <v>426</v>
      </c>
      <c r="B15" s="5" t="n">
        <v>11</v>
      </c>
    </row>
    <row r="16" spans="1:4">
      <c r="A16" s="4" t="s">
        <v>427</v>
      </c>
    </row>
    <row r="17" spans="1:4">
      <c r="A17" s="3" t="s">
        <v>311</v>
      </c>
    </row>
    <row r="18" spans="1:4">
      <c r="A18" s="4" t="s">
        <v>419</v>
      </c>
      <c r="D18" s="4" t="s">
        <v>423</v>
      </c>
    </row>
    <row r="19" spans="1:4">
      <c r="A19" s="4" t="s">
        <v>428</v>
      </c>
    </row>
    <row r="20" spans="1:4">
      <c r="A20" s="3" t="s">
        <v>311</v>
      </c>
    </row>
    <row r="21" spans="1:4">
      <c r="A21" s="4" t="s">
        <v>419</v>
      </c>
      <c r="C21" s="4" t="s">
        <v>429</v>
      </c>
      <c r="D21"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224</v>
      </c>
    </row>
    <row r="4" spans="1:2">
      <c r="A4" s="4" t="s">
        <v>432</v>
      </c>
      <c r="B4" s="6" t="n">
        <v>2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79</v>
      </c>
    </row>
    <row r="3" spans="1:12">
      <c r="A3" s="3" t="s">
        <v>440</v>
      </c>
    </row>
    <row r="4" spans="1:12">
      <c r="A4" s="4" t="s">
        <v>103</v>
      </c>
      <c r="J4" s="6" t="n">
        <v>14296</v>
      </c>
      <c r="K4" s="6" t="n">
        <v>-6250</v>
      </c>
      <c r="L4" s="6" t="n">
        <v>-2864</v>
      </c>
    </row>
    <row r="5" spans="1:12">
      <c r="A5" s="4" t="s">
        <v>441</v>
      </c>
      <c r="K5" s="5" t="n">
        <v>2439</v>
      </c>
      <c r="L5" s="5" t="n">
        <v>-9966</v>
      </c>
    </row>
    <row r="6" spans="1:12">
      <c r="A6" s="4" t="s">
        <v>442</v>
      </c>
      <c r="B6" s="6" t="n">
        <v>10946</v>
      </c>
      <c r="C6" s="6" t="n">
        <v>7695</v>
      </c>
      <c r="D6" s="6" t="n">
        <v>-1464</v>
      </c>
      <c r="E6" s="6" t="n">
        <v>-2881</v>
      </c>
      <c r="F6" s="6" t="n">
        <v>-6031</v>
      </c>
      <c r="G6" s="6" t="n">
        <v>1228</v>
      </c>
      <c r="H6" s="6" t="n">
        <v>-890</v>
      </c>
      <c r="I6" s="6" t="n">
        <v>293</v>
      </c>
      <c r="J6" s="5" t="n">
        <v>14296</v>
      </c>
      <c r="K6" s="5" t="n">
        <v>-3811</v>
      </c>
      <c r="L6" s="5" t="n">
        <v>-12830</v>
      </c>
    </row>
    <row r="7" spans="1:12">
      <c r="A7" s="4" t="s">
        <v>443</v>
      </c>
      <c r="K7" s="5" t="n">
        <v>-2439</v>
      </c>
    </row>
    <row r="8" spans="1:12">
      <c r="A8" s="4" t="s">
        <v>444</v>
      </c>
      <c r="K8" s="5" t="n">
        <v>-639</v>
      </c>
    </row>
    <row r="9" spans="1:12">
      <c r="A9" s="4" t="s">
        <v>445</v>
      </c>
      <c r="B9" s="6" t="n">
        <v>10946</v>
      </c>
      <c r="C9" s="6" t="n">
        <v>7695</v>
      </c>
      <c r="D9" s="6" t="n">
        <v>-1464</v>
      </c>
      <c r="E9" s="6" t="n">
        <v>-2881</v>
      </c>
      <c r="F9" s="6" t="n">
        <v>-6031</v>
      </c>
      <c r="G9" s="6" t="n">
        <v>-803</v>
      </c>
      <c r="H9" s="6" t="n">
        <v>-890</v>
      </c>
      <c r="I9" s="6" t="n">
        <v>94</v>
      </c>
      <c r="J9" s="6" t="n">
        <v>14296</v>
      </c>
      <c r="K9" s="6" t="n">
        <v>-6889</v>
      </c>
      <c r="L9" s="6" t="n">
        <v>-12830</v>
      </c>
    </row>
    <row r="10" spans="1:12">
      <c r="A10" s="3" t="s">
        <v>446</v>
      </c>
    </row>
    <row r="11" spans="1:12">
      <c r="A11" s="4" t="s">
        <v>447</v>
      </c>
      <c r="J11" s="5" t="n">
        <v>16730418</v>
      </c>
      <c r="K11" s="5" t="n">
        <v>7486131</v>
      </c>
      <c r="L11" s="5" t="n">
        <v>4318779</v>
      </c>
    </row>
    <row r="12" spans="1:12">
      <c r="A12" s="3" t="s">
        <v>448</v>
      </c>
    </row>
    <row r="13" spans="1:12">
      <c r="A13" s="4" t="s">
        <v>447</v>
      </c>
      <c r="J13" s="5" t="n">
        <v>16730418</v>
      </c>
      <c r="K13" s="5" t="n">
        <v>7486131</v>
      </c>
      <c r="L13" s="5" t="n">
        <v>4318779</v>
      </c>
    </row>
    <row r="14" spans="1:12">
      <c r="A14" s="3" t="s">
        <v>449</v>
      </c>
    </row>
    <row r="15" spans="1:12">
      <c r="A15" s="4" t="s">
        <v>450</v>
      </c>
      <c r="J15" s="5" t="n">
        <v>9331</v>
      </c>
    </row>
    <row r="16" spans="1:12">
      <c r="A16" s="4" t="s">
        <v>451</v>
      </c>
      <c r="K16" s="5" t="n">
        <v>4105079</v>
      </c>
    </row>
    <row r="17" spans="1:12">
      <c r="A17" s="4" t="s">
        <v>452</v>
      </c>
      <c r="J17" s="5" t="n">
        <v>18774374</v>
      </c>
      <c r="K17" s="5" t="n">
        <v>11591210</v>
      </c>
      <c r="L17" s="5" t="n">
        <v>4318779</v>
      </c>
    </row>
    <row r="18" spans="1:12">
      <c r="A18" s="4" t="s">
        <v>453</v>
      </c>
      <c r="B18" s="8" t="n">
        <v>0.63</v>
      </c>
      <c r="C18" s="8" t="n">
        <v>0.46</v>
      </c>
      <c r="D18" s="8" t="n">
        <v>-0.09</v>
      </c>
      <c r="E18" s="8" t="n">
        <v>-0.18</v>
      </c>
      <c r="F18" s="8" t="n">
        <v>-0.39</v>
      </c>
      <c r="G18" s="8" t="n">
        <v>0.25</v>
      </c>
      <c r="H18" s="8" t="n">
        <v>-0.18</v>
      </c>
      <c r="I18" s="8" t="n">
        <v>0.06</v>
      </c>
      <c r="J18" s="8" t="n">
        <v>0.85</v>
      </c>
      <c r="K18" s="8" t="n">
        <v>-0.51</v>
      </c>
      <c r="L18" s="8" t="n">
        <v>-2.97</v>
      </c>
    </row>
    <row r="19" spans="1:12">
      <c r="A19" s="4" t="s">
        <v>454</v>
      </c>
      <c r="B19" s="8" t="n">
        <v>0.55</v>
      </c>
      <c r="C19" s="8" t="n">
        <v>0.41</v>
      </c>
      <c r="D19" s="8" t="n">
        <v>-0.09</v>
      </c>
      <c r="E19" s="8" t="n">
        <v>-0.18</v>
      </c>
      <c r="F19" s="8" t="n">
        <v>-0.39</v>
      </c>
      <c r="G19" s="8" t="n">
        <v>-0.08</v>
      </c>
      <c r="H19" s="8" t="n">
        <v>-0.18</v>
      </c>
      <c r="I19" s="8" t="n">
        <v>0.01</v>
      </c>
      <c r="J19" s="8" t="n">
        <v>0.76</v>
      </c>
      <c r="K19" s="8" t="n">
        <v>-0.59</v>
      </c>
      <c r="L19" s="8" t="n">
        <v>-2.97</v>
      </c>
    </row>
    <row r="20" spans="1:12">
      <c r="A20" s="4" t="s">
        <v>455</v>
      </c>
    </row>
    <row r="21" spans="1:12">
      <c r="A21" s="3" t="s">
        <v>449</v>
      </c>
    </row>
    <row r="22" spans="1:12">
      <c r="A22" s="4" t="s">
        <v>456</v>
      </c>
      <c r="J22" s="5" t="n">
        <v>1395687</v>
      </c>
    </row>
    <row r="23" spans="1:12">
      <c r="A23" s="4" t="s">
        <v>457</v>
      </c>
    </row>
    <row r="24" spans="1:12">
      <c r="A24" s="3" t="s">
        <v>449</v>
      </c>
    </row>
    <row r="25" spans="1:12">
      <c r="A25" s="4" t="s">
        <v>456</v>
      </c>
      <c r="J25" s="5" t="n">
        <v>6389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0</v>
      </c>
      <c r="C2" s="2" t="s">
        <v>79</v>
      </c>
    </row>
    <row r="3" spans="1:3">
      <c r="A3" s="3" t="s">
        <v>459</v>
      </c>
    </row>
    <row r="4" spans="1:3">
      <c r="A4" s="4" t="s">
        <v>460</v>
      </c>
      <c r="B4" s="5" t="n">
        <v>3814552</v>
      </c>
      <c r="C4" s="5" t="n">
        <v>8791372</v>
      </c>
    </row>
    <row r="5" spans="1:3">
      <c r="A5" s="4" t="s">
        <v>461</v>
      </c>
    </row>
    <row r="6" spans="1:3">
      <c r="A6" s="3" t="s">
        <v>459</v>
      </c>
    </row>
    <row r="7" spans="1:3">
      <c r="A7" s="4" t="s">
        <v>460</v>
      </c>
      <c r="B7" s="5" t="n">
        <v>3059690</v>
      </c>
      <c r="C7" s="5" t="n">
        <v>2791754</v>
      </c>
    </row>
    <row r="8" spans="1:3">
      <c r="A8" s="4" t="s">
        <v>457</v>
      </c>
    </row>
    <row r="9" spans="1:3">
      <c r="A9" s="3" t="s">
        <v>459</v>
      </c>
    </row>
    <row r="10" spans="1:3">
      <c r="A10" s="4" t="s">
        <v>460</v>
      </c>
      <c r="B10" s="5" t="n">
        <v>722646</v>
      </c>
    </row>
    <row r="11" spans="1:3">
      <c r="A11" s="4" t="s">
        <v>462</v>
      </c>
    </row>
    <row r="12" spans="1:3">
      <c r="A12" s="3" t="s">
        <v>459</v>
      </c>
    </row>
    <row r="13" spans="1:3">
      <c r="A13" s="4" t="s">
        <v>460</v>
      </c>
      <c r="B13" s="5" t="n">
        <v>32216</v>
      </c>
      <c r="C13" s="5" t="n">
        <v>446593</v>
      </c>
    </row>
    <row r="14" spans="1:3">
      <c r="A14" s="4" t="s">
        <v>463</v>
      </c>
    </row>
    <row r="15" spans="1:3">
      <c r="A15" s="3" t="s">
        <v>459</v>
      </c>
    </row>
    <row r="16" spans="1:3">
      <c r="A16" s="4" t="s">
        <v>460</v>
      </c>
      <c r="C16" s="5" t="n">
        <v>463589</v>
      </c>
    </row>
    <row r="17" spans="1:3">
      <c r="A17" s="4" t="s">
        <v>464</v>
      </c>
    </row>
    <row r="18" spans="1:3">
      <c r="A18" s="3" t="s">
        <v>459</v>
      </c>
    </row>
    <row r="19" spans="1:3">
      <c r="A19" s="4" t="s">
        <v>460</v>
      </c>
      <c r="C19" s="5" t="n">
        <v>5089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30</v>
      </c>
      <c r="C2" s="2" t="s">
        <v>79</v>
      </c>
    </row>
    <row r="3" spans="1:3">
      <c r="A3" s="3" t="s">
        <v>114</v>
      </c>
    </row>
    <row r="4" spans="1:3">
      <c r="A4" s="4" t="s">
        <v>115</v>
      </c>
      <c r="B4" s="6" t="n">
        <v>28973</v>
      </c>
      <c r="C4" s="6" t="n">
        <v>19007</v>
      </c>
    </row>
    <row r="5" spans="1:3">
      <c r="A5" s="4" t="s">
        <v>116</v>
      </c>
      <c r="B5" s="5" t="n">
        <v>-2439</v>
      </c>
      <c r="C5" s="5" t="n">
        <v>9966</v>
      </c>
    </row>
    <row r="6" spans="1:3">
      <c r="A6" s="4" t="s">
        <v>117</v>
      </c>
      <c r="B6" s="5" t="n">
        <v>-26534</v>
      </c>
    </row>
    <row r="7" spans="1:3">
      <c r="A7" s="4" t="s">
        <v>118</v>
      </c>
      <c r="C7" s="5" t="n">
        <v>28973</v>
      </c>
    </row>
    <row r="8" spans="1:3">
      <c r="A8" s="4" t="s">
        <v>119</v>
      </c>
    </row>
    <row r="9" spans="1:3">
      <c r="A9" s="3" t="s">
        <v>114</v>
      </c>
    </row>
    <row r="10" spans="1:3">
      <c r="A10" s="4" t="s">
        <v>115</v>
      </c>
      <c r="B10" s="6" t="n">
        <v>4019</v>
      </c>
      <c r="C10" s="6" t="n">
        <v>3781</v>
      </c>
    </row>
    <row r="11" spans="1:3">
      <c r="A11" s="4" t="s">
        <v>120</v>
      </c>
      <c r="B11" s="5" t="n">
        <v>4411766</v>
      </c>
      <c r="C11" s="5" t="n">
        <v>4411766</v>
      </c>
    </row>
    <row r="12" spans="1:3">
      <c r="A12" s="4" t="s">
        <v>116</v>
      </c>
      <c r="B12" s="6" t="n">
        <v>188</v>
      </c>
      <c r="C12" s="6" t="n">
        <v>238</v>
      </c>
    </row>
    <row r="13" spans="1:3">
      <c r="A13" s="4" t="s">
        <v>117</v>
      </c>
      <c r="B13" s="6" t="n">
        <v>-4207</v>
      </c>
    </row>
    <row r="14" spans="1:3">
      <c r="A14" s="4" t="s">
        <v>121</v>
      </c>
      <c r="B14" s="5" t="n">
        <v>-4411766</v>
      </c>
    </row>
    <row r="15" spans="1:3">
      <c r="A15" s="4" t="s">
        <v>118</v>
      </c>
      <c r="C15" s="6" t="n">
        <v>4019</v>
      </c>
    </row>
    <row r="16" spans="1:3">
      <c r="A16" s="4" t="s">
        <v>122</v>
      </c>
      <c r="C16" s="5" t="n">
        <v>4411766</v>
      </c>
    </row>
    <row r="17" spans="1:3">
      <c r="A17" s="4" t="s">
        <v>123</v>
      </c>
    </row>
    <row r="18" spans="1:3">
      <c r="A18" s="3" t="s">
        <v>114</v>
      </c>
    </row>
    <row r="19" spans="1:3">
      <c r="A19" s="4" t="s">
        <v>115</v>
      </c>
      <c r="B19" s="6" t="n">
        <v>2534</v>
      </c>
      <c r="C19" s="6" t="n">
        <v>2384</v>
      </c>
    </row>
    <row r="20" spans="1:3">
      <c r="A20" s="4" t="s">
        <v>120</v>
      </c>
      <c r="B20" s="5" t="n">
        <v>2500000</v>
      </c>
      <c r="C20" s="5" t="n">
        <v>2500000</v>
      </c>
    </row>
    <row r="21" spans="1:3">
      <c r="A21" s="4" t="s">
        <v>116</v>
      </c>
      <c r="B21" s="6" t="n">
        <v>118</v>
      </c>
      <c r="C21" s="6" t="n">
        <v>150</v>
      </c>
    </row>
    <row r="22" spans="1:3">
      <c r="A22" s="4" t="s">
        <v>117</v>
      </c>
      <c r="B22" s="6" t="n">
        <v>-2652</v>
      </c>
    </row>
    <row r="23" spans="1:3">
      <c r="A23" s="4" t="s">
        <v>121</v>
      </c>
      <c r="B23" s="5" t="n">
        <v>-2500000</v>
      </c>
    </row>
    <row r="24" spans="1:3">
      <c r="A24" s="4" t="s">
        <v>118</v>
      </c>
      <c r="C24" s="6" t="n">
        <v>2534</v>
      </c>
    </row>
    <row r="25" spans="1:3">
      <c r="A25" s="4" t="s">
        <v>122</v>
      </c>
      <c r="C25" s="5" t="n">
        <v>2500000</v>
      </c>
    </row>
    <row r="26" spans="1:3">
      <c r="A26" s="4" t="s">
        <v>124</v>
      </c>
    </row>
    <row r="27" spans="1:3">
      <c r="A27" s="3" t="s">
        <v>114</v>
      </c>
    </row>
    <row r="28" spans="1:3">
      <c r="A28" s="4" t="s">
        <v>115</v>
      </c>
      <c r="B28" s="6" t="n">
        <v>22420</v>
      </c>
      <c r="C28" s="6" t="n">
        <v>12842</v>
      </c>
    </row>
    <row r="29" spans="1:3">
      <c r="A29" s="4" t="s">
        <v>120</v>
      </c>
      <c r="B29" s="5" t="n">
        <v>2961745</v>
      </c>
      <c r="C29" s="5" t="n">
        <v>2961745</v>
      </c>
    </row>
    <row r="30" spans="1:3">
      <c r="A30" s="4" t="s">
        <v>116</v>
      </c>
      <c r="B30" s="6" t="n">
        <v>-2745</v>
      </c>
      <c r="C30" s="6" t="n">
        <v>9578</v>
      </c>
    </row>
    <row r="31" spans="1:3">
      <c r="A31" s="4" t="s">
        <v>117</v>
      </c>
      <c r="B31" s="6" t="n">
        <v>-19675</v>
      </c>
    </row>
    <row r="32" spans="1:3">
      <c r="A32" s="4" t="s">
        <v>121</v>
      </c>
      <c r="B32" s="5" t="n">
        <v>-2961745</v>
      </c>
    </row>
    <row r="33" spans="1:3">
      <c r="A33" s="4" t="s">
        <v>118</v>
      </c>
      <c r="C33" s="6" t="n">
        <v>22420</v>
      </c>
    </row>
    <row r="34" spans="1:3">
      <c r="A34" s="4" t="s">
        <v>122</v>
      </c>
      <c r="C34" s="5" t="n">
        <v>2961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5"/>
    <col customWidth="1" max="5" min="5" width="21"/>
  </cols>
  <sheetData>
    <row r="1" spans="1:5">
      <c r="A1" s="1" t="s">
        <v>465</v>
      </c>
      <c r="B1" s="2" t="s">
        <v>466</v>
      </c>
      <c r="C1" s="2" t="s">
        <v>431</v>
      </c>
      <c r="D1" s="2" t="s">
        <v>383</v>
      </c>
      <c r="E1" s="2" t="s">
        <v>384</v>
      </c>
    </row>
    <row r="2" spans="1:5">
      <c r="A2" s="3" t="s">
        <v>467</v>
      </c>
    </row>
    <row r="3" spans="1:5">
      <c r="A3" s="4" t="s">
        <v>41</v>
      </c>
      <c r="C3" s="6" t="n">
        <v>74613</v>
      </c>
      <c r="D3" s="6" t="n">
        <v>21686</v>
      </c>
      <c r="E3" s="6" t="n">
        <v>21606</v>
      </c>
    </row>
    <row r="4" spans="1:5">
      <c r="A4" s="4" t="s">
        <v>82</v>
      </c>
      <c r="C4" s="5" t="n">
        <v>36023</v>
      </c>
      <c r="D4" s="5" t="n">
        <v>14616</v>
      </c>
      <c r="E4" s="5" t="n">
        <v>9979</v>
      </c>
    </row>
    <row r="5" spans="1:5">
      <c r="A5" s="4" t="s">
        <v>103</v>
      </c>
      <c r="C5" s="6" t="n">
        <v>14296</v>
      </c>
      <c r="D5" s="6" t="n">
        <v>-6250</v>
      </c>
      <c r="E5" s="6" t="n">
        <v>-2864</v>
      </c>
    </row>
    <row r="6" spans="1:5">
      <c r="A6" s="4" t="s">
        <v>468</v>
      </c>
    </row>
    <row r="7" spans="1:5">
      <c r="A7" s="3" t="s">
        <v>467</v>
      </c>
    </row>
    <row r="8" spans="1:5">
      <c r="A8" s="4" t="s">
        <v>469</v>
      </c>
      <c r="C8" s="4" t="s">
        <v>470</v>
      </c>
      <c r="D8" s="4" t="s">
        <v>394</v>
      </c>
    </row>
    <row r="9" spans="1:5">
      <c r="A9" s="4" t="s">
        <v>471</v>
      </c>
    </row>
    <row r="10" spans="1:5">
      <c r="A10" s="3" t="s">
        <v>467</v>
      </c>
    </row>
    <row r="11" spans="1:5">
      <c r="A11" s="4" t="s">
        <v>469</v>
      </c>
      <c r="C11" s="4" t="s">
        <v>472</v>
      </c>
      <c r="D11" s="4" t="s">
        <v>473</v>
      </c>
    </row>
    <row r="12" spans="1:5">
      <c r="A12" s="4" t="s">
        <v>474</v>
      </c>
    </row>
    <row r="13" spans="1:5">
      <c r="A13" s="3" t="s">
        <v>467</v>
      </c>
    </row>
    <row r="14" spans="1:5">
      <c r="A14" s="4" t="s">
        <v>469</v>
      </c>
      <c r="C14" s="4" t="s">
        <v>475</v>
      </c>
      <c r="D14" s="4" t="s">
        <v>476</v>
      </c>
    </row>
    <row r="15" spans="1:5">
      <c r="A15" s="4" t="s">
        <v>325</v>
      </c>
    </row>
    <row r="16" spans="1:5">
      <c r="A16" s="3" t="s">
        <v>477</v>
      </c>
    </row>
    <row r="17" spans="1:5">
      <c r="A17" s="4" t="s">
        <v>478</v>
      </c>
      <c r="B17" s="6" t="n">
        <v>35000</v>
      </c>
    </row>
    <row r="18" spans="1:5">
      <c r="A18" s="4" t="s">
        <v>479</v>
      </c>
      <c r="B18" s="4" t="s">
        <v>480</v>
      </c>
    </row>
    <row r="19" spans="1:5">
      <c r="A19" s="4" t="s">
        <v>481</v>
      </c>
      <c r="B19" s="4" t="s">
        <v>480</v>
      </c>
    </row>
    <row r="20" spans="1:5">
      <c r="A20" s="4" t="s">
        <v>482</v>
      </c>
      <c r="B20" s="6" t="n">
        <v>130000</v>
      </c>
    </row>
    <row r="21" spans="1:5">
      <c r="A21" s="4" t="s">
        <v>483</v>
      </c>
      <c r="B21" s="5" t="n">
        <v>520821</v>
      </c>
    </row>
    <row r="22" spans="1:5">
      <c r="A22" s="4" t="s">
        <v>484</v>
      </c>
      <c r="B22" s="8" t="n">
        <v>19.2</v>
      </c>
    </row>
    <row r="23" spans="1:5">
      <c r="A23" s="4" t="s">
        <v>485</v>
      </c>
      <c r="B23" s="5" t="n">
        <v>20</v>
      </c>
    </row>
    <row r="24" spans="1:5">
      <c r="A24" s="4" t="s">
        <v>486</v>
      </c>
      <c r="B24" s="6" t="n">
        <v>1015</v>
      </c>
    </row>
    <row r="25" spans="1:5">
      <c r="A25" s="3" t="s">
        <v>487</v>
      </c>
    </row>
    <row r="26" spans="1:5">
      <c r="A26" s="4" t="s">
        <v>488</v>
      </c>
      <c r="B26" s="5" t="n">
        <v>34492</v>
      </c>
    </row>
    <row r="27" spans="1:5">
      <c r="A27" s="4" t="s">
        <v>489</v>
      </c>
      <c r="B27" s="5" t="n">
        <v>11541</v>
      </c>
    </row>
    <row r="28" spans="1:5">
      <c r="A28" s="4" t="s">
        <v>490</v>
      </c>
      <c r="B28" s="5" t="n">
        <v>38092</v>
      </c>
    </row>
    <row r="29" spans="1:5">
      <c r="A29" s="4" t="s">
        <v>491</v>
      </c>
      <c r="B29" s="5" t="n">
        <v>84125</v>
      </c>
    </row>
    <row r="30" spans="1:5">
      <c r="A30" s="3" t="s">
        <v>467</v>
      </c>
    </row>
    <row r="31" spans="1:5">
      <c r="A31" s="4" t="s">
        <v>32</v>
      </c>
      <c r="B31" s="5" t="n">
        <v>218</v>
      </c>
    </row>
    <row r="32" spans="1:5">
      <c r="A32" s="4" t="s">
        <v>492</v>
      </c>
      <c r="B32" s="5" t="n">
        <v>8309</v>
      </c>
    </row>
    <row r="33" spans="1:5">
      <c r="A33" s="4" t="s">
        <v>187</v>
      </c>
      <c r="B33" s="5" t="n">
        <v>1056</v>
      </c>
    </row>
    <row r="34" spans="1:5">
      <c r="A34" s="4" t="s">
        <v>493</v>
      </c>
      <c r="B34" s="5" t="n">
        <v>1419</v>
      </c>
    </row>
    <row r="35" spans="1:5">
      <c r="A35" s="4" t="s">
        <v>43</v>
      </c>
      <c r="B35" s="5" t="n">
        <v>127</v>
      </c>
    </row>
    <row r="36" spans="1:5">
      <c r="A36" s="4" t="s">
        <v>41</v>
      </c>
      <c r="B36" s="5" t="n">
        <v>52927</v>
      </c>
    </row>
    <row r="37" spans="1:5">
      <c r="A37" s="4" t="s">
        <v>494</v>
      </c>
      <c r="B37" s="5" t="n">
        <v>107140</v>
      </c>
    </row>
    <row r="38" spans="1:5">
      <c r="A38" s="4" t="s">
        <v>50</v>
      </c>
      <c r="B38" s="5" t="n">
        <v>-3848</v>
      </c>
    </row>
    <row r="39" spans="1:5">
      <c r="A39" s="4" t="s">
        <v>495</v>
      </c>
      <c r="B39" s="5" t="n">
        <v>-8868</v>
      </c>
    </row>
    <row r="40" spans="1:5">
      <c r="A40" s="4" t="s">
        <v>496</v>
      </c>
      <c r="B40" s="5" t="n">
        <v>-675</v>
      </c>
    </row>
    <row r="41" spans="1:5">
      <c r="A41" s="4" t="s">
        <v>497</v>
      </c>
      <c r="B41" s="5" t="n">
        <v>-9624</v>
      </c>
    </row>
    <row r="42" spans="1:5">
      <c r="A42" s="4" t="s">
        <v>498</v>
      </c>
      <c r="B42" s="5" t="n">
        <v>84125</v>
      </c>
    </row>
    <row r="43" spans="1:5">
      <c r="A43" s="4" t="s">
        <v>499</v>
      </c>
      <c r="B43" s="6" t="n">
        <v>38092</v>
      </c>
    </row>
    <row r="44" spans="1:5">
      <c r="A44" s="4" t="s">
        <v>469</v>
      </c>
      <c r="B44" s="4" t="s">
        <v>500</v>
      </c>
    </row>
    <row r="45" spans="1:5">
      <c r="A45" s="4" t="s">
        <v>82</v>
      </c>
      <c r="C45" s="6" t="n">
        <v>12119</v>
      </c>
    </row>
    <row r="46" spans="1:5">
      <c r="A46" s="4" t="s">
        <v>103</v>
      </c>
      <c r="C46" s="6" t="n">
        <v>3736</v>
      </c>
    </row>
    <row r="47" spans="1:5">
      <c r="A47" s="4" t="s">
        <v>501</v>
      </c>
    </row>
    <row r="48" spans="1:5">
      <c r="A48" s="3" t="s">
        <v>477</v>
      </c>
    </row>
    <row r="49" spans="1:5">
      <c r="A49" s="4" t="s">
        <v>478</v>
      </c>
      <c r="B49" s="6" t="n">
        <v>35000</v>
      </c>
    </row>
    <row r="50" spans="1:5">
      <c r="A50" s="4" t="s">
        <v>502</v>
      </c>
    </row>
    <row r="51" spans="1:5">
      <c r="A51" s="3" t="s">
        <v>467</v>
      </c>
    </row>
    <row r="52" spans="1:5">
      <c r="A52" s="4" t="s">
        <v>503</v>
      </c>
      <c r="B52" s="6" t="n">
        <v>4776</v>
      </c>
    </row>
    <row r="53" spans="1:5">
      <c r="A53" s="4" t="s">
        <v>469</v>
      </c>
      <c r="B53" s="4" t="s">
        <v>504</v>
      </c>
    </row>
    <row r="54" spans="1:5">
      <c r="A54" s="4" t="s">
        <v>505</v>
      </c>
    </row>
    <row r="55" spans="1:5">
      <c r="A55" s="3" t="s">
        <v>467</v>
      </c>
    </row>
    <row r="56" spans="1:5">
      <c r="A56" s="4" t="s">
        <v>503</v>
      </c>
      <c r="B56" s="6" t="n">
        <v>13291</v>
      </c>
    </row>
    <row r="57" spans="1:5">
      <c r="A57" s="4" t="s">
        <v>469</v>
      </c>
      <c r="B57" s="4" t="s">
        <v>506</v>
      </c>
    </row>
    <row r="58" spans="1:5">
      <c r="A58" s="4" t="s">
        <v>507</v>
      </c>
    </row>
    <row r="59" spans="1:5">
      <c r="A59" s="3" t="s">
        <v>467</v>
      </c>
    </row>
    <row r="60" spans="1:5">
      <c r="A60" s="4" t="s">
        <v>503</v>
      </c>
      <c r="B60" s="6" t="n">
        <v>20265</v>
      </c>
    </row>
    <row r="61" spans="1:5">
      <c r="A61" s="4" t="s">
        <v>469</v>
      </c>
      <c r="B61" s="4" t="s">
        <v>508</v>
      </c>
    </row>
    <row r="62" spans="1:5">
      <c r="A62" s="4" t="s">
        <v>509</v>
      </c>
    </row>
    <row r="63" spans="1:5">
      <c r="A63" s="3" t="s">
        <v>467</v>
      </c>
    </row>
    <row r="64" spans="1:5">
      <c r="A64" s="4" t="s">
        <v>503</v>
      </c>
      <c r="B64" s="6" t="n">
        <v>4752</v>
      </c>
    </row>
    <row r="65" spans="1:5">
      <c r="A65" s="4" t="s">
        <v>469</v>
      </c>
      <c r="B65" s="4" t="s">
        <v>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25"/>
    <col customWidth="1" max="10" min="10" width="24"/>
    <col customWidth="1" max="11" min="11" width="14"/>
  </cols>
  <sheetData>
    <row r="1" spans="1:11">
      <c r="A1" s="1" t="s">
        <v>510</v>
      </c>
      <c r="B1" s="2" t="s">
        <v>511</v>
      </c>
      <c r="C1" s="2" t="s">
        <v>512</v>
      </c>
      <c r="D1" s="2" t="s">
        <v>513</v>
      </c>
      <c r="E1" s="2" t="s">
        <v>514</v>
      </c>
      <c r="F1" s="2" t="s">
        <v>515</v>
      </c>
      <c r="G1" s="2" t="s">
        <v>516</v>
      </c>
      <c r="H1" s="2" t="s">
        <v>517</v>
      </c>
      <c r="I1" s="2" t="s">
        <v>2</v>
      </c>
      <c r="J1" s="2" t="s">
        <v>30</v>
      </c>
      <c r="K1" s="2" t="s">
        <v>79</v>
      </c>
    </row>
    <row r="2" spans="1:11">
      <c r="A2" s="3" t="s">
        <v>518</v>
      </c>
    </row>
    <row r="3" spans="1:11">
      <c r="A3" s="4" t="s">
        <v>41</v>
      </c>
      <c r="I3" s="6" t="n">
        <v>74613</v>
      </c>
      <c r="J3" s="6" t="n">
        <v>21686</v>
      </c>
      <c r="K3" s="6" t="n">
        <v>21606</v>
      </c>
    </row>
    <row r="4" spans="1:11">
      <c r="A4" s="4" t="s">
        <v>468</v>
      </c>
    </row>
    <row r="5" spans="1:11">
      <c r="A5" s="3" t="s">
        <v>518</v>
      </c>
    </row>
    <row r="6" spans="1:11">
      <c r="A6" s="4" t="s">
        <v>469</v>
      </c>
      <c r="I6" s="4" t="s">
        <v>470</v>
      </c>
      <c r="J6" s="4" t="s">
        <v>394</v>
      </c>
    </row>
    <row r="7" spans="1:11">
      <c r="A7" s="4" t="s">
        <v>519</v>
      </c>
    </row>
    <row r="8" spans="1:11">
      <c r="A8" s="3" t="s">
        <v>518</v>
      </c>
    </row>
    <row r="9" spans="1:11">
      <c r="A9" s="4" t="s">
        <v>469</v>
      </c>
      <c r="I9" s="4" t="s">
        <v>520</v>
      </c>
      <c r="J9" s="4" t="s">
        <v>521</v>
      </c>
    </row>
    <row r="10" spans="1:11">
      <c r="A10" s="4" t="s">
        <v>471</v>
      </c>
    </row>
    <row r="11" spans="1:11">
      <c r="A11" s="3" t="s">
        <v>518</v>
      </c>
    </row>
    <row r="12" spans="1:11">
      <c r="A12" s="4" t="s">
        <v>469</v>
      </c>
      <c r="I12" s="4" t="s">
        <v>472</v>
      </c>
      <c r="J12" s="4" t="s">
        <v>473</v>
      </c>
    </row>
    <row r="13" spans="1:11">
      <c r="A13" s="4" t="s">
        <v>140</v>
      </c>
    </row>
    <row r="14" spans="1:11">
      <c r="A14" s="3" t="s">
        <v>477</v>
      </c>
    </row>
    <row r="15" spans="1:11">
      <c r="A15" s="4" t="s">
        <v>522</v>
      </c>
      <c r="H15" s="6" t="n">
        <v>6000</v>
      </c>
    </row>
    <row r="16" spans="1:11">
      <c r="A16" s="4" t="s">
        <v>478</v>
      </c>
      <c r="B16" s="6" t="n">
        <v>50</v>
      </c>
      <c r="C16" s="6" t="n">
        <v>550</v>
      </c>
      <c r="E16" s="6" t="n">
        <v>2200</v>
      </c>
      <c r="G16" s="6" t="n">
        <v>2200</v>
      </c>
      <c r="H16" s="5" t="n">
        <v>1000</v>
      </c>
    </row>
    <row r="17" spans="1:11">
      <c r="A17" s="4" t="s">
        <v>523</v>
      </c>
      <c r="H17" s="6" t="n">
        <v>5000</v>
      </c>
    </row>
    <row r="18" spans="1:11">
      <c r="A18" s="4" t="s">
        <v>524</v>
      </c>
      <c r="D18" s="6" t="n">
        <v>2500</v>
      </c>
      <c r="F18" s="6" t="n">
        <v>2500</v>
      </c>
    </row>
    <row r="19" spans="1:11">
      <c r="A19" s="4" t="s">
        <v>525</v>
      </c>
      <c r="D19" s="5" t="n">
        <v>194054</v>
      </c>
      <c r="F19" s="5" t="n">
        <v>201353</v>
      </c>
    </row>
    <row r="20" spans="1:11">
      <c r="A20" s="4" t="s">
        <v>526</v>
      </c>
      <c r="H20" s="4" t="s">
        <v>412</v>
      </c>
    </row>
    <row r="21" spans="1:11">
      <c r="A21" s="4" t="s">
        <v>527</v>
      </c>
      <c r="H21" s="6" t="n">
        <v>5000</v>
      </c>
    </row>
    <row r="22" spans="1:11">
      <c r="A22" s="4" t="s">
        <v>528</v>
      </c>
      <c r="H22" s="6" t="n">
        <v>4955</v>
      </c>
    </row>
    <row r="23" spans="1:11">
      <c r="A23" s="4" t="s">
        <v>529</v>
      </c>
      <c r="H23" s="4" t="s">
        <v>530</v>
      </c>
    </row>
    <row r="24" spans="1:11">
      <c r="A24" s="4" t="s">
        <v>531</v>
      </c>
      <c r="H24" s="6" t="n">
        <v>45</v>
      </c>
    </row>
    <row r="25" spans="1:11">
      <c r="A25" s="4" t="s">
        <v>532</v>
      </c>
      <c r="I25" s="6" t="n">
        <v>32</v>
      </c>
      <c r="J25" s="6" t="n">
        <v>13</v>
      </c>
    </row>
    <row r="26" spans="1:11">
      <c r="A26" s="4" t="s">
        <v>533</v>
      </c>
      <c r="H26" s="5" t="n">
        <v>4445</v>
      </c>
    </row>
    <row r="27" spans="1:11">
      <c r="A27" s="4" t="s">
        <v>534</v>
      </c>
      <c r="H27" s="6" t="n">
        <v>4500</v>
      </c>
    </row>
    <row r="28" spans="1:11">
      <c r="A28" s="4" t="s">
        <v>535</v>
      </c>
      <c r="H28" s="4" t="s">
        <v>423</v>
      </c>
    </row>
    <row r="29" spans="1:11">
      <c r="A29" s="3" t="s">
        <v>518</v>
      </c>
    </row>
    <row r="30" spans="1:11">
      <c r="A30" s="4" t="s">
        <v>41</v>
      </c>
      <c r="H30" s="6" t="n">
        <v>80</v>
      </c>
    </row>
    <row r="31" spans="1:11">
      <c r="A31" s="4" t="s">
        <v>494</v>
      </c>
      <c r="H31" s="6" t="n">
        <v>10400</v>
      </c>
    </row>
    <row r="32" spans="1:11">
      <c r="A32" s="4" t="s">
        <v>469</v>
      </c>
      <c r="H32" s="4" t="s">
        <v>536</v>
      </c>
    </row>
    <row r="33" spans="1:11">
      <c r="A33" s="4" t="s">
        <v>537</v>
      </c>
    </row>
    <row r="34" spans="1:11">
      <c r="A34" s="3" t="s">
        <v>518</v>
      </c>
    </row>
    <row r="35" spans="1:11">
      <c r="A35" s="4" t="s">
        <v>503</v>
      </c>
      <c r="H35" s="6" t="n">
        <v>220</v>
      </c>
    </row>
    <row r="36" spans="1:11">
      <c r="A36" s="4" t="s">
        <v>538</v>
      </c>
      <c r="H36" s="4" t="s">
        <v>394</v>
      </c>
    </row>
    <row r="37" spans="1:11">
      <c r="A37" s="4" t="s">
        <v>539</v>
      </c>
    </row>
    <row r="38" spans="1:11">
      <c r="A38" s="3" t="s">
        <v>518</v>
      </c>
    </row>
    <row r="39" spans="1:11">
      <c r="A39" s="4" t="s">
        <v>503</v>
      </c>
      <c r="H39" s="6" t="n">
        <v>10100</v>
      </c>
    </row>
    <row r="40" spans="1:11">
      <c r="A40" s="4" t="s">
        <v>538</v>
      </c>
      <c r="H40" s="4" t="s">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 customWidth="1" max="7" min="7" width="21"/>
  </cols>
  <sheetData>
    <row r="1" spans="1:7">
      <c r="A1" s="1" t="s">
        <v>540</v>
      </c>
      <c r="B1" s="2" t="s">
        <v>541</v>
      </c>
      <c r="C1" s="2" t="s">
        <v>434</v>
      </c>
    </row>
    <row r="2" spans="1:7">
      <c r="B2" s="2" t="s">
        <v>542</v>
      </c>
      <c r="C2" s="2" t="s">
        <v>543</v>
      </c>
      <c r="D2" s="2" t="s">
        <v>385</v>
      </c>
      <c r="E2" s="2" t="s">
        <v>431</v>
      </c>
      <c r="F2" s="2" t="s">
        <v>383</v>
      </c>
      <c r="G2" s="2" t="s">
        <v>384</v>
      </c>
    </row>
    <row r="3" spans="1:7">
      <c r="A3" s="3" t="s">
        <v>477</v>
      </c>
    </row>
    <row r="4" spans="1:7">
      <c r="A4" s="4" t="s">
        <v>490</v>
      </c>
      <c r="B4" s="6" t="n">
        <v>16385</v>
      </c>
    </row>
    <row r="5" spans="1:7">
      <c r="A5" s="4" t="s">
        <v>544</v>
      </c>
      <c r="B5" s="5" t="n">
        <v>14347</v>
      </c>
      <c r="D5" s="6" t="n">
        <v>14347</v>
      </c>
    </row>
    <row r="6" spans="1:7">
      <c r="A6" s="4" t="s">
        <v>522</v>
      </c>
      <c r="B6" s="5" t="n">
        <v>12000</v>
      </c>
      <c r="D6" s="5" t="n">
        <v>12000</v>
      </c>
    </row>
    <row r="7" spans="1:7">
      <c r="A7" s="4" t="s">
        <v>545</v>
      </c>
      <c r="E7" s="6" t="n">
        <v>1640</v>
      </c>
      <c r="F7" s="6" t="n">
        <v>3008</v>
      </c>
    </row>
    <row r="8" spans="1:7">
      <c r="A8" s="4" t="s">
        <v>478</v>
      </c>
      <c r="C8" s="6" t="n">
        <v>2403</v>
      </c>
      <c r="D8" s="5" t="n">
        <v>9597</v>
      </c>
    </row>
    <row r="9" spans="1:7">
      <c r="A9" s="4" t="s">
        <v>546</v>
      </c>
    </row>
    <row r="10" spans="1:7">
      <c r="A10" s="3" t="s">
        <v>477</v>
      </c>
    </row>
    <row r="11" spans="1:7">
      <c r="A11" s="4" t="s">
        <v>545</v>
      </c>
      <c r="B11" s="6" t="n">
        <v>7300</v>
      </c>
      <c r="D11" s="6" t="n">
        <v>7300</v>
      </c>
    </row>
    <row r="12" spans="1:7">
      <c r="A12" s="4" t="s">
        <v>547</v>
      </c>
      <c r="B12" s="4" t="s">
        <v>548</v>
      </c>
    </row>
    <row r="13" spans="1:7">
      <c r="A13" s="4" t="s">
        <v>549</v>
      </c>
      <c r="B13" s="4" t="s">
        <v>550</v>
      </c>
    </row>
    <row r="14" spans="1:7">
      <c r="A14" s="4" t="s">
        <v>551</v>
      </c>
      <c r="B14" s="4" t="s">
        <v>552</v>
      </c>
    </row>
    <row r="15" spans="1:7">
      <c r="A15" s="4" t="s">
        <v>553</v>
      </c>
      <c r="G15" s="9" t="n">
        <v>4.5</v>
      </c>
    </row>
    <row r="16" spans="1:7">
      <c r="A16" s="4" t="s">
        <v>554</v>
      </c>
      <c r="G16" s="6" t="n">
        <v>26000</v>
      </c>
    </row>
    <row r="17" spans="1:7">
      <c r="A17" s="4" t="s">
        <v>555</v>
      </c>
      <c r="B17" s="5" t="n">
        <v>3</v>
      </c>
    </row>
    <row r="18" spans="1:7">
      <c r="A18" s="4" t="s">
        <v>556</v>
      </c>
      <c r="B18" s="4" t="s">
        <v>557</v>
      </c>
    </row>
    <row r="19" spans="1:7">
      <c r="A19" s="4" t="s">
        <v>558</v>
      </c>
      <c r="B19" s="4" t="s">
        <v>557</v>
      </c>
    </row>
    <row r="20" spans="1:7">
      <c r="A20" s="4" t="s">
        <v>559</v>
      </c>
      <c r="B20" s="4" t="s">
        <v>54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0</v>
      </c>
      <c r="B1" s="2" t="s">
        <v>561</v>
      </c>
      <c r="C1" s="2" t="s">
        <v>562</v>
      </c>
      <c r="D1" s="2" t="s">
        <v>79</v>
      </c>
    </row>
    <row r="2" spans="1:4">
      <c r="A2" s="3" t="s">
        <v>477</v>
      </c>
    </row>
    <row r="3" spans="1:4">
      <c r="A3" s="4" t="s">
        <v>478</v>
      </c>
      <c r="B3" s="6" t="n">
        <v>3000</v>
      </c>
      <c r="C3" s="6" t="n">
        <v>500</v>
      </c>
      <c r="D3" s="6" t="n">
        <v>2000</v>
      </c>
    </row>
    <row r="4" spans="1:4">
      <c r="A4" s="4" t="s">
        <v>527</v>
      </c>
      <c r="B4" s="5" t="n">
        <v>2500</v>
      </c>
    </row>
    <row r="5" spans="1:4">
      <c r="A5" s="4" t="s">
        <v>563</v>
      </c>
      <c r="B5" s="5" t="n">
        <v>487</v>
      </c>
    </row>
    <row r="6" spans="1:4">
      <c r="A6" s="4" t="s">
        <v>564</v>
      </c>
      <c r="B6" s="5" t="n">
        <v>13</v>
      </c>
    </row>
    <row r="7" spans="1:4">
      <c r="A7" s="4" t="s">
        <v>565</v>
      </c>
      <c r="B7" s="5" t="n">
        <v>1895</v>
      </c>
    </row>
    <row r="8" spans="1:4">
      <c r="A8" s="4" t="s">
        <v>566</v>
      </c>
      <c r="B8" s="6" t="n">
        <v>105</v>
      </c>
    </row>
    <row r="9" spans="1:4">
      <c r="A9" s="4" t="s">
        <v>567</v>
      </c>
      <c r="D9" s="5" t="n">
        <v>33</v>
      </c>
    </row>
    <row r="10" spans="1:4">
      <c r="A10" s="4" t="s">
        <v>204</v>
      </c>
      <c r="D10" s="6" t="n">
        <v>577</v>
      </c>
    </row>
    <row r="11" spans="1:4">
      <c r="A11" s="4" t="s">
        <v>525</v>
      </c>
      <c r="D11" s="5" t="n">
        <v>18418</v>
      </c>
    </row>
    <row r="12" spans="1:4">
      <c r="A12" s="4" t="s">
        <v>489</v>
      </c>
      <c r="D12" s="6" t="n">
        <v>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8</v>
      </c>
      <c r="B1" s="2" t="s">
        <v>569</v>
      </c>
      <c r="C1" s="2" t="s">
        <v>439</v>
      </c>
      <c r="D1" s="2" t="s">
        <v>570</v>
      </c>
      <c r="E1" s="2" t="s">
        <v>571</v>
      </c>
      <c r="F1" s="2" t="s">
        <v>2</v>
      </c>
      <c r="G1" s="2" t="s">
        <v>30</v>
      </c>
      <c r="H1" s="2" t="s">
        <v>79</v>
      </c>
    </row>
    <row r="2" spans="1:8">
      <c r="A2" s="3" t="s">
        <v>477</v>
      </c>
    </row>
    <row r="3" spans="1:8">
      <c r="A3" s="4" t="s">
        <v>183</v>
      </c>
      <c r="F3" s="6" t="n">
        <v>-6173</v>
      </c>
      <c r="G3" s="6" t="n">
        <v>-338</v>
      </c>
      <c r="H3" s="6" t="n">
        <v>-2059</v>
      </c>
    </row>
    <row r="4" spans="1:8">
      <c r="A4" s="4" t="s">
        <v>138</v>
      </c>
    </row>
    <row r="5" spans="1:8">
      <c r="A5" s="3" t="s">
        <v>477</v>
      </c>
    </row>
    <row r="6" spans="1:8">
      <c r="A6" s="4" t="s">
        <v>522</v>
      </c>
      <c r="B6" s="6" t="n">
        <v>2000</v>
      </c>
    </row>
    <row r="7" spans="1:8">
      <c r="A7" s="4" t="s">
        <v>572</v>
      </c>
      <c r="B7" s="5" t="n">
        <v>108247</v>
      </c>
    </row>
    <row r="8" spans="1:8">
      <c r="A8" s="4" t="s">
        <v>478</v>
      </c>
      <c r="B8" s="6" t="n">
        <v>1500</v>
      </c>
      <c r="C8" s="6" t="n">
        <v>185</v>
      </c>
    </row>
    <row r="9" spans="1:8">
      <c r="A9" s="4" t="s">
        <v>525</v>
      </c>
      <c r="B9" s="5" t="n">
        <v>81186</v>
      </c>
      <c r="C9" s="5" t="n">
        <v>10824</v>
      </c>
      <c r="D9" s="5" t="n">
        <v>16237</v>
      </c>
    </row>
    <row r="10" spans="1:8">
      <c r="A10" s="4" t="s">
        <v>204</v>
      </c>
      <c r="D10" s="6" t="n">
        <v>300</v>
      </c>
    </row>
    <row r="11" spans="1:8">
      <c r="A11" s="4" t="s">
        <v>489</v>
      </c>
      <c r="C11" s="6" t="n">
        <v>35</v>
      </c>
      <c r="D11" s="6" t="n">
        <v>94</v>
      </c>
      <c r="E11" s="6" t="n">
        <v>291</v>
      </c>
    </row>
    <row r="12" spans="1:8">
      <c r="A12" s="4" t="s">
        <v>183</v>
      </c>
      <c r="C12" s="6" t="n">
        <v>-15</v>
      </c>
    </row>
    <row r="13" spans="1:8">
      <c r="A13" s="4" t="s">
        <v>573</v>
      </c>
    </row>
    <row r="14" spans="1:8">
      <c r="A14" s="3" t="s">
        <v>477</v>
      </c>
    </row>
    <row r="15" spans="1:8">
      <c r="A15" s="4" t="s">
        <v>574</v>
      </c>
      <c r="B15"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434</v>
      </c>
      <c r="C1" s="2" t="s">
        <v>1</v>
      </c>
    </row>
    <row r="2" spans="1:5">
      <c r="B2" s="2" t="s">
        <v>435</v>
      </c>
      <c r="C2" s="2" t="s">
        <v>2</v>
      </c>
      <c r="D2" s="2" t="s">
        <v>30</v>
      </c>
      <c r="E2" s="2" t="s">
        <v>79</v>
      </c>
    </row>
    <row r="3" spans="1:5">
      <c r="A3" s="3" t="s">
        <v>477</v>
      </c>
    </row>
    <row r="4" spans="1:5">
      <c r="A4" s="4" t="s">
        <v>577</v>
      </c>
      <c r="C4" s="6" t="n">
        <v>156012</v>
      </c>
      <c r="D4" s="6" t="n">
        <v>121157</v>
      </c>
      <c r="E4" s="6" t="n">
        <v>91122</v>
      </c>
    </row>
    <row r="5" spans="1:5">
      <c r="A5" s="4" t="s">
        <v>103</v>
      </c>
      <c r="C5" s="6" t="n">
        <v>116</v>
      </c>
      <c r="D5" s="6" t="n">
        <v>-7668</v>
      </c>
      <c r="E5" s="6" t="n">
        <v>-6143</v>
      </c>
    </row>
    <row r="6" spans="1:5">
      <c r="A6" s="4" t="s">
        <v>453</v>
      </c>
      <c r="C6" s="8" t="n">
        <v>0.01</v>
      </c>
      <c r="D6" s="8" t="n">
        <v>-0.63</v>
      </c>
      <c r="E6" s="8" t="n">
        <v>-3.08</v>
      </c>
    </row>
    <row r="7" spans="1:5">
      <c r="A7" s="4" t="s">
        <v>454</v>
      </c>
      <c r="C7" s="8" t="n">
        <v>0.01</v>
      </c>
      <c r="D7" s="8" t="n">
        <v>-0.67</v>
      </c>
      <c r="E7" s="8" t="n">
        <v>-3.08</v>
      </c>
    </row>
    <row r="8" spans="1:5">
      <c r="A8" s="4" t="s">
        <v>578</v>
      </c>
    </row>
    <row r="9" spans="1:5">
      <c r="A9" s="3" t="s">
        <v>477</v>
      </c>
    </row>
    <row r="10" spans="1:5">
      <c r="A10" s="4" t="s">
        <v>579</v>
      </c>
      <c r="B10" s="6" t="n">
        <v>101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0</v>
      </c>
      <c r="B1" s="2" t="s">
        <v>1</v>
      </c>
    </row>
    <row r="2" spans="1:4">
      <c r="B2" s="2" t="s">
        <v>2</v>
      </c>
      <c r="C2" s="2" t="s">
        <v>30</v>
      </c>
      <c r="D2" s="2" t="s">
        <v>79</v>
      </c>
    </row>
    <row r="3" spans="1:4">
      <c r="A3" s="3" t="s">
        <v>230</v>
      </c>
    </row>
    <row r="4" spans="1:4">
      <c r="A4" s="4" t="s">
        <v>581</v>
      </c>
      <c r="B4" s="6" t="n">
        <v>15206</v>
      </c>
      <c r="C4" s="6" t="n">
        <v>11204</v>
      </c>
    </row>
    <row r="5" spans="1:4">
      <c r="A5" s="4" t="s">
        <v>582</v>
      </c>
      <c r="B5" s="5" t="n">
        <v>-5963</v>
      </c>
      <c r="C5" s="5" t="n">
        <v>-4795</v>
      </c>
    </row>
    <row r="6" spans="1:4">
      <c r="A6" s="4" t="s">
        <v>39</v>
      </c>
      <c r="B6" s="5" t="n">
        <v>9243</v>
      </c>
      <c r="C6" s="5" t="n">
        <v>6409</v>
      </c>
    </row>
    <row r="7" spans="1:4">
      <c r="A7" s="4" t="s">
        <v>583</v>
      </c>
      <c r="B7" s="6" t="n">
        <v>9512</v>
      </c>
      <c r="C7" s="5" t="n">
        <v>5115</v>
      </c>
      <c r="D7" s="6" t="n">
        <v>3933</v>
      </c>
    </row>
    <row r="8" spans="1:4">
      <c r="A8" s="4" t="s">
        <v>390</v>
      </c>
    </row>
    <row r="9" spans="1:4">
      <c r="A9" s="3" t="s">
        <v>230</v>
      </c>
    </row>
    <row r="10" spans="1:4">
      <c r="A10" s="4" t="s">
        <v>584</v>
      </c>
      <c r="B10" s="4" t="s">
        <v>392</v>
      </c>
    </row>
    <row r="11" spans="1:4">
      <c r="A11" s="4" t="s">
        <v>581</v>
      </c>
      <c r="B11" s="6" t="n">
        <v>2565</v>
      </c>
      <c r="C11" s="5" t="n">
        <v>1789</v>
      </c>
    </row>
    <row r="12" spans="1:4">
      <c r="A12" s="4" t="s">
        <v>393</v>
      </c>
    </row>
    <row r="13" spans="1:4">
      <c r="A13" s="3" t="s">
        <v>230</v>
      </c>
    </row>
    <row r="14" spans="1:4">
      <c r="A14" s="4" t="s">
        <v>584</v>
      </c>
      <c r="B14" s="4" t="s">
        <v>394</v>
      </c>
    </row>
    <row r="15" spans="1:4">
      <c r="A15" s="4" t="s">
        <v>581</v>
      </c>
      <c r="B15" s="6" t="n">
        <v>7275</v>
      </c>
      <c r="C15" s="5" t="n">
        <v>5671</v>
      </c>
    </row>
    <row r="16" spans="1:4">
      <c r="A16" s="4" t="s">
        <v>585</v>
      </c>
    </row>
    <row r="17" spans="1:4">
      <c r="A17" s="3" t="s">
        <v>230</v>
      </c>
    </row>
    <row r="18" spans="1:4">
      <c r="A18" s="4" t="s">
        <v>581</v>
      </c>
      <c r="B18" s="5" t="n">
        <v>5366</v>
      </c>
      <c r="C18" s="5" t="n">
        <v>3744</v>
      </c>
    </row>
    <row r="19" spans="1:4">
      <c r="A19" s="4" t="s">
        <v>586</v>
      </c>
    </row>
    <row r="20" spans="1:4">
      <c r="A20" s="3" t="s">
        <v>230</v>
      </c>
    </row>
    <row r="21" spans="1:4">
      <c r="A21" s="4" t="s">
        <v>583</v>
      </c>
      <c r="B21" s="6" t="n">
        <v>2146</v>
      </c>
      <c r="C21" s="6" t="n">
        <v>1267</v>
      </c>
      <c r="D21" s="6" t="n">
        <v>969</v>
      </c>
    </row>
    <row r="22" spans="1:4">
      <c r="A22" s="4" t="s">
        <v>587</v>
      </c>
    </row>
    <row r="23" spans="1:4">
      <c r="A23" s="3" t="s">
        <v>230</v>
      </c>
    </row>
    <row r="24" spans="1:4">
      <c r="A24" s="4" t="s">
        <v>584</v>
      </c>
      <c r="B24" s="4" t="s">
        <v>394</v>
      </c>
    </row>
    <row r="25" spans="1:4">
      <c r="A25" s="4" t="s">
        <v>588</v>
      </c>
    </row>
    <row r="26" spans="1:4">
      <c r="A26" s="3" t="s">
        <v>230</v>
      </c>
    </row>
    <row r="27" spans="1:4">
      <c r="A27" s="4" t="s">
        <v>584</v>
      </c>
      <c r="B27" s="4" t="s">
        <v>5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0</v>
      </c>
      <c r="B1" s="2" t="s">
        <v>1</v>
      </c>
    </row>
    <row r="2" spans="1:4">
      <c r="B2" s="2" t="s">
        <v>2</v>
      </c>
      <c r="C2" s="2" t="s">
        <v>30</v>
      </c>
      <c r="D2" s="2" t="s">
        <v>79</v>
      </c>
    </row>
    <row r="3" spans="1:4">
      <c r="A3" s="3" t="s">
        <v>232</v>
      </c>
    </row>
    <row r="4" spans="1:4">
      <c r="A4" s="4" t="s">
        <v>191</v>
      </c>
      <c r="B4" s="6" t="n">
        <v>9873</v>
      </c>
      <c r="C4" s="6" t="n">
        <v>6501</v>
      </c>
    </row>
    <row r="5" spans="1:4">
      <c r="A5" s="4" t="s">
        <v>591</v>
      </c>
      <c r="B5" s="5" t="n">
        <v>-4872</v>
      </c>
      <c r="C5" s="5" t="n">
        <v>-3151</v>
      </c>
    </row>
    <row r="6" spans="1:4">
      <c r="A6" s="4" t="s">
        <v>40</v>
      </c>
      <c r="B6" s="5" t="n">
        <v>5001</v>
      </c>
      <c r="C6" s="5" t="n">
        <v>3350</v>
      </c>
    </row>
    <row r="7" spans="1:4">
      <c r="A7" s="4" t="s">
        <v>592</v>
      </c>
      <c r="B7" s="5" t="n">
        <v>1021</v>
      </c>
      <c r="C7" s="5" t="n">
        <v>911</v>
      </c>
    </row>
    <row r="8" spans="1:4">
      <c r="A8" s="4" t="s">
        <v>593</v>
      </c>
      <c r="B8" s="6" t="n">
        <v>1721</v>
      </c>
      <c r="C8" s="6" t="n">
        <v>1106</v>
      </c>
      <c r="D8" s="6" t="n">
        <v>6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v>
      </c>
      <c r="C2" s="2" t="s">
        <v>30</v>
      </c>
    </row>
    <row r="3" spans="1:3">
      <c r="A3" s="3" t="s">
        <v>595</v>
      </c>
    </row>
    <row r="4" spans="1:3">
      <c r="A4" s="4" t="s">
        <v>596</v>
      </c>
      <c r="B4" s="6" t="n">
        <v>21686</v>
      </c>
      <c r="C4" s="6" t="n">
        <v>21606</v>
      </c>
    </row>
    <row r="5" spans="1:3">
      <c r="A5" s="4" t="s">
        <v>597</v>
      </c>
      <c r="B5" s="5" t="n">
        <v>52927</v>
      </c>
      <c r="C5" s="5" t="n">
        <v>80</v>
      </c>
    </row>
    <row r="6" spans="1:3">
      <c r="A6" s="4" t="s">
        <v>598</v>
      </c>
      <c r="B6" s="5" t="n">
        <v>74613</v>
      </c>
      <c r="C6" s="5" t="n">
        <v>21686</v>
      </c>
    </row>
    <row r="7" spans="1:3">
      <c r="A7" s="4" t="s">
        <v>599</v>
      </c>
      <c r="B7" s="5" t="n">
        <v>0</v>
      </c>
      <c r="C7" s="5" t="n">
        <v>0</v>
      </c>
    </row>
    <row r="8" spans="1:3">
      <c r="A8" s="4" t="s">
        <v>600</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01</v>
      </c>
      <c r="B1" s="2" t="s">
        <v>1</v>
      </c>
    </row>
    <row r="2" spans="1:4">
      <c r="B2" s="2" t="s">
        <v>2</v>
      </c>
      <c r="C2" s="2" t="s">
        <v>30</v>
      </c>
      <c r="D2" s="2" t="s">
        <v>79</v>
      </c>
    </row>
    <row r="3" spans="1:4">
      <c r="A3" s="3" t="s">
        <v>602</v>
      </c>
    </row>
    <row r="4" spans="1:4">
      <c r="A4" s="4" t="s">
        <v>603</v>
      </c>
      <c r="B4" s="6" t="n">
        <v>73889</v>
      </c>
      <c r="C4" s="6" t="n">
        <v>30805</v>
      </c>
    </row>
    <row r="5" spans="1:4">
      <c r="A5" s="4" t="s">
        <v>604</v>
      </c>
      <c r="B5" s="5" t="n">
        <v>-11153</v>
      </c>
      <c r="C5" s="5" t="n">
        <v>-5508</v>
      </c>
    </row>
    <row r="6" spans="1:4">
      <c r="A6" s="4" t="s">
        <v>605</v>
      </c>
      <c r="B6" s="5" t="n">
        <v>62736</v>
      </c>
      <c r="C6" s="5" t="n">
        <v>25297</v>
      </c>
    </row>
    <row r="7" spans="1:4">
      <c r="A7" s="4" t="s">
        <v>593</v>
      </c>
      <c r="B7" s="6" t="n">
        <v>5645</v>
      </c>
      <c r="C7" s="6" t="n">
        <v>2739</v>
      </c>
      <c r="D7" s="6" t="n">
        <v>2306</v>
      </c>
    </row>
    <row r="8" spans="1:4">
      <c r="A8" s="4" t="s">
        <v>468</v>
      </c>
    </row>
    <row r="9" spans="1:4">
      <c r="A9" s="3" t="s">
        <v>602</v>
      </c>
    </row>
    <row r="10" spans="1:4">
      <c r="A10" s="4" t="s">
        <v>606</v>
      </c>
      <c r="B10" s="4" t="s">
        <v>470</v>
      </c>
      <c r="C10" s="4" t="s">
        <v>394</v>
      </c>
    </row>
    <row r="11" spans="1:4">
      <c r="A11" s="4" t="s">
        <v>603</v>
      </c>
      <c r="B11" s="6" t="n">
        <v>6716</v>
      </c>
      <c r="C11" s="6" t="n">
        <v>1940</v>
      </c>
    </row>
    <row r="12" spans="1:4">
      <c r="A12" s="4" t="s">
        <v>604</v>
      </c>
      <c r="B12" s="5" t="n">
        <v>-1320</v>
      </c>
      <c r="C12" s="5" t="n">
        <v>-791</v>
      </c>
    </row>
    <row r="13" spans="1:4">
      <c r="A13" s="4" t="s">
        <v>605</v>
      </c>
      <c r="B13" s="6" t="n">
        <v>5396</v>
      </c>
      <c r="C13" s="6" t="n">
        <v>1149</v>
      </c>
    </row>
    <row r="14" spans="1:4">
      <c r="A14" s="4" t="s">
        <v>519</v>
      </c>
    </row>
    <row r="15" spans="1:4">
      <c r="A15" s="3" t="s">
        <v>602</v>
      </c>
    </row>
    <row r="16" spans="1:4">
      <c r="A16" s="4" t="s">
        <v>606</v>
      </c>
      <c r="B16" s="4" t="s">
        <v>520</v>
      </c>
      <c r="C16" s="4" t="s">
        <v>521</v>
      </c>
    </row>
    <row r="17" spans="1:4">
      <c r="A17" s="4" t="s">
        <v>603</v>
      </c>
      <c r="B17" s="6" t="n">
        <v>34949</v>
      </c>
      <c r="C17" s="6" t="n">
        <v>14684</v>
      </c>
    </row>
    <row r="18" spans="1:4">
      <c r="A18" s="4" t="s">
        <v>604</v>
      </c>
      <c r="B18" s="5" t="n">
        <v>-5652</v>
      </c>
      <c r="C18" s="5" t="n">
        <v>-3289</v>
      </c>
    </row>
    <row r="19" spans="1:4">
      <c r="A19" s="4" t="s">
        <v>605</v>
      </c>
      <c r="B19" s="6" t="n">
        <v>29297</v>
      </c>
      <c r="C19" s="6" t="n">
        <v>11395</v>
      </c>
    </row>
    <row r="20" spans="1:4">
      <c r="A20" s="4" t="s">
        <v>474</v>
      </c>
    </row>
    <row r="21" spans="1:4">
      <c r="A21" s="3" t="s">
        <v>602</v>
      </c>
    </row>
    <row r="22" spans="1:4">
      <c r="A22" s="4" t="s">
        <v>606</v>
      </c>
      <c r="B22" s="4" t="s">
        <v>475</v>
      </c>
      <c r="C22" s="4" t="s">
        <v>476</v>
      </c>
    </row>
    <row r="23" spans="1:4">
      <c r="A23" s="4" t="s">
        <v>603</v>
      </c>
      <c r="B23" s="6" t="n">
        <v>5404</v>
      </c>
      <c r="C23" s="6" t="n">
        <v>652</v>
      </c>
    </row>
    <row r="24" spans="1:4">
      <c r="A24" s="4" t="s">
        <v>604</v>
      </c>
      <c r="B24" s="5" t="n">
        <v>-739</v>
      </c>
      <c r="C24" s="5" t="n">
        <v>-326</v>
      </c>
    </row>
    <row r="25" spans="1:4">
      <c r="A25" s="4" t="s">
        <v>605</v>
      </c>
      <c r="B25" s="6" t="n">
        <v>4665</v>
      </c>
      <c r="C25" s="6" t="n">
        <v>326</v>
      </c>
    </row>
    <row r="26" spans="1:4">
      <c r="A26" s="4" t="s">
        <v>471</v>
      </c>
    </row>
    <row r="27" spans="1:4">
      <c r="A27" s="3" t="s">
        <v>602</v>
      </c>
    </row>
    <row r="28" spans="1:4">
      <c r="A28" s="4" t="s">
        <v>606</v>
      </c>
      <c r="B28" s="4" t="s">
        <v>472</v>
      </c>
      <c r="C28" s="4" t="s">
        <v>473</v>
      </c>
    </row>
    <row r="29" spans="1:4">
      <c r="A29" s="4" t="s">
        <v>603</v>
      </c>
      <c r="B29" s="6" t="n">
        <v>26791</v>
      </c>
      <c r="C29" s="6" t="n">
        <v>13500</v>
      </c>
    </row>
    <row r="30" spans="1:4">
      <c r="A30" s="4" t="s">
        <v>604</v>
      </c>
      <c r="B30" s="5" t="n">
        <v>-3438</v>
      </c>
      <c r="C30" s="5" t="n">
        <v>-1101</v>
      </c>
    </row>
    <row r="31" spans="1:4">
      <c r="A31" s="4" t="s">
        <v>605</v>
      </c>
      <c r="B31" s="6" t="n">
        <v>23353</v>
      </c>
      <c r="C31" s="6" t="n">
        <v>12399</v>
      </c>
    </row>
    <row r="32" spans="1:4">
      <c r="A32" s="4" t="s">
        <v>607</v>
      </c>
    </row>
    <row r="33" spans="1:4">
      <c r="A33" s="3" t="s">
        <v>602</v>
      </c>
    </row>
    <row r="34" spans="1:4">
      <c r="A34" s="4" t="s">
        <v>606</v>
      </c>
      <c r="B34" s="4" t="s">
        <v>504</v>
      </c>
      <c r="C34" s="4" t="s">
        <v>504</v>
      </c>
    </row>
    <row r="35" spans="1:4">
      <c r="A35" s="4" t="s">
        <v>603</v>
      </c>
      <c r="B35" s="6" t="n">
        <v>29</v>
      </c>
      <c r="C35" s="6" t="n">
        <v>29</v>
      </c>
    </row>
    <row r="36" spans="1:4">
      <c r="A36" s="4" t="s">
        <v>604</v>
      </c>
      <c r="B36" s="5" t="n">
        <v>-4</v>
      </c>
      <c r="C36" s="5" t="n">
        <v>-1</v>
      </c>
    </row>
    <row r="37" spans="1:4">
      <c r="A37" s="4" t="s">
        <v>605</v>
      </c>
      <c r="B37" s="6" t="n">
        <v>25</v>
      </c>
      <c r="C37" s="6"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50"/>
    <col customWidth="1" max="3" min="3" width="28"/>
    <col customWidth="1" max="4" min="4" width="24"/>
    <col customWidth="1" max="5" min="5" width="20"/>
    <col customWidth="1" max="6" min="6" width="20"/>
    <col customWidth="1" max="7" min="7" width="13"/>
    <col customWidth="1" max="8" min="8" width="15"/>
    <col customWidth="1" max="9" min="9" width="57"/>
    <col customWidth="1" max="10" min="10" width="35"/>
    <col customWidth="1" max="11" min="11" width="38"/>
    <col customWidth="1" max="12" min="12" width="27"/>
    <col customWidth="1" max="13" min="13" width="20"/>
    <col customWidth="1" max="14" min="14" width="31"/>
    <col customWidth="1" max="15" min="15" width="9"/>
    <col customWidth="1" max="16" min="16" width="12"/>
    <col customWidth="1" max="17" min="17" width="11"/>
  </cols>
  <sheetData>
    <row r="1" spans="1:17">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row>
    <row r="2" spans="1:17">
      <c r="A2" s="4" t="s">
        <v>142</v>
      </c>
      <c r="M2" s="6" t="n">
        <v>-20002</v>
      </c>
      <c r="Q2" s="6" t="n">
        <v>-20002</v>
      </c>
    </row>
    <row r="3" spans="1:17">
      <c r="A3" s="4" t="s">
        <v>143</v>
      </c>
      <c r="E3" s="5" t="n">
        <v>2059069</v>
      </c>
      <c r="F3" s="5" t="n">
        <v>2075471</v>
      </c>
    </row>
    <row r="4" spans="1:17">
      <c r="A4" s="3" t="s">
        <v>144</v>
      </c>
    </row>
    <row r="5" spans="1:17">
      <c r="A5" s="4" t="s">
        <v>145</v>
      </c>
      <c r="I5" s="6" t="n">
        <v>94</v>
      </c>
      <c r="J5" s="6" t="n">
        <v>107</v>
      </c>
      <c r="N5" s="6" t="n">
        <v>94</v>
      </c>
      <c r="O5" s="6" t="n">
        <v>107</v>
      </c>
    </row>
    <row r="6" spans="1:17">
      <c r="A6" s="4" t="s">
        <v>146</v>
      </c>
      <c r="B6" s="5" t="n">
        <v>16237</v>
      </c>
      <c r="C6" s="5" t="n">
        <v>18418</v>
      </c>
    </row>
    <row r="7" spans="1:17">
      <c r="A7" s="4" t="s">
        <v>116</v>
      </c>
      <c r="L7" s="6" t="n">
        <v>-1204</v>
      </c>
      <c r="M7" s="5" t="n">
        <v>-8762</v>
      </c>
      <c r="Q7" s="5" t="n">
        <v>-9966</v>
      </c>
    </row>
    <row r="8" spans="1:17">
      <c r="A8" s="4" t="s">
        <v>147</v>
      </c>
      <c r="E8" s="5" t="n">
        <v>4124</v>
      </c>
      <c r="F8" s="5" t="n">
        <v>-4124</v>
      </c>
    </row>
    <row r="9" spans="1:17">
      <c r="A9" s="4" t="s">
        <v>148</v>
      </c>
      <c r="L9" s="5" t="n">
        <v>422</v>
      </c>
      <c r="Q9" s="5" t="n">
        <v>422</v>
      </c>
    </row>
    <row r="10" spans="1:17">
      <c r="A10" s="4" t="s">
        <v>149</v>
      </c>
      <c r="E10" s="5" t="n">
        <v>3132</v>
      </c>
      <c r="F10" s="5" t="n">
        <v>403570</v>
      </c>
    </row>
    <row r="11" spans="1:17">
      <c r="A11" s="4" t="s">
        <v>150</v>
      </c>
      <c r="L11" s="5" t="n">
        <v>16</v>
      </c>
      <c r="Q11" s="5" t="n">
        <v>16</v>
      </c>
    </row>
    <row r="12" spans="1:17">
      <c r="A12" s="4" t="s">
        <v>151</v>
      </c>
      <c r="L12" s="5" t="n">
        <v>565</v>
      </c>
      <c r="Q12" s="5" t="n">
        <v>565</v>
      </c>
    </row>
    <row r="13" spans="1:17">
      <c r="A13" s="4" t="s">
        <v>103</v>
      </c>
      <c r="M13" s="5" t="n">
        <v>-2864</v>
      </c>
      <c r="Q13" s="5" t="n">
        <v>-2864</v>
      </c>
    </row>
    <row r="14" spans="1:17">
      <c r="A14" s="4" t="s">
        <v>152</v>
      </c>
      <c r="M14" s="5" t="n">
        <v>-31628</v>
      </c>
      <c r="Q14" s="5" t="n">
        <v>-31628</v>
      </c>
    </row>
    <row r="15" spans="1:17">
      <c r="A15" s="4" t="s">
        <v>153</v>
      </c>
      <c r="E15" s="5" t="n">
        <v>2100980</v>
      </c>
      <c r="F15" s="5" t="n">
        <v>2474917</v>
      </c>
    </row>
    <row r="16" spans="1:17">
      <c r="A16" s="3" t="s">
        <v>144</v>
      </c>
    </row>
    <row r="17" spans="1:17">
      <c r="A17" s="4" t="s">
        <v>145</v>
      </c>
      <c r="I17" s="6" t="n">
        <v>35</v>
      </c>
      <c r="K17" s="6" t="n">
        <v>4500</v>
      </c>
      <c r="N17" s="6" t="n">
        <v>35</v>
      </c>
      <c r="P17" s="6" t="n">
        <v>4500</v>
      </c>
    </row>
    <row r="18" spans="1:17">
      <c r="A18" s="4" t="s">
        <v>146</v>
      </c>
      <c r="B18" s="5" t="n">
        <v>10824</v>
      </c>
      <c r="D18" s="5" t="n">
        <v>395407</v>
      </c>
    </row>
    <row r="19" spans="1:17">
      <c r="A19" s="4" t="s">
        <v>116</v>
      </c>
      <c r="L19" s="5" t="n">
        <v>-516</v>
      </c>
      <c r="M19" s="5" t="n">
        <v>2955</v>
      </c>
      <c r="Q19" s="5" t="n">
        <v>2439</v>
      </c>
    </row>
    <row r="20" spans="1:17">
      <c r="A20" s="4" t="s">
        <v>147</v>
      </c>
      <c r="E20" s="5" t="n">
        <v>2577</v>
      </c>
      <c r="F20" s="5" t="n">
        <v>-2577</v>
      </c>
    </row>
    <row r="21" spans="1:17">
      <c r="A21" s="4" t="s">
        <v>154</v>
      </c>
      <c r="E21" s="5" t="n">
        <v>1</v>
      </c>
    </row>
    <row r="22" spans="1:17">
      <c r="A22" s="4" t="s">
        <v>155</v>
      </c>
      <c r="E22" s="5" t="n">
        <v>722646</v>
      </c>
    </row>
    <row r="23" spans="1:17">
      <c r="A23" s="4" t="s">
        <v>156</v>
      </c>
      <c r="L23" s="5" t="n">
        <v>51226</v>
      </c>
      <c r="Q23" s="5" t="n">
        <v>51226</v>
      </c>
    </row>
    <row r="24" spans="1:17">
      <c r="A24" s="4" t="s">
        <v>157</v>
      </c>
      <c r="G24" s="5" t="n">
        <v>4945000</v>
      </c>
    </row>
    <row r="25" spans="1:17">
      <c r="A25" s="4" t="s">
        <v>117</v>
      </c>
      <c r="G25" s="6" t="n">
        <v>1</v>
      </c>
      <c r="L25" s="5" t="n">
        <v>26533</v>
      </c>
      <c r="Q25" s="5" t="n">
        <v>26534</v>
      </c>
    </row>
    <row r="26" spans="1:17">
      <c r="A26" s="4" t="s">
        <v>121</v>
      </c>
      <c r="G26" s="5" t="n">
        <v>5089436</v>
      </c>
    </row>
    <row r="27" spans="1:17">
      <c r="A27" s="4" t="s">
        <v>158</v>
      </c>
      <c r="G27" s="6" t="n">
        <v>1</v>
      </c>
      <c r="Q27" s="5" t="n">
        <v>1</v>
      </c>
    </row>
    <row r="28" spans="1:17">
      <c r="A28" s="4" t="s">
        <v>159</v>
      </c>
      <c r="E28" s="5" t="n">
        <v>-2837028</v>
      </c>
      <c r="F28" s="5" t="n">
        <v>-2746377</v>
      </c>
      <c r="G28" s="5" t="n">
        <v>5583405</v>
      </c>
    </row>
    <row r="29" spans="1:17">
      <c r="A29" s="4" t="s">
        <v>160</v>
      </c>
      <c r="L29" s="5" t="n">
        <v>4930</v>
      </c>
      <c r="Q29" s="5" t="n">
        <v>4930</v>
      </c>
    </row>
    <row r="30" spans="1:17">
      <c r="A30" s="4" t="s">
        <v>161</v>
      </c>
      <c r="G30" s="5" t="n">
        <v>-20372</v>
      </c>
    </row>
    <row r="31" spans="1:17">
      <c r="A31" s="4" t="s">
        <v>162</v>
      </c>
      <c r="G31" s="5" t="n">
        <v>20372</v>
      </c>
    </row>
    <row r="32" spans="1:17">
      <c r="A32" s="4" t="s">
        <v>163</v>
      </c>
      <c r="L32" s="5" t="n">
        <v>-84</v>
      </c>
      <c r="Q32" s="5" t="n">
        <v>-84</v>
      </c>
    </row>
    <row r="33" spans="1:17">
      <c r="A33" s="4" t="s">
        <v>164</v>
      </c>
      <c r="G33" s="5" t="n">
        <v>-7010</v>
      </c>
    </row>
    <row r="34" spans="1:17">
      <c r="A34" s="4" t="s">
        <v>165</v>
      </c>
      <c r="F34" s="5" t="n">
        <v>210817</v>
      </c>
      <c r="G34" s="5" t="n">
        <v>490385</v>
      </c>
    </row>
    <row r="35" spans="1:17">
      <c r="A35" s="4" t="s">
        <v>166</v>
      </c>
      <c r="F35" s="5" t="n">
        <v>63220</v>
      </c>
      <c r="G35" s="5" t="n">
        <v>7052</v>
      </c>
    </row>
    <row r="36" spans="1:17">
      <c r="A36" s="4" t="s">
        <v>148</v>
      </c>
      <c r="L36" s="5" t="n">
        <v>153</v>
      </c>
      <c r="Q36" s="5" t="n">
        <v>153</v>
      </c>
    </row>
    <row r="37" spans="1:17">
      <c r="A37" s="4" t="s">
        <v>149</v>
      </c>
      <c r="G37" s="5" t="n">
        <v>124801</v>
      </c>
    </row>
    <row r="38" spans="1:17">
      <c r="A38" s="4" t="s">
        <v>151</v>
      </c>
      <c r="L38" s="5" t="n">
        <v>4250</v>
      </c>
      <c r="Q38" s="5" t="n">
        <v>4250</v>
      </c>
    </row>
    <row r="39" spans="1:17">
      <c r="A39" s="4" t="s">
        <v>103</v>
      </c>
      <c r="M39" s="5" t="n">
        <v>-6250</v>
      </c>
      <c r="Q39" s="5" t="n">
        <v>-6250</v>
      </c>
    </row>
    <row r="40" spans="1:17">
      <c r="A40" s="4" t="s">
        <v>167</v>
      </c>
      <c r="G40" s="6" t="n">
        <v>2</v>
      </c>
      <c r="L40" s="5" t="n">
        <v>91027</v>
      </c>
      <c r="M40" s="5" t="n">
        <v>-34923</v>
      </c>
      <c r="Q40" s="5" t="n">
        <v>56106</v>
      </c>
    </row>
    <row r="41" spans="1:17">
      <c r="A41" s="4" t="s">
        <v>168</v>
      </c>
      <c r="G41" s="5" t="n">
        <v>16628476</v>
      </c>
    </row>
    <row r="42" spans="1:17">
      <c r="A42" s="3" t="s">
        <v>144</v>
      </c>
    </row>
    <row r="43" spans="1:17">
      <c r="A43" s="4" t="s">
        <v>169</v>
      </c>
      <c r="L43" s="5" t="n">
        <v>34309</v>
      </c>
      <c r="Q43" s="5" t="n">
        <v>34309</v>
      </c>
    </row>
    <row r="44" spans="1:17">
      <c r="A44" s="4" t="s">
        <v>170</v>
      </c>
      <c r="G44" s="5" t="n">
        <v>1350000</v>
      </c>
    </row>
    <row r="45" spans="1:17">
      <c r="A45" s="4" t="s">
        <v>145</v>
      </c>
      <c r="L45" s="5" t="n">
        <v>11541</v>
      </c>
      <c r="Q45" s="5" t="n">
        <v>11541</v>
      </c>
    </row>
    <row r="46" spans="1:17">
      <c r="A46" s="4" t="s">
        <v>146</v>
      </c>
      <c r="G46" s="5" t="n">
        <v>520821</v>
      </c>
    </row>
    <row r="47" spans="1:17">
      <c r="A47" s="4" t="s">
        <v>155</v>
      </c>
      <c r="G47" s="5" t="n">
        <v>43384</v>
      </c>
    </row>
    <row r="48" spans="1:17">
      <c r="A48" s="4" t="s">
        <v>161</v>
      </c>
      <c r="G48" s="5" t="n">
        <v>-246</v>
      </c>
    </row>
    <row r="49" spans="1:17">
      <c r="A49" s="4" t="s">
        <v>171</v>
      </c>
      <c r="H49" s="6" t="n">
        <v>-959</v>
      </c>
      <c r="Q49" s="5" t="n">
        <v>-959</v>
      </c>
    </row>
    <row r="50" spans="1:17">
      <c r="A50" s="4" t="s">
        <v>172</v>
      </c>
      <c r="H50" s="5" t="n">
        <v>-73466</v>
      </c>
    </row>
    <row r="51" spans="1:17">
      <c r="A51" s="4" t="s">
        <v>165</v>
      </c>
      <c r="G51" s="5" t="n">
        <v>28431</v>
      </c>
    </row>
    <row r="52" spans="1:17">
      <c r="A52" s="4" t="s">
        <v>173</v>
      </c>
      <c r="L52" s="5" t="n">
        <v>-2035</v>
      </c>
      <c r="Q52" s="5" t="n">
        <v>-2035</v>
      </c>
    </row>
    <row r="53" spans="1:17">
      <c r="A53" s="4" t="s">
        <v>166</v>
      </c>
      <c r="G53" s="5" t="n">
        <v>593887</v>
      </c>
    </row>
    <row r="54" spans="1:17">
      <c r="A54" s="4" t="s">
        <v>148</v>
      </c>
      <c r="L54" s="5" t="n">
        <v>480</v>
      </c>
      <c r="Q54" s="5" t="n">
        <v>480</v>
      </c>
    </row>
    <row r="55" spans="1:17">
      <c r="A55" s="4" t="s">
        <v>149</v>
      </c>
      <c r="G55" s="5" t="n">
        <v>206252</v>
      </c>
    </row>
    <row r="56" spans="1:17">
      <c r="A56" s="4" t="s">
        <v>151</v>
      </c>
      <c r="L56" s="5" t="n">
        <v>8752</v>
      </c>
      <c r="Q56" s="5" t="n">
        <v>8752</v>
      </c>
    </row>
    <row r="57" spans="1:17">
      <c r="A57" s="4" t="s">
        <v>103</v>
      </c>
      <c r="M57" s="5" t="n">
        <v>14296</v>
      </c>
      <c r="Q57" s="5" t="n">
        <v>14296</v>
      </c>
    </row>
    <row r="58" spans="1:17">
      <c r="A58" s="4" t="s">
        <v>174</v>
      </c>
      <c r="G58" s="6" t="n">
        <v>2</v>
      </c>
      <c r="H58" s="6" t="n">
        <v>-959</v>
      </c>
      <c r="L58" s="6" t="n">
        <v>144074</v>
      </c>
      <c r="M58" s="6" t="n">
        <v>-20627</v>
      </c>
      <c r="Q58" s="6" t="n">
        <v>122490</v>
      </c>
    </row>
    <row r="59" spans="1:17">
      <c r="A59" s="4" t="s">
        <v>175</v>
      </c>
      <c r="G59" s="5" t="n">
        <v>19371005</v>
      </c>
      <c r="H59" s="5" t="n">
        <v>-73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5" t="n">
        <v>2018</v>
      </c>
      <c r="B3" s="6" t="n">
        <v>10079</v>
      </c>
    </row>
    <row r="4" spans="1:3">
      <c r="A4" s="5" t="n">
        <v>2019</v>
      </c>
      <c r="B4" s="5" t="n">
        <v>9636</v>
      </c>
    </row>
    <row r="5" spans="1:3">
      <c r="A5" s="5" t="n">
        <v>2020</v>
      </c>
      <c r="B5" s="5" t="n">
        <v>9296</v>
      </c>
    </row>
    <row r="6" spans="1:3">
      <c r="A6" s="5" t="n">
        <v>2021</v>
      </c>
      <c r="B6" s="5" t="n">
        <v>9283</v>
      </c>
    </row>
    <row r="7" spans="1:3">
      <c r="A7" s="5" t="n">
        <v>2022</v>
      </c>
      <c r="B7" s="5" t="n">
        <v>8975</v>
      </c>
    </row>
    <row r="8" spans="1:3">
      <c r="A8" s="4" t="s">
        <v>610</v>
      </c>
      <c r="B8" s="5" t="n">
        <v>15467</v>
      </c>
    </row>
    <row r="9" spans="1:3">
      <c r="A9" s="4" t="s">
        <v>611</v>
      </c>
      <c r="B9" s="6" t="n">
        <v>62736</v>
      </c>
      <c r="C9" s="6" t="n">
        <v>25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2</v>
      </c>
      <c r="B1" s="2" t="s">
        <v>2</v>
      </c>
      <c r="C1" s="2" t="s">
        <v>30</v>
      </c>
    </row>
    <row r="2" spans="1:3">
      <c r="A2" s="3" t="s">
        <v>236</v>
      </c>
    </row>
    <row r="3" spans="1:3">
      <c r="A3" s="4" t="s">
        <v>613</v>
      </c>
      <c r="B3" s="6" t="n">
        <v>4572</v>
      </c>
      <c r="C3" s="6" t="n">
        <v>1174</v>
      </c>
    </row>
    <row r="4" spans="1:3">
      <c r="A4" s="4" t="s">
        <v>614</v>
      </c>
      <c r="B4" s="5" t="n">
        <v>1350</v>
      </c>
      <c r="C4" s="5" t="n">
        <v>851</v>
      </c>
    </row>
    <row r="5" spans="1:3">
      <c r="A5" s="4" t="s">
        <v>615</v>
      </c>
      <c r="B5" s="5" t="n">
        <v>1200</v>
      </c>
    </row>
    <row r="6" spans="1:3">
      <c r="A6" s="4" t="s">
        <v>616</v>
      </c>
      <c r="B6" s="5" t="n">
        <v>463</v>
      </c>
    </row>
    <row r="7" spans="1:3">
      <c r="A7" s="4" t="s">
        <v>617</v>
      </c>
      <c r="B7" s="5" t="n">
        <v>13</v>
      </c>
      <c r="C7" s="5" t="n">
        <v>16</v>
      </c>
    </row>
    <row r="8" spans="1:3">
      <c r="A8" s="4" t="s">
        <v>618</v>
      </c>
      <c r="B8" s="5" t="n">
        <v>163</v>
      </c>
      <c r="C8" s="5" t="n">
        <v>13</v>
      </c>
    </row>
    <row r="9" spans="1:3">
      <c r="A9" s="4" t="s">
        <v>619</v>
      </c>
      <c r="B9" s="5" t="n">
        <v>288</v>
      </c>
    </row>
    <row r="10" spans="1:3">
      <c r="A10" s="4" t="s">
        <v>620</v>
      </c>
      <c r="B10" s="5" t="n">
        <v>20</v>
      </c>
      <c r="C10" s="5" t="n">
        <v>27</v>
      </c>
    </row>
    <row r="11" spans="1:3">
      <c r="A11" s="4" t="s">
        <v>621</v>
      </c>
      <c r="B11" s="5" t="n">
        <v>919</v>
      </c>
      <c r="C11" s="5" t="n">
        <v>78</v>
      </c>
    </row>
    <row r="12" spans="1:3">
      <c r="A12" s="4" t="s">
        <v>622</v>
      </c>
      <c r="B12" s="6" t="n">
        <v>8988</v>
      </c>
      <c r="C12" s="6" t="n">
        <v>2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541</v>
      </c>
      <c r="C1" s="2" t="s">
        <v>1</v>
      </c>
    </row>
    <row r="2" spans="1:4">
      <c r="B2" s="2" t="s">
        <v>562</v>
      </c>
      <c r="C2" s="2" t="s">
        <v>30</v>
      </c>
      <c r="D2" s="2" t="s">
        <v>79</v>
      </c>
    </row>
    <row r="3" spans="1:4">
      <c r="A3" s="3" t="s">
        <v>238</v>
      </c>
    </row>
    <row r="4" spans="1:4">
      <c r="A4" s="4" t="s">
        <v>544</v>
      </c>
      <c r="B4" s="6" t="n">
        <v>14347</v>
      </c>
    </row>
    <row r="5" spans="1:4">
      <c r="A5" s="4" t="s">
        <v>624</v>
      </c>
    </row>
    <row r="6" spans="1:4">
      <c r="A6" s="3" t="s">
        <v>238</v>
      </c>
    </row>
    <row r="7" spans="1:4">
      <c r="A7" s="4" t="s">
        <v>625</v>
      </c>
      <c r="B7" s="6" t="n">
        <v>16385</v>
      </c>
    </row>
    <row r="8" spans="1:4">
      <c r="A8" s="4" t="s">
        <v>626</v>
      </c>
      <c r="B8" s="4" t="s">
        <v>627</v>
      </c>
    </row>
    <row r="9" spans="1:4">
      <c r="A9" s="4" t="s">
        <v>98</v>
      </c>
      <c r="C9" s="6" t="n">
        <v>709</v>
      </c>
      <c r="D9" s="6" t="n">
        <v>1310</v>
      </c>
    </row>
    <row r="10" spans="1:4">
      <c r="A10" s="4" t="s">
        <v>544</v>
      </c>
      <c r="B10" s="6" t="n">
        <v>14347</v>
      </c>
    </row>
    <row r="11" spans="1:4">
      <c r="A11" s="4" t="s">
        <v>628</v>
      </c>
      <c r="B11" s="4" t="s">
        <v>629</v>
      </c>
    </row>
    <row r="12" spans="1:4">
      <c r="A12" s="4" t="s">
        <v>630</v>
      </c>
      <c r="C12" s="6" t="n">
        <v>755</v>
      </c>
      <c r="D12" s="6" t="n">
        <v>128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631</v>
      </c>
      <c r="B1" s="2" t="s">
        <v>1</v>
      </c>
    </row>
    <row r="2" spans="1:8">
      <c r="B2" s="2" t="s">
        <v>382</v>
      </c>
      <c r="C2" s="2" t="s">
        <v>383</v>
      </c>
      <c r="D2" s="2" t="s">
        <v>384</v>
      </c>
      <c r="E2" s="2" t="s">
        <v>632</v>
      </c>
      <c r="F2" s="2" t="s">
        <v>633</v>
      </c>
      <c r="G2" s="2" t="s">
        <v>634</v>
      </c>
      <c r="H2" s="2" t="s">
        <v>635</v>
      </c>
    </row>
    <row r="3" spans="1:8">
      <c r="A3" s="3" t="s">
        <v>636</v>
      </c>
    </row>
    <row r="4" spans="1:8">
      <c r="A4" s="4" t="s">
        <v>637</v>
      </c>
      <c r="E4" s="6" t="n">
        <v>40000</v>
      </c>
      <c r="F4" s="6" t="n">
        <v>25000</v>
      </c>
      <c r="H4" s="6" t="n">
        <v>15000</v>
      </c>
    </row>
    <row r="5" spans="1:8">
      <c r="A5" s="4" t="s">
        <v>638</v>
      </c>
      <c r="E5" s="5" t="n">
        <v>1000</v>
      </c>
    </row>
    <row r="6" spans="1:8">
      <c r="A6" s="4" t="s">
        <v>639</v>
      </c>
      <c r="E6" s="6" t="n">
        <v>10000</v>
      </c>
    </row>
    <row r="7" spans="1:8">
      <c r="A7" s="4" t="s">
        <v>640</v>
      </c>
      <c r="B7" s="6" t="n">
        <v>3000</v>
      </c>
    </row>
    <row r="8" spans="1:8">
      <c r="A8" s="4" t="s">
        <v>641</v>
      </c>
      <c r="B8" s="5" t="n">
        <v>12</v>
      </c>
    </row>
    <row r="9" spans="1:8">
      <c r="A9" s="4" t="s">
        <v>642</v>
      </c>
      <c r="B9" s="4" t="s">
        <v>548</v>
      </c>
    </row>
    <row r="10" spans="1:8">
      <c r="A10" s="4" t="s">
        <v>643</v>
      </c>
      <c r="B10" s="6" t="n">
        <v>400</v>
      </c>
      <c r="C10" s="6" t="n">
        <v>500</v>
      </c>
      <c r="G10" s="6" t="n">
        <v>500</v>
      </c>
    </row>
    <row r="11" spans="1:8">
      <c r="A11" s="4" t="s">
        <v>644</v>
      </c>
      <c r="B11" s="5" t="n">
        <v>0</v>
      </c>
      <c r="C11" s="6" t="n">
        <v>0</v>
      </c>
    </row>
    <row r="12" spans="1:8">
      <c r="A12" s="4" t="s">
        <v>645</v>
      </c>
      <c r="B12" s="6" t="n">
        <v>39600</v>
      </c>
    </row>
    <row r="13" spans="1:8">
      <c r="A13" s="4" t="s">
        <v>626</v>
      </c>
      <c r="B13" s="4" t="s">
        <v>646</v>
      </c>
      <c r="C13" s="4" t="s">
        <v>647</v>
      </c>
      <c r="D13" s="4" t="s">
        <v>648</v>
      </c>
    </row>
    <row r="14" spans="1:8">
      <c r="A14" s="4" t="s">
        <v>98</v>
      </c>
      <c r="B14" s="6" t="n">
        <v>389</v>
      </c>
      <c r="C14" s="6" t="n">
        <v>570</v>
      </c>
      <c r="D14" s="6" t="n">
        <v>290</v>
      </c>
    </row>
    <row r="15" spans="1:8">
      <c r="A15" s="4" t="s">
        <v>402</v>
      </c>
      <c r="B15" s="5" t="n">
        <v>361</v>
      </c>
    </row>
    <row r="16" spans="1:8">
      <c r="A16" s="4" t="s">
        <v>649</v>
      </c>
      <c r="B16" s="6" t="n">
        <v>60</v>
      </c>
      <c r="C16" s="6" t="n">
        <v>46</v>
      </c>
      <c r="D16" s="6" t="n">
        <v>35</v>
      </c>
    </row>
    <row r="17" spans="1:8">
      <c r="A17" s="4" t="s">
        <v>650</v>
      </c>
    </row>
    <row r="18" spans="1:8">
      <c r="A18" s="3" t="s">
        <v>636</v>
      </c>
    </row>
    <row r="19" spans="1:8">
      <c r="A19" s="4" t="s">
        <v>651</v>
      </c>
      <c r="B19" s="4" t="s">
        <v>652</v>
      </c>
    </row>
    <row r="20" spans="1:8">
      <c r="A20" s="4" t="s">
        <v>653</v>
      </c>
    </row>
    <row r="21" spans="1:8">
      <c r="A21" s="3" t="s">
        <v>636</v>
      </c>
    </row>
    <row r="22" spans="1:8">
      <c r="A22" s="4" t="s">
        <v>654</v>
      </c>
      <c r="B22" s="4" t="s">
        <v>655</v>
      </c>
    </row>
    <row r="23" spans="1:8">
      <c r="A23" s="4" t="s">
        <v>656</v>
      </c>
    </row>
    <row r="24" spans="1:8">
      <c r="A24" s="3" t="s">
        <v>636</v>
      </c>
    </row>
    <row r="25" spans="1:8">
      <c r="A25" s="4" t="s">
        <v>657</v>
      </c>
      <c r="B25" s="4" t="s">
        <v>658</v>
      </c>
    </row>
    <row r="26" spans="1:8">
      <c r="A26" s="4" t="s">
        <v>659</v>
      </c>
    </row>
    <row r="27" spans="1:8">
      <c r="A27" s="3" t="s">
        <v>636</v>
      </c>
    </row>
    <row r="28" spans="1:8">
      <c r="A28" s="4" t="s">
        <v>660</v>
      </c>
      <c r="B28" s="10" t="n">
        <v>2.5</v>
      </c>
    </row>
    <row r="29" spans="1:8">
      <c r="A29" s="4" t="s">
        <v>661</v>
      </c>
      <c r="B29" s="6" t="n">
        <v>5000</v>
      </c>
    </row>
    <row r="30" spans="1:8">
      <c r="A30" s="4" t="s">
        <v>662</v>
      </c>
    </row>
    <row r="31" spans="1:8">
      <c r="A31" s="3" t="s">
        <v>636</v>
      </c>
    </row>
    <row r="32" spans="1:8">
      <c r="A32" s="4" t="s">
        <v>657</v>
      </c>
      <c r="B32" s="4" t="s">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65</v>
      </c>
      <c r="C1" s="2" t="s">
        <v>666</v>
      </c>
      <c r="D1" s="2" t="s">
        <v>30</v>
      </c>
      <c r="E1" s="2" t="s">
        <v>30</v>
      </c>
      <c r="F1" s="2" t="s">
        <v>562</v>
      </c>
    </row>
    <row r="2" spans="1:6">
      <c r="A2" s="3" t="s">
        <v>667</v>
      </c>
    </row>
    <row r="3" spans="1:6">
      <c r="A3" s="4" t="s">
        <v>668</v>
      </c>
      <c r="E3" s="6" t="n">
        <v>30000</v>
      </c>
    </row>
    <row r="4" spans="1:6">
      <c r="A4" s="4" t="s">
        <v>99</v>
      </c>
      <c r="E4" s="5" t="n">
        <v>6411</v>
      </c>
    </row>
    <row r="5" spans="1:6">
      <c r="A5" s="4" t="s">
        <v>669</v>
      </c>
    </row>
    <row r="6" spans="1:6">
      <c r="A6" s="3" t="s">
        <v>667</v>
      </c>
    </row>
    <row r="7" spans="1:6">
      <c r="A7" s="4" t="s">
        <v>668</v>
      </c>
      <c r="C7" s="6" t="n">
        <v>30000</v>
      </c>
    </row>
    <row r="8" spans="1:6">
      <c r="A8" s="4" t="s">
        <v>99</v>
      </c>
      <c r="D8" s="6" t="n">
        <v>5015</v>
      </c>
    </row>
    <row r="9" spans="1:6">
      <c r="A9" s="4" t="s">
        <v>670</v>
      </c>
      <c r="B9" s="6" t="n">
        <v>3597</v>
      </c>
    </row>
    <row r="10" spans="1:6">
      <c r="A10" s="4" t="s">
        <v>671</v>
      </c>
    </row>
    <row r="11" spans="1:6">
      <c r="A11" s="3" t="s">
        <v>667</v>
      </c>
    </row>
    <row r="12" spans="1:6">
      <c r="A12" s="4" t="s">
        <v>672</v>
      </c>
      <c r="F12" s="6" t="n">
        <v>15000</v>
      </c>
    </row>
    <row r="13" spans="1:6">
      <c r="A13" s="4" t="s">
        <v>99</v>
      </c>
      <c r="E13" s="6" t="n">
        <v>1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6" t="n">
        <v>1705</v>
      </c>
      <c r="C3" s="6" t="n">
        <v>1746</v>
      </c>
    </row>
    <row r="4" spans="1:3">
      <c r="A4" s="4" t="s">
        <v>676</v>
      </c>
      <c r="B4" s="5" t="n">
        <v>-921</v>
      </c>
      <c r="C4" s="5" t="n">
        <v>-674</v>
      </c>
    </row>
    <row r="5" spans="1:3">
      <c r="A5" s="4" t="s">
        <v>677</v>
      </c>
      <c r="B5" s="6" t="n">
        <v>784</v>
      </c>
      <c r="C5" s="6" t="n">
        <v>10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9</v>
      </c>
    </row>
    <row r="3" spans="1:4">
      <c r="A3" s="3" t="s">
        <v>674</v>
      </c>
    </row>
    <row r="4" spans="1:4">
      <c r="A4" s="4" t="s">
        <v>679</v>
      </c>
      <c r="B4" s="6" t="n">
        <v>209</v>
      </c>
      <c r="C4" s="6" t="n">
        <v>200</v>
      </c>
      <c r="D4" s="6" t="n">
        <v>181</v>
      </c>
    </row>
    <row r="5" spans="1:4">
      <c r="A5" s="4" t="s">
        <v>680</v>
      </c>
      <c r="B5" s="6" t="n">
        <v>1918</v>
      </c>
      <c r="C5" s="6" t="n">
        <v>2364</v>
      </c>
    </row>
    <row r="6" spans="1:4">
      <c r="A6" s="4" t="s">
        <v>653</v>
      </c>
    </row>
    <row r="7" spans="1:4">
      <c r="A7" s="3" t="s">
        <v>674</v>
      </c>
    </row>
    <row r="8" spans="1:4">
      <c r="A8" s="4" t="s">
        <v>681</v>
      </c>
      <c r="B8" s="4" t="s">
        <v>682</v>
      </c>
    </row>
    <row r="9" spans="1:4">
      <c r="A9" s="4" t="s">
        <v>659</v>
      </c>
    </row>
    <row r="10" spans="1:4">
      <c r="A10" s="3" t="s">
        <v>674</v>
      </c>
    </row>
    <row r="11" spans="1:4">
      <c r="A11" s="4" t="s">
        <v>681</v>
      </c>
      <c r="B11" s="4" t="s">
        <v>6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5" t="n">
        <v>2018</v>
      </c>
      <c r="B3" s="6" t="n">
        <v>1065</v>
      </c>
    </row>
    <row r="4" spans="1:3">
      <c r="A4" s="5" t="n">
        <v>2019</v>
      </c>
      <c r="B4" s="5" t="n">
        <v>725</v>
      </c>
    </row>
    <row r="5" spans="1:3">
      <c r="A5" s="5" t="n">
        <v>2020</v>
      </c>
      <c r="B5" s="5" t="n">
        <v>102</v>
      </c>
    </row>
    <row r="6" spans="1:3">
      <c r="A6" s="5" t="n">
        <v>2021</v>
      </c>
      <c r="B6" s="5" t="n">
        <v>4</v>
      </c>
    </row>
    <row r="7" spans="1:3">
      <c r="A7" s="4" t="s">
        <v>141</v>
      </c>
      <c r="B7" s="5" t="n">
        <v>1896</v>
      </c>
    </row>
    <row r="8" spans="1:3">
      <c r="A8" s="4" t="s">
        <v>686</v>
      </c>
      <c r="B8" s="5" t="n">
        <v>-191</v>
      </c>
    </row>
    <row r="9" spans="1:3">
      <c r="A9" s="4" t="s">
        <v>687</v>
      </c>
      <c r="B9" s="5" t="n">
        <v>1705</v>
      </c>
    </row>
    <row r="10" spans="1:3">
      <c r="A10" s="4" t="s">
        <v>676</v>
      </c>
      <c r="B10" s="5" t="n">
        <v>-921</v>
      </c>
      <c r="C10" s="6" t="n">
        <v>-674</v>
      </c>
    </row>
    <row r="11" spans="1:3">
      <c r="A11" s="4" t="s">
        <v>677</v>
      </c>
      <c r="B11" s="6" t="n">
        <v>784</v>
      </c>
      <c r="C11" s="6" t="n">
        <v>10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541</v>
      </c>
    </row>
    <row r="2" spans="1:4">
      <c r="B2" s="2" t="s">
        <v>689</v>
      </c>
      <c r="C2" s="2" t="s">
        <v>2</v>
      </c>
      <c r="D2" s="2" t="s">
        <v>30</v>
      </c>
    </row>
    <row r="3" spans="1:4">
      <c r="A3" s="3" t="s">
        <v>690</v>
      </c>
    </row>
    <row r="4" spans="1:4">
      <c r="A4" s="4" t="s">
        <v>691</v>
      </c>
      <c r="B4" s="6" t="n">
        <v>1750</v>
      </c>
    </row>
    <row r="5" spans="1:4">
      <c r="A5" s="4" t="s">
        <v>692</v>
      </c>
      <c r="B5" s="4" t="s">
        <v>392</v>
      </c>
    </row>
    <row r="6" spans="1:4">
      <c r="A6" s="4" t="s">
        <v>693</v>
      </c>
      <c r="C6" s="6" t="n">
        <v>4055</v>
      </c>
      <c r="D6" s="6" t="n">
        <v>3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94</v>
      </c>
      <c r="B1" s="2" t="s">
        <v>695</v>
      </c>
      <c r="C1" s="2" t="s">
        <v>2</v>
      </c>
      <c r="D1" s="2" t="s">
        <v>30</v>
      </c>
      <c r="E1" s="2" t="s">
        <v>79</v>
      </c>
    </row>
    <row r="2" spans="1:5">
      <c r="A2" s="3" t="s">
        <v>242</v>
      </c>
    </row>
    <row r="3" spans="1:5">
      <c r="A3" s="4" t="s">
        <v>696</v>
      </c>
      <c r="C3" s="4" t="s">
        <v>697</v>
      </c>
      <c r="D3" s="4" t="s">
        <v>697</v>
      </c>
      <c r="E3" s="4" t="s">
        <v>697</v>
      </c>
    </row>
    <row r="4" spans="1:5">
      <c r="A4" s="4" t="s">
        <v>698</v>
      </c>
      <c r="C4" s="6" t="n">
        <v>105</v>
      </c>
    </row>
    <row r="5" spans="1:5">
      <c r="A5" s="4" t="s">
        <v>659</v>
      </c>
    </row>
    <row r="6" spans="1:5">
      <c r="A6" s="3" t="s">
        <v>242</v>
      </c>
    </row>
    <row r="7" spans="1:5">
      <c r="A7" s="4" t="s">
        <v>696</v>
      </c>
      <c r="C7" s="4" t="s">
        <v>699</v>
      </c>
    </row>
    <row r="8" spans="1:5">
      <c r="A8" s="4" t="s">
        <v>700</v>
      </c>
    </row>
    <row r="9" spans="1:5">
      <c r="A9" s="3" t="s">
        <v>242</v>
      </c>
    </row>
    <row r="10" spans="1:5">
      <c r="A10" s="4" t="s">
        <v>696</v>
      </c>
      <c r="B10" s="4" t="s">
        <v>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79</v>
      </c>
    </row>
    <row r="3" spans="1:4">
      <c r="A3" s="3" t="s">
        <v>177</v>
      </c>
    </row>
    <row r="4" spans="1:4">
      <c r="A4" s="4" t="s">
        <v>103</v>
      </c>
      <c r="B4" s="6" t="n">
        <v>14296</v>
      </c>
      <c r="C4" s="6" t="n">
        <v>-6250</v>
      </c>
      <c r="D4" s="6" t="n">
        <v>-2864</v>
      </c>
    </row>
    <row r="5" spans="1:4">
      <c r="A5" s="3" t="s">
        <v>178</v>
      </c>
    </row>
    <row r="6" spans="1:4">
      <c r="A6" s="4" t="s">
        <v>93</v>
      </c>
      <c r="B6" s="5" t="n">
        <v>9512</v>
      </c>
      <c r="C6" s="5" t="n">
        <v>5115</v>
      </c>
      <c r="D6" s="5" t="n">
        <v>3933</v>
      </c>
    </row>
    <row r="7" spans="1:4">
      <c r="A7" s="4" t="s">
        <v>179</v>
      </c>
      <c r="B7" s="5" t="n">
        <v>92</v>
      </c>
      <c r="C7" s="5" t="n">
        <v>1279</v>
      </c>
      <c r="D7" s="5" t="n">
        <v>2148</v>
      </c>
    </row>
    <row r="8" spans="1:4">
      <c r="A8" s="4" t="s">
        <v>180</v>
      </c>
      <c r="C8" s="5" t="n">
        <v>-3893</v>
      </c>
      <c r="D8" s="5" t="n">
        <v>-105</v>
      </c>
    </row>
    <row r="9" spans="1:4">
      <c r="A9" s="4" t="s">
        <v>181</v>
      </c>
      <c r="B9" s="5" t="n">
        <v>-9911</v>
      </c>
      <c r="C9" s="5" t="n">
        <v>498</v>
      </c>
      <c r="D9" s="5" t="n">
        <v>290</v>
      </c>
    </row>
    <row r="10" spans="1:4">
      <c r="A10" s="4" t="s">
        <v>150</v>
      </c>
      <c r="D10" s="5" t="n">
        <v>16</v>
      </c>
    </row>
    <row r="11" spans="1:4">
      <c r="A11" s="4" t="s">
        <v>182</v>
      </c>
      <c r="B11" s="5" t="n">
        <v>8752</v>
      </c>
      <c r="C11" s="5" t="n">
        <v>4250</v>
      </c>
      <c r="D11" s="5" t="n">
        <v>565</v>
      </c>
    </row>
    <row r="12" spans="1:4">
      <c r="A12" s="4" t="s">
        <v>97</v>
      </c>
      <c r="C12" s="5" t="n">
        <v>-639</v>
      </c>
      <c r="D12" s="5" t="n">
        <v>2786</v>
      </c>
    </row>
    <row r="13" spans="1:4">
      <c r="A13" s="4" t="s">
        <v>183</v>
      </c>
      <c r="B13" s="5" t="n">
        <v>-6173</v>
      </c>
      <c r="C13" s="5" t="n">
        <v>-338</v>
      </c>
      <c r="D13" s="5" t="n">
        <v>-2059</v>
      </c>
    </row>
    <row r="14" spans="1:4">
      <c r="A14" s="4" t="s">
        <v>184</v>
      </c>
      <c r="C14" s="5" t="n">
        <v>55</v>
      </c>
    </row>
    <row r="15" spans="1:4">
      <c r="A15" s="4" t="s">
        <v>99</v>
      </c>
      <c r="C15" s="5" t="n">
        <v>6411</v>
      </c>
    </row>
    <row r="16" spans="1:4">
      <c r="A16" s="4" t="s">
        <v>185</v>
      </c>
      <c r="B16" s="5" t="n">
        <v>18</v>
      </c>
      <c r="D16" s="5" t="n">
        <v>-10</v>
      </c>
    </row>
    <row r="17" spans="1:4">
      <c r="A17" s="3" t="s">
        <v>186</v>
      </c>
    </row>
    <row r="18" spans="1:4">
      <c r="A18" s="4" t="s">
        <v>33</v>
      </c>
      <c r="B18" s="5" t="n">
        <v>-2132</v>
      </c>
      <c r="C18" s="5" t="n">
        <v>-633</v>
      </c>
      <c r="D18" s="5" t="n">
        <v>-1711</v>
      </c>
    </row>
    <row r="19" spans="1:4">
      <c r="A19" s="4" t="s">
        <v>34</v>
      </c>
      <c r="B19" s="5" t="n">
        <v>116</v>
      </c>
      <c r="C19" s="5" t="n">
        <v>-607</v>
      </c>
      <c r="D19" s="5" t="n">
        <v>-264</v>
      </c>
    </row>
    <row r="20" spans="1:4">
      <c r="A20" s="4" t="s">
        <v>35</v>
      </c>
      <c r="B20" s="5" t="n">
        <v>-30</v>
      </c>
      <c r="C20" s="5" t="n">
        <v>752</v>
      </c>
      <c r="D20" s="5" t="n">
        <v>-96</v>
      </c>
    </row>
    <row r="21" spans="1:4">
      <c r="A21" s="4" t="s">
        <v>187</v>
      </c>
      <c r="B21" s="5" t="n">
        <v>-369</v>
      </c>
      <c r="C21" s="5" t="n">
        <v>-929</v>
      </c>
      <c r="D21" s="5" t="n">
        <v>-259</v>
      </c>
    </row>
    <row r="22" spans="1:4">
      <c r="A22" s="4" t="s">
        <v>43</v>
      </c>
      <c r="B22" s="5" t="n">
        <v>-187</v>
      </c>
      <c r="C22" s="5" t="n">
        <v>1</v>
      </c>
      <c r="D22" s="5" t="n">
        <v>-4</v>
      </c>
    </row>
    <row r="23" spans="1:4">
      <c r="A23" s="4" t="s">
        <v>48</v>
      </c>
      <c r="D23" s="5" t="n">
        <v>-610</v>
      </c>
    </row>
    <row r="24" spans="1:4">
      <c r="A24" s="4" t="s">
        <v>49</v>
      </c>
      <c r="B24" s="5" t="n">
        <v>1288</v>
      </c>
      <c r="C24" s="5" t="n">
        <v>665</v>
      </c>
      <c r="D24" s="5" t="n">
        <v>440</v>
      </c>
    </row>
    <row r="25" spans="1:4">
      <c r="A25" s="4" t="s">
        <v>50</v>
      </c>
      <c r="B25" s="5" t="n">
        <v>2626</v>
      </c>
      <c r="C25" s="5" t="n">
        <v>-1168</v>
      </c>
      <c r="D25" s="5" t="n">
        <v>1060</v>
      </c>
    </row>
    <row r="26" spans="1:4">
      <c r="A26" s="4" t="s">
        <v>55</v>
      </c>
      <c r="B26" s="5" t="n">
        <v>410</v>
      </c>
      <c r="C26" s="5" t="n">
        <v>2205</v>
      </c>
    </row>
    <row r="27" spans="1:4">
      <c r="A27" s="4" t="s">
        <v>188</v>
      </c>
      <c r="B27" s="5" t="n">
        <v>18308</v>
      </c>
      <c r="C27" s="5" t="n">
        <v>6774</v>
      </c>
      <c r="D27" s="5" t="n">
        <v>3256</v>
      </c>
    </row>
    <row r="28" spans="1:4">
      <c r="A28" s="3" t="s">
        <v>189</v>
      </c>
    </row>
    <row r="29" spans="1:4">
      <c r="A29" s="4" t="s">
        <v>190</v>
      </c>
      <c r="B29" s="5" t="n">
        <v>-3303</v>
      </c>
      <c r="C29" s="5" t="n">
        <v>-3813</v>
      </c>
      <c r="D29" s="5" t="n">
        <v>-234</v>
      </c>
    </row>
    <row r="30" spans="1:4">
      <c r="A30" s="4" t="s">
        <v>191</v>
      </c>
      <c r="B30" s="5" t="n">
        <v>-3314</v>
      </c>
      <c r="C30" s="5" t="n">
        <v>-1854</v>
      </c>
      <c r="D30" s="5" t="n">
        <v>-940</v>
      </c>
    </row>
    <row r="31" spans="1:4">
      <c r="A31" s="4" t="s">
        <v>192</v>
      </c>
      <c r="C31" s="5" t="n">
        <v>-29</v>
      </c>
    </row>
    <row r="32" spans="1:4">
      <c r="A32" s="4" t="s">
        <v>193</v>
      </c>
      <c r="C32" s="5" t="n">
        <v>200</v>
      </c>
      <c r="D32" s="5" t="n">
        <v>300</v>
      </c>
    </row>
    <row r="33" spans="1:4">
      <c r="A33" s="4" t="s">
        <v>194</v>
      </c>
      <c r="B33" s="5" t="n">
        <v>-34451</v>
      </c>
      <c r="C33" s="5" t="n">
        <v>-5400</v>
      </c>
      <c r="D33" s="5" t="n">
        <v>-2403</v>
      </c>
    </row>
    <row r="34" spans="1:4">
      <c r="A34" s="4" t="s">
        <v>195</v>
      </c>
      <c r="B34" s="5" t="n">
        <v>-41068</v>
      </c>
      <c r="C34" s="5" t="n">
        <v>-10896</v>
      </c>
      <c r="D34" s="5" t="n">
        <v>-3277</v>
      </c>
    </row>
    <row r="35" spans="1:4">
      <c r="A35" s="3" t="s">
        <v>196</v>
      </c>
    </row>
    <row r="36" spans="1:4">
      <c r="A36" s="4" t="s">
        <v>197</v>
      </c>
      <c r="B36" s="5" t="n">
        <v>-959</v>
      </c>
    </row>
    <row r="37" spans="1:4">
      <c r="A37" s="4" t="s">
        <v>198</v>
      </c>
      <c r="B37" s="5" t="n">
        <v>480</v>
      </c>
      <c r="C37" s="5" t="n">
        <v>153</v>
      </c>
      <c r="D37" s="5" t="n">
        <v>12</v>
      </c>
    </row>
    <row r="38" spans="1:4">
      <c r="A38" s="4" t="s">
        <v>199</v>
      </c>
      <c r="B38" s="5" t="n">
        <v>-2123</v>
      </c>
    </row>
    <row r="39" spans="1:4">
      <c r="A39" s="4" t="s">
        <v>200</v>
      </c>
      <c r="B39" s="5" t="n">
        <v>-221</v>
      </c>
      <c r="C39" s="5" t="n">
        <v>-1521</v>
      </c>
      <c r="D39" s="5" t="n">
        <v>-69</v>
      </c>
    </row>
    <row r="40" spans="1:4">
      <c r="A40" s="4" t="s">
        <v>201</v>
      </c>
      <c r="C40" s="5" t="n">
        <v>-250</v>
      </c>
      <c r="D40" s="5" t="n">
        <v>-354</v>
      </c>
    </row>
    <row r="41" spans="1:4">
      <c r="A41" s="4" t="s">
        <v>202</v>
      </c>
      <c r="B41" s="5" t="n">
        <v>35342</v>
      </c>
      <c r="C41" s="5" t="n">
        <v>6000</v>
      </c>
      <c r="D41" s="5" t="n">
        <v>10000</v>
      </c>
    </row>
    <row r="42" spans="1:4">
      <c r="A42" s="4" t="s">
        <v>203</v>
      </c>
      <c r="B42" s="5" t="n">
        <v>-35342</v>
      </c>
      <c r="C42" s="5" t="n">
        <v>-16000</v>
      </c>
      <c r="D42" s="5" t="n">
        <v>-6860</v>
      </c>
    </row>
    <row r="43" spans="1:4">
      <c r="A43" s="4" t="s">
        <v>204</v>
      </c>
      <c r="B43" s="5" t="n">
        <v>-600</v>
      </c>
      <c r="C43" s="5" t="n">
        <v>-180</v>
      </c>
      <c r="D43" s="5" t="n">
        <v>-1895</v>
      </c>
    </row>
    <row r="44" spans="1:4">
      <c r="A44" s="4" t="s">
        <v>205</v>
      </c>
      <c r="C44" s="5" t="n">
        <v>-14337</v>
      </c>
    </row>
    <row r="45" spans="1:4">
      <c r="A45" s="4" t="s">
        <v>206</v>
      </c>
      <c r="B45" s="5" t="n">
        <v>-365</v>
      </c>
      <c r="C45" s="5" t="n">
        <v>-3346</v>
      </c>
      <c r="D45" s="5" t="n">
        <v>-481</v>
      </c>
    </row>
    <row r="46" spans="1:4">
      <c r="A46" s="4" t="s">
        <v>207</v>
      </c>
      <c r="B46" s="5" t="n">
        <v>-1498</v>
      </c>
      <c r="C46" s="5" t="n">
        <v>-1895</v>
      </c>
      <c r="D46" s="5" t="n">
        <v>-267</v>
      </c>
    </row>
    <row r="47" spans="1:4">
      <c r="A47" s="4" t="s">
        <v>208</v>
      </c>
      <c r="C47" s="5" t="n">
        <v>30000</v>
      </c>
    </row>
    <row r="48" spans="1:4">
      <c r="A48" s="4" t="s">
        <v>209</v>
      </c>
      <c r="B48" s="5" t="n">
        <v>-766</v>
      </c>
      <c r="C48" s="5" t="n">
        <v>-47369</v>
      </c>
      <c r="D48" s="5" t="n">
        <v>-2161</v>
      </c>
    </row>
    <row r="49" spans="1:4">
      <c r="A49" s="4" t="s">
        <v>210</v>
      </c>
      <c r="B49" s="5" t="n">
        <v>34897</v>
      </c>
      <c r="C49" s="5" t="n">
        <v>55186</v>
      </c>
    </row>
    <row r="50" spans="1:4">
      <c r="A50" s="4" t="s">
        <v>211</v>
      </c>
      <c r="B50" s="5" t="n">
        <v>28845</v>
      </c>
      <c r="C50" s="5" t="n">
        <v>6441</v>
      </c>
      <c r="D50" s="5" t="n">
        <v>-2075</v>
      </c>
    </row>
    <row r="51" spans="1:4">
      <c r="A51" s="4" t="s">
        <v>212</v>
      </c>
      <c r="B51" s="5" t="n">
        <v>6085</v>
      </c>
      <c r="C51" s="5" t="n">
        <v>2319</v>
      </c>
      <c r="D51" s="5" t="n">
        <v>-2096</v>
      </c>
    </row>
    <row r="52" spans="1:4">
      <c r="A52" s="4" t="s">
        <v>213</v>
      </c>
      <c r="B52" s="5" t="n">
        <v>4345</v>
      </c>
      <c r="C52" s="5" t="n">
        <v>2026</v>
      </c>
      <c r="D52" s="5" t="n">
        <v>4122</v>
      </c>
    </row>
    <row r="53" spans="1:4">
      <c r="A53" s="4" t="s">
        <v>214</v>
      </c>
      <c r="B53" s="5" t="n">
        <v>10430</v>
      </c>
      <c r="C53" s="5" t="n">
        <v>4345</v>
      </c>
      <c r="D53" s="5" t="n">
        <v>2026</v>
      </c>
    </row>
    <row r="54" spans="1:4">
      <c r="A54" s="3" t="s">
        <v>215</v>
      </c>
    </row>
    <row r="55" spans="1:4">
      <c r="A55" s="4" t="s">
        <v>216</v>
      </c>
      <c r="B55" s="5" t="n">
        <v>50</v>
      </c>
      <c r="C55" s="5" t="n">
        <v>1605</v>
      </c>
      <c r="D55" s="5" t="n">
        <v>373</v>
      </c>
    </row>
    <row r="56" spans="1:4">
      <c r="A56" s="4" t="s">
        <v>217</v>
      </c>
      <c r="B56" s="5" t="n">
        <v>540</v>
      </c>
      <c r="C56" s="5" t="n">
        <v>373</v>
      </c>
      <c r="D56" s="5" t="n">
        <v>46</v>
      </c>
    </row>
    <row r="57" spans="1:4">
      <c r="A57" s="4" t="s">
        <v>218</v>
      </c>
      <c r="B57" s="5" t="n">
        <v>355</v>
      </c>
      <c r="C57" s="5" t="n">
        <v>132</v>
      </c>
      <c r="D57" s="5" t="n">
        <v>1817</v>
      </c>
    </row>
    <row r="58" spans="1:4">
      <c r="A58" s="4" t="s">
        <v>219</v>
      </c>
      <c r="B58" s="6" t="n">
        <v>599</v>
      </c>
      <c r="C58" s="5" t="n">
        <v>8457</v>
      </c>
      <c r="D58" s="5" t="n">
        <v>2409</v>
      </c>
    </row>
    <row r="59" spans="1:4">
      <c r="A59" s="4" t="s">
        <v>220</v>
      </c>
      <c r="C59" s="6" t="n">
        <v>-2439</v>
      </c>
      <c r="D59" s="6" t="n">
        <v>9966</v>
      </c>
    </row>
    <row r="60" spans="1:4">
      <c r="A60" s="4" t="s">
        <v>221</v>
      </c>
      <c r="B60" s="5" t="n">
        <v>11541</v>
      </c>
      <c r="C60" s="5" t="n">
        <v>4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2</v>
      </c>
      <c r="B1" s="2" t="s">
        <v>1</v>
      </c>
    </row>
    <row r="2" spans="1:4">
      <c r="B2" s="2" t="s">
        <v>2</v>
      </c>
      <c r="C2" s="2" t="s">
        <v>30</v>
      </c>
      <c r="D2" s="2" t="s">
        <v>79</v>
      </c>
    </row>
    <row r="3" spans="1:4">
      <c r="A3" s="3" t="s">
        <v>242</v>
      </c>
    </row>
    <row r="4" spans="1:4">
      <c r="A4" s="4" t="s">
        <v>101</v>
      </c>
      <c r="B4" s="6" t="n">
        <v>4513</v>
      </c>
      <c r="C4" s="6" t="n">
        <v>-5709</v>
      </c>
      <c r="D4" s="6" t="n">
        <v>-2536</v>
      </c>
    </row>
    <row r="5" spans="1:4">
      <c r="A5" s="4" t="s">
        <v>703</v>
      </c>
      <c r="B5" s="5" t="n">
        <v>0</v>
      </c>
    </row>
    <row r="6" spans="1:4">
      <c r="A6" s="3" t="s">
        <v>704</v>
      </c>
    </row>
    <row r="7" spans="1:4">
      <c r="A7" s="4" t="s">
        <v>705</v>
      </c>
      <c r="B7" s="5" t="n">
        <v>20</v>
      </c>
      <c r="C7" s="5" t="n">
        <v>-4</v>
      </c>
      <c r="D7" s="5" t="n">
        <v>3</v>
      </c>
    </row>
    <row r="8" spans="1:4">
      <c r="A8" s="4" t="s">
        <v>706</v>
      </c>
      <c r="B8" s="5" t="n">
        <v>108</v>
      </c>
      <c r="C8" s="5" t="n">
        <v>47</v>
      </c>
      <c r="D8" s="5" t="n">
        <v>35</v>
      </c>
    </row>
    <row r="9" spans="1:4">
      <c r="A9" s="4" t="s">
        <v>707</v>
      </c>
      <c r="B9" s="5" t="n">
        <v>128</v>
      </c>
      <c r="C9" s="5" t="n">
        <v>43</v>
      </c>
      <c r="D9" s="5" t="n">
        <v>38</v>
      </c>
    </row>
    <row r="10" spans="1:4">
      <c r="A10" s="3" t="s">
        <v>708</v>
      </c>
    </row>
    <row r="11" spans="1:4">
      <c r="A11" s="4" t="s">
        <v>705</v>
      </c>
      <c r="B11" s="5" t="n">
        <v>-9335</v>
      </c>
      <c r="C11" s="5" t="n">
        <v>440</v>
      </c>
      <c r="D11" s="5" t="n">
        <v>278</v>
      </c>
    </row>
    <row r="12" spans="1:4">
      <c r="A12" s="4" t="s">
        <v>706</v>
      </c>
      <c r="B12" s="5" t="n">
        <v>-576</v>
      </c>
      <c r="C12" s="5" t="n">
        <v>58</v>
      </c>
      <c r="D12" s="5" t="n">
        <v>12</v>
      </c>
    </row>
    <row r="13" spans="1:4">
      <c r="A13" s="4" t="s">
        <v>709</v>
      </c>
      <c r="B13" s="5" t="n">
        <v>-9911</v>
      </c>
      <c r="C13" s="5" t="n">
        <v>498</v>
      </c>
      <c r="D13" s="5" t="n">
        <v>290</v>
      </c>
    </row>
    <row r="14" spans="1:4">
      <c r="A14" s="4" t="s">
        <v>710</v>
      </c>
      <c r="B14" s="6" t="n">
        <v>-9783</v>
      </c>
      <c r="C14" s="6" t="n">
        <v>541</v>
      </c>
      <c r="D14" s="6" t="n">
        <v>3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711</v>
      </c>
      <c r="B1" s="2" t="s">
        <v>434</v>
      </c>
      <c r="C1" s="2" t="s">
        <v>712</v>
      </c>
      <c r="D1" s="2" t="s">
        <v>1</v>
      </c>
    </row>
    <row r="2" spans="1:6">
      <c r="B2" s="2" t="s">
        <v>435</v>
      </c>
      <c r="C2" s="2" t="s">
        <v>435</v>
      </c>
      <c r="D2" s="2" t="s">
        <v>2</v>
      </c>
      <c r="E2" s="2" t="s">
        <v>30</v>
      </c>
      <c r="F2" s="2" t="s">
        <v>79</v>
      </c>
    </row>
    <row r="3" spans="1:6">
      <c r="A3" s="3" t="s">
        <v>242</v>
      </c>
    </row>
    <row r="4" spans="1:6">
      <c r="A4" s="4" t="s">
        <v>713</v>
      </c>
      <c r="D4" s="4" t="s">
        <v>714</v>
      </c>
      <c r="E4" s="4" t="s">
        <v>715</v>
      </c>
      <c r="F4" s="4" t="s">
        <v>716</v>
      </c>
    </row>
    <row r="5" spans="1:6">
      <c r="A5" s="4" t="s">
        <v>717</v>
      </c>
      <c r="D5" s="6" t="n">
        <v>-9911</v>
      </c>
      <c r="E5" s="6" t="n">
        <v>498</v>
      </c>
      <c r="F5" s="6" t="n">
        <v>290</v>
      </c>
    </row>
    <row r="6" spans="1:6">
      <c r="A6" s="4" t="s">
        <v>718</v>
      </c>
    </row>
    <row r="7" spans="1:6">
      <c r="A7" s="3" t="s">
        <v>242</v>
      </c>
    </row>
    <row r="8" spans="1:6">
      <c r="A8" s="4" t="s">
        <v>719</v>
      </c>
      <c r="C8" s="6" t="n">
        <v>-5786</v>
      </c>
      <c r="D8" s="6" t="n">
        <v>-5786</v>
      </c>
    </row>
    <row r="9" spans="1:6">
      <c r="A9" s="4" t="s">
        <v>325</v>
      </c>
    </row>
    <row r="10" spans="1:6">
      <c r="A10" s="3" t="s">
        <v>242</v>
      </c>
    </row>
    <row r="11" spans="1:6">
      <c r="A11" s="4" t="s">
        <v>717</v>
      </c>
      <c r="B11" s="6" t="n">
        <v>9624</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20</v>
      </c>
      <c r="B1" s="2" t="s">
        <v>1</v>
      </c>
    </row>
    <row r="2" spans="1:2">
      <c r="B2" s="2" t="s">
        <v>431</v>
      </c>
    </row>
    <row r="3" spans="1:2">
      <c r="A3" s="3" t="s">
        <v>721</v>
      </c>
    </row>
    <row r="4" spans="1:2">
      <c r="A4" s="4" t="s">
        <v>722</v>
      </c>
      <c r="B4" s="6" t="n">
        <v>0</v>
      </c>
    </row>
    <row r="5" spans="1:2">
      <c r="A5" s="4" t="s">
        <v>723</v>
      </c>
    </row>
    <row r="6" spans="1:2">
      <c r="A6" s="3" t="s">
        <v>721</v>
      </c>
    </row>
    <row r="7" spans="1:2">
      <c r="A7" s="4" t="s">
        <v>724</v>
      </c>
      <c r="B7" s="5" t="n">
        <v>29821</v>
      </c>
    </row>
    <row r="8" spans="1:2">
      <c r="A8" s="4" t="s">
        <v>725</v>
      </c>
    </row>
    <row r="9" spans="1:2">
      <c r="A9" s="3" t="s">
        <v>721</v>
      </c>
    </row>
    <row r="10" spans="1:2">
      <c r="A10" s="4" t="s">
        <v>724</v>
      </c>
      <c r="B10" s="6" t="n">
        <v>170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26</v>
      </c>
      <c r="B1" s="2" t="s">
        <v>2</v>
      </c>
      <c r="C1" s="2" t="s">
        <v>30</v>
      </c>
      <c r="D1" s="2" t="s">
        <v>79</v>
      </c>
    </row>
    <row r="2" spans="1:4">
      <c r="A2" s="3" t="s">
        <v>727</v>
      </c>
    </row>
    <row r="3" spans="1:4">
      <c r="A3" s="4" t="s">
        <v>728</v>
      </c>
      <c r="B3" s="6" t="n">
        <v>6269</v>
      </c>
      <c r="C3" s="6" t="n">
        <v>4748</v>
      </c>
    </row>
    <row r="4" spans="1:4">
      <c r="A4" s="4" t="s">
        <v>729</v>
      </c>
      <c r="B4" s="5" t="n">
        <v>1662</v>
      </c>
      <c r="C4" s="5" t="n">
        <v>599</v>
      </c>
    </row>
    <row r="5" spans="1:4">
      <c r="A5" s="4" t="s">
        <v>730</v>
      </c>
      <c r="B5" s="5" t="n">
        <v>305</v>
      </c>
      <c r="C5" s="5" t="n">
        <v>256</v>
      </c>
    </row>
    <row r="6" spans="1:4">
      <c r="A6" s="4" t="s">
        <v>731</v>
      </c>
      <c r="C6" s="5" t="n">
        <v>536</v>
      </c>
    </row>
    <row r="7" spans="1:4">
      <c r="A7" s="4" t="s">
        <v>455</v>
      </c>
      <c r="B7" s="5" t="n">
        <v>2837</v>
      </c>
      <c r="C7" s="5" t="n">
        <v>1557</v>
      </c>
    </row>
    <row r="8" spans="1:4">
      <c r="A8" s="4" t="s">
        <v>618</v>
      </c>
      <c r="B8" s="5" t="n">
        <v>765</v>
      </c>
      <c r="C8" s="5" t="n">
        <v>862</v>
      </c>
    </row>
    <row r="9" spans="1:4">
      <c r="A9" s="4" t="s">
        <v>732</v>
      </c>
      <c r="B9" s="5" t="n">
        <v>177</v>
      </c>
      <c r="C9" s="5" t="n">
        <v>182</v>
      </c>
    </row>
    <row r="10" spans="1:4">
      <c r="A10" s="4" t="s">
        <v>733</v>
      </c>
      <c r="B10" s="5" t="n">
        <v>12015</v>
      </c>
      <c r="C10" s="5" t="n">
        <v>8740</v>
      </c>
    </row>
    <row r="11" spans="1:4">
      <c r="A11" s="4" t="s">
        <v>734</v>
      </c>
      <c r="B11" s="5" t="n">
        <v>-1338</v>
      </c>
      <c r="C11" s="5" t="n">
        <v>-7389</v>
      </c>
      <c r="D11" s="6" t="n">
        <v>-4489</v>
      </c>
    </row>
    <row r="12" spans="1:4">
      <c r="A12" s="4" t="s">
        <v>735</v>
      </c>
      <c r="B12" s="5" t="n">
        <v>10677</v>
      </c>
      <c r="C12" s="5" t="n">
        <v>1351</v>
      </c>
    </row>
    <row r="13" spans="1:4">
      <c r="A13" s="3" t="s">
        <v>736</v>
      </c>
    </row>
    <row r="14" spans="1:4">
      <c r="A14" s="4" t="s">
        <v>737</v>
      </c>
      <c r="B14" s="5" t="n">
        <v>-1043</v>
      </c>
      <c r="C14" s="5" t="n">
        <v>-1351</v>
      </c>
    </row>
    <row r="15" spans="1:4">
      <c r="A15" s="4" t="s">
        <v>738</v>
      </c>
      <c r="B15" s="5" t="n">
        <v>-9295</v>
      </c>
    </row>
    <row r="16" spans="1:4">
      <c r="A16" s="4" t="s">
        <v>739</v>
      </c>
      <c r="B16" s="5" t="n">
        <v>-772</v>
      </c>
      <c r="C16" s="5" t="n">
        <v>-832</v>
      </c>
    </row>
    <row r="17" spans="1:4">
      <c r="A17" s="4" t="s">
        <v>732</v>
      </c>
      <c r="B17" s="5" t="n">
        <v>-112</v>
      </c>
    </row>
    <row r="18" spans="1:4">
      <c r="A18" s="4" t="s">
        <v>740</v>
      </c>
      <c r="B18" s="5" t="n">
        <v>-11222</v>
      </c>
      <c r="C18" s="5" t="n">
        <v>-2183</v>
      </c>
    </row>
    <row r="19" spans="1:4">
      <c r="A19" s="4" t="s">
        <v>741</v>
      </c>
      <c r="B19" s="6" t="n">
        <v>-545</v>
      </c>
      <c r="C19" s="6" t="n">
        <v>-8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42</v>
      </c>
      <c r="B1" s="2" t="s">
        <v>712</v>
      </c>
      <c r="C1" s="2" t="s">
        <v>1</v>
      </c>
    </row>
    <row r="2" spans="1:4">
      <c r="B2" s="2" t="s">
        <v>435</v>
      </c>
      <c r="C2" s="2" t="s">
        <v>2</v>
      </c>
      <c r="D2" s="2" t="s">
        <v>30</v>
      </c>
    </row>
    <row r="3" spans="1:4">
      <c r="A3" s="3" t="s">
        <v>743</v>
      </c>
    </row>
    <row r="4" spans="1:4">
      <c r="A4" s="4" t="s">
        <v>744</v>
      </c>
      <c r="B4" s="6" t="n">
        <v>7389</v>
      </c>
      <c r="C4" s="6" t="n">
        <v>7389</v>
      </c>
      <c r="D4" s="6" t="n">
        <v>4489</v>
      </c>
    </row>
    <row r="5" spans="1:4">
      <c r="A5" s="4" t="s">
        <v>745</v>
      </c>
      <c r="C5" s="5" t="n">
        <v>1338</v>
      </c>
      <c r="D5" s="5" t="n">
        <v>7389</v>
      </c>
    </row>
    <row r="6" spans="1:4">
      <c r="A6" s="4" t="s">
        <v>746</v>
      </c>
    </row>
    <row r="7" spans="1:4">
      <c r="A7" s="3" t="s">
        <v>743</v>
      </c>
    </row>
    <row r="8" spans="1:4">
      <c r="A8" s="4" t="s">
        <v>719</v>
      </c>
      <c r="C8" s="5" t="n">
        <v>-265</v>
      </c>
      <c r="D8" s="6" t="n">
        <v>2900</v>
      </c>
    </row>
    <row r="9" spans="1:4">
      <c r="A9" s="4" t="s">
        <v>718</v>
      </c>
    </row>
    <row r="10" spans="1:4">
      <c r="A10" s="3" t="s">
        <v>743</v>
      </c>
    </row>
    <row r="11" spans="1:4">
      <c r="A11" s="4" t="s">
        <v>719</v>
      </c>
      <c r="B11" s="6" t="n">
        <v>-5786</v>
      </c>
      <c r="C11" s="6" t="n">
        <v>-578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7</v>
      </c>
      <c r="B1" s="2" t="s">
        <v>1</v>
      </c>
    </row>
    <row r="2" spans="1:4">
      <c r="B2" s="2" t="s">
        <v>2</v>
      </c>
      <c r="C2" s="2" t="s">
        <v>30</v>
      </c>
      <c r="D2" s="2" t="s">
        <v>79</v>
      </c>
    </row>
    <row r="3" spans="1:4">
      <c r="A3" s="3" t="s">
        <v>748</v>
      </c>
    </row>
    <row r="4" spans="1:4">
      <c r="A4" s="4" t="s">
        <v>696</v>
      </c>
      <c r="B4" s="4" t="s">
        <v>697</v>
      </c>
      <c r="C4" s="4" t="s">
        <v>697</v>
      </c>
      <c r="D4" s="4" t="s">
        <v>697</v>
      </c>
    </row>
    <row r="5" spans="1:4">
      <c r="A5" s="4" t="s">
        <v>749</v>
      </c>
      <c r="B5" s="4" t="s">
        <v>750</v>
      </c>
      <c r="C5" s="4" t="s">
        <v>751</v>
      </c>
      <c r="D5" s="4" t="s">
        <v>752</v>
      </c>
    </row>
    <row r="6" spans="1:4">
      <c r="A6" s="4" t="s">
        <v>753</v>
      </c>
      <c r="B6" s="4" t="s">
        <v>754</v>
      </c>
    </row>
    <row r="7" spans="1:4">
      <c r="A7" s="4" t="s">
        <v>755</v>
      </c>
      <c r="C7" s="4" t="s">
        <v>756</v>
      </c>
      <c r="D7" s="4" t="s">
        <v>757</v>
      </c>
    </row>
    <row r="8" spans="1:4">
      <c r="A8" s="4" t="s">
        <v>758</v>
      </c>
      <c r="B8" s="4" t="s">
        <v>759</v>
      </c>
      <c r="C8" s="4" t="s">
        <v>760</v>
      </c>
      <c r="D8" s="4" t="s">
        <v>761</v>
      </c>
    </row>
    <row r="9" spans="1:4">
      <c r="A9" s="4" t="s">
        <v>762</v>
      </c>
      <c r="B9" s="4" t="s">
        <v>763</v>
      </c>
      <c r="C9" s="4" t="s">
        <v>764</v>
      </c>
      <c r="D9" s="4" t="s">
        <v>765</v>
      </c>
    </row>
    <row r="10" spans="1:4">
      <c r="A10" s="4" t="s">
        <v>766</v>
      </c>
      <c r="B10" s="4" t="s">
        <v>767</v>
      </c>
    </row>
    <row r="11" spans="1:4">
      <c r="A11" s="4" t="s">
        <v>768</v>
      </c>
      <c r="B11" s="4" t="s">
        <v>769</v>
      </c>
      <c r="C11" s="4" t="s">
        <v>770</v>
      </c>
      <c r="D11" s="4" t="s">
        <v>771</v>
      </c>
    </row>
    <row r="12" spans="1:4">
      <c r="A12" s="4" t="s">
        <v>772</v>
      </c>
      <c r="B12" s="4" t="s">
        <v>714</v>
      </c>
      <c r="C12" s="4" t="s">
        <v>715</v>
      </c>
      <c r="D12" s="4" t="s">
        <v>7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3</v>
      </c>
      <c r="B1" s="2" t="s">
        <v>2</v>
      </c>
      <c r="C1" s="2" t="s">
        <v>30</v>
      </c>
    </row>
    <row r="2" spans="1:3">
      <c r="A2" s="3" t="s">
        <v>244</v>
      </c>
    </row>
    <row r="3" spans="1:3">
      <c r="A3" s="4" t="s">
        <v>774</v>
      </c>
      <c r="B3" s="6" t="n">
        <v>2615</v>
      </c>
      <c r="C3" s="6" t="n">
        <v>2205</v>
      </c>
    </row>
    <row r="4" spans="1:3">
      <c r="A4" s="4" t="s">
        <v>775</v>
      </c>
    </row>
    <row r="5" spans="1:3">
      <c r="A5" s="3" t="s">
        <v>244</v>
      </c>
    </row>
    <row r="6" spans="1:3">
      <c r="A6" s="4" t="s">
        <v>774</v>
      </c>
      <c r="B6" s="6" t="n">
        <v>2615</v>
      </c>
      <c r="C6" s="6" t="n">
        <v>22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777</v>
      </c>
      <c r="C1" s="2" t="s">
        <v>665</v>
      </c>
      <c r="D1" s="2" t="s">
        <v>2</v>
      </c>
      <c r="E1" s="2" t="s">
        <v>30</v>
      </c>
    </row>
    <row r="2" spans="1:5">
      <c r="A2" s="3" t="s">
        <v>778</v>
      </c>
    </row>
    <row r="3" spans="1:5">
      <c r="A3" s="4" t="s">
        <v>779</v>
      </c>
      <c r="C3" s="5" t="n">
        <v>100000000</v>
      </c>
      <c r="D3" s="5" t="n">
        <v>100000000</v>
      </c>
      <c r="E3" s="5" t="n">
        <v>100000000</v>
      </c>
    </row>
    <row r="4" spans="1:5">
      <c r="A4" s="4" t="s">
        <v>780</v>
      </c>
      <c r="C4" s="7" t="n">
        <v>0.0001</v>
      </c>
      <c r="D4" s="7" t="n">
        <v>0.0001</v>
      </c>
      <c r="E4" s="7" t="n">
        <v>0.0001</v>
      </c>
    </row>
    <row r="5" spans="1:5">
      <c r="A5" s="4" t="s">
        <v>781</v>
      </c>
      <c r="C5" s="5" t="n">
        <v>10000000</v>
      </c>
      <c r="D5" s="5" t="n">
        <v>10000000</v>
      </c>
      <c r="E5" s="5" t="n">
        <v>10000000</v>
      </c>
    </row>
    <row r="6" spans="1:5">
      <c r="A6" s="4" t="s">
        <v>782</v>
      </c>
      <c r="C6" s="7" t="n">
        <v>0.0001</v>
      </c>
      <c r="D6" s="7" t="n">
        <v>0.0001</v>
      </c>
      <c r="E6" s="7" t="n">
        <v>0.0001</v>
      </c>
    </row>
    <row r="7" spans="1:5">
      <c r="A7" s="4" t="s">
        <v>210</v>
      </c>
      <c r="B7" s="6" t="n">
        <v>34897</v>
      </c>
      <c r="D7" s="6" t="n">
        <v>34897</v>
      </c>
      <c r="E7" s="6" t="n">
        <v>55186</v>
      </c>
    </row>
    <row r="8" spans="1:5">
      <c r="A8" s="4" t="s">
        <v>783</v>
      </c>
      <c r="B8" s="6" t="n">
        <v>2228</v>
      </c>
    </row>
    <row r="9" spans="1:5">
      <c r="A9" s="4" t="s">
        <v>784</v>
      </c>
    </row>
    <row r="10" spans="1:5">
      <c r="A10" s="3" t="s">
        <v>778</v>
      </c>
    </row>
    <row r="11" spans="1:5">
      <c r="A11" s="4" t="s">
        <v>157</v>
      </c>
      <c r="C11" s="5" t="n">
        <v>4300000</v>
      </c>
    </row>
    <row r="12" spans="1:5">
      <c r="A12" s="4" t="s">
        <v>785</v>
      </c>
      <c r="C12" s="6" t="n">
        <v>55186</v>
      </c>
    </row>
    <row r="13" spans="1:5">
      <c r="A13" s="4" t="s">
        <v>786</v>
      </c>
      <c r="C13" s="6" t="n">
        <v>4154</v>
      </c>
    </row>
    <row r="14" spans="1:5">
      <c r="A14" s="4" t="s">
        <v>787</v>
      </c>
      <c r="C14" s="6" t="n">
        <v>12</v>
      </c>
    </row>
    <row r="15" spans="1:5">
      <c r="A15" s="4" t="s">
        <v>788</v>
      </c>
    </row>
    <row r="16" spans="1:5">
      <c r="A16" s="3" t="s">
        <v>778</v>
      </c>
    </row>
    <row r="17" spans="1:5">
      <c r="A17" s="4" t="s">
        <v>157</v>
      </c>
      <c r="C17" s="5" t="n">
        <v>645000</v>
      </c>
    </row>
    <row r="18" spans="1:5">
      <c r="A18" s="4" t="s">
        <v>131</v>
      </c>
    </row>
    <row r="19" spans="1:5">
      <c r="A19" s="3" t="s">
        <v>778</v>
      </c>
    </row>
    <row r="20" spans="1:5">
      <c r="A20" s="4" t="s">
        <v>157</v>
      </c>
      <c r="E20" s="5" t="n">
        <v>4945000</v>
      </c>
    </row>
    <row r="21" spans="1:5">
      <c r="A21" s="4" t="s">
        <v>159</v>
      </c>
      <c r="C21" s="5" t="n">
        <v>5583405</v>
      </c>
      <c r="E21" s="5" t="n">
        <v>5583405</v>
      </c>
    </row>
    <row r="22" spans="1:5">
      <c r="A22" s="4" t="s">
        <v>121</v>
      </c>
      <c r="C22" s="5" t="n">
        <v>5089436</v>
      </c>
      <c r="E22" s="5" t="n">
        <v>5089436</v>
      </c>
    </row>
    <row r="23" spans="1:5">
      <c r="A23" s="4" t="s">
        <v>789</v>
      </c>
      <c r="B23" s="5" t="n">
        <v>1350000</v>
      </c>
      <c r="D23" s="5" t="n">
        <v>1350000</v>
      </c>
    </row>
    <row r="24" spans="1:5">
      <c r="A24" s="4" t="s">
        <v>787</v>
      </c>
      <c r="B24" s="8" t="n">
        <v>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90</v>
      </c>
      <c r="B1" s="2" t="s">
        <v>791</v>
      </c>
      <c r="C1" s="2" t="s">
        <v>665</v>
      </c>
      <c r="D1" s="2" t="s">
        <v>2</v>
      </c>
      <c r="E1" s="2" t="s">
        <v>30</v>
      </c>
    </row>
    <row r="2" spans="1:5">
      <c r="A2" s="4" t="s">
        <v>462</v>
      </c>
    </row>
    <row r="3" spans="1:5">
      <c r="A3" s="3" t="s">
        <v>792</v>
      </c>
    </row>
    <row r="4" spans="1:5">
      <c r="A4" s="4" t="s">
        <v>793</v>
      </c>
      <c r="D4" s="5" t="n">
        <v>32216</v>
      </c>
    </row>
    <row r="5" spans="1:5">
      <c r="A5" s="4" t="s">
        <v>794</v>
      </c>
      <c r="D5" s="8" t="n">
        <v>1.55</v>
      </c>
    </row>
    <row r="6" spans="1:5">
      <c r="A6" s="4" t="s">
        <v>795</v>
      </c>
      <c r="D6" s="5" t="n">
        <v>0</v>
      </c>
    </row>
    <row r="7" spans="1:5">
      <c r="A7" s="4" t="s">
        <v>796</v>
      </c>
      <c r="C7" s="5" t="n">
        <v>463589</v>
      </c>
      <c r="E7" s="5" t="n">
        <v>232787</v>
      </c>
    </row>
    <row r="8" spans="1:5">
      <c r="A8" s="4" t="s">
        <v>131</v>
      </c>
    </row>
    <row r="9" spans="1:5">
      <c r="A9" s="3" t="s">
        <v>792</v>
      </c>
    </row>
    <row r="10" spans="1:5">
      <c r="A10" s="4" t="s">
        <v>797</v>
      </c>
      <c r="B10" s="5" t="n">
        <v>288324</v>
      </c>
      <c r="C10" s="5" t="n">
        <v>202061</v>
      </c>
      <c r="D10" s="5" t="n">
        <v>28431</v>
      </c>
      <c r="E10" s="5" t="n">
        <v>490385</v>
      </c>
    </row>
    <row r="11" spans="1:5">
      <c r="A11" s="4" t="s">
        <v>798</v>
      </c>
    </row>
    <row r="12" spans="1:5">
      <c r="A12" s="3" t="s">
        <v>792</v>
      </c>
    </row>
    <row r="13" spans="1:5">
      <c r="A13" s="4" t="s">
        <v>797</v>
      </c>
      <c r="E13" s="5" t="n">
        <v>2108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99</v>
      </c>
      <c r="B1" s="2" t="s">
        <v>791</v>
      </c>
      <c r="C1" s="2" t="s">
        <v>665</v>
      </c>
      <c r="D1" s="2" t="s">
        <v>2</v>
      </c>
      <c r="E1" s="2" t="s">
        <v>30</v>
      </c>
    </row>
    <row r="2" spans="1:5">
      <c r="A2" s="4" t="s">
        <v>463</v>
      </c>
    </row>
    <row r="3" spans="1:5">
      <c r="A3" s="3" t="s">
        <v>792</v>
      </c>
    </row>
    <row r="4" spans="1:5">
      <c r="A4" s="4" t="s">
        <v>800</v>
      </c>
      <c r="D4" s="5" t="n">
        <v>0</v>
      </c>
      <c r="E4" s="5" t="n">
        <v>0</v>
      </c>
    </row>
    <row r="5" spans="1:5">
      <c r="A5" s="4" t="s">
        <v>462</v>
      </c>
    </row>
    <row r="6" spans="1:5">
      <c r="A6" s="3" t="s">
        <v>792</v>
      </c>
    </row>
    <row r="7" spans="1:5">
      <c r="A7" s="4" t="s">
        <v>796</v>
      </c>
      <c r="C7" s="5" t="n">
        <v>463589</v>
      </c>
      <c r="E7" s="5" t="n">
        <v>232787</v>
      </c>
    </row>
    <row r="8" spans="1:5">
      <c r="A8" s="4" t="s">
        <v>801</v>
      </c>
      <c r="D8" s="5" t="n">
        <v>0</v>
      </c>
    </row>
    <row r="9" spans="1:5">
      <c r="A9" s="4" t="s">
        <v>802</v>
      </c>
      <c r="B9" s="5" t="n">
        <v>431373</v>
      </c>
    </row>
    <row r="10" spans="1:5">
      <c r="A10" s="4" t="s">
        <v>131</v>
      </c>
    </row>
    <row r="11" spans="1:5">
      <c r="A11" s="3" t="s">
        <v>792</v>
      </c>
    </row>
    <row r="12" spans="1:5">
      <c r="A12" s="4" t="s">
        <v>797</v>
      </c>
      <c r="B12" s="5" t="n">
        <v>288324</v>
      </c>
      <c r="C12" s="5" t="n">
        <v>202061</v>
      </c>
      <c r="D12" s="5" t="n">
        <v>28431</v>
      </c>
      <c r="E12" s="5" t="n">
        <v>4903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804</v>
      </c>
    </row>
    <row r="3" spans="1:3">
      <c r="A3" s="3" t="s">
        <v>805</v>
      </c>
    </row>
    <row r="4" spans="1:3">
      <c r="A4" s="4" t="s">
        <v>806</v>
      </c>
      <c r="B4" s="6" t="n">
        <v>959</v>
      </c>
    </row>
    <row r="5" spans="1:3">
      <c r="A5" s="4" t="s">
        <v>132</v>
      </c>
    </row>
    <row r="6" spans="1:3">
      <c r="A6" s="3" t="s">
        <v>805</v>
      </c>
    </row>
    <row r="7" spans="1:3">
      <c r="A7" s="4" t="s">
        <v>172</v>
      </c>
      <c r="B7" s="5" t="n">
        <v>73466</v>
      </c>
    </row>
    <row r="8" spans="1:3">
      <c r="A8" s="4" t="s">
        <v>807</v>
      </c>
      <c r="B8" s="8" t="n">
        <v>13.05</v>
      </c>
    </row>
    <row r="9" spans="1:3">
      <c r="A9" s="4" t="s">
        <v>806</v>
      </c>
      <c r="B9" s="6" t="n">
        <v>959</v>
      </c>
    </row>
    <row r="10" spans="1:3">
      <c r="A10" s="4" t="s">
        <v>131</v>
      </c>
    </row>
    <row r="11" spans="1:3">
      <c r="A11" s="3" t="s">
        <v>805</v>
      </c>
    </row>
    <row r="12" spans="1:3">
      <c r="A12" s="4" t="s">
        <v>808</v>
      </c>
      <c r="C12" s="6" t="n">
        <v>5000</v>
      </c>
    </row>
    <row r="13" spans="1:3">
      <c r="A13" s="4" t="s">
        <v>809</v>
      </c>
      <c r="B13" s="6" t="n">
        <v>40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811</v>
      </c>
      <c r="C1" s="2" t="s">
        <v>2</v>
      </c>
      <c r="D1" s="2" t="s">
        <v>30</v>
      </c>
      <c r="E1" s="2" t="s">
        <v>79</v>
      </c>
    </row>
    <row r="2" spans="1:5">
      <c r="A2" s="3" t="s">
        <v>248</v>
      </c>
    </row>
    <row r="3" spans="1:5">
      <c r="A3" s="4" t="s">
        <v>812</v>
      </c>
      <c r="C3" s="5" t="n">
        <v>1063306</v>
      </c>
      <c r="D3" s="5" t="n">
        <v>479010</v>
      </c>
      <c r="E3" s="5" t="n">
        <v>365098</v>
      </c>
    </row>
    <row r="4" spans="1:5">
      <c r="A4" s="4" t="s">
        <v>455</v>
      </c>
    </row>
    <row r="5" spans="1:5">
      <c r="A5" s="3" t="s">
        <v>248</v>
      </c>
    </row>
    <row r="6" spans="1:5">
      <c r="A6" s="4" t="s">
        <v>813</v>
      </c>
      <c r="C6" s="4" t="s">
        <v>504</v>
      </c>
    </row>
    <row r="7" spans="1:5">
      <c r="A7" s="4" t="s">
        <v>814</v>
      </c>
      <c r="C7" s="4" t="s">
        <v>815</v>
      </c>
    </row>
    <row r="8" spans="1:5">
      <c r="A8" s="4" t="s">
        <v>816</v>
      </c>
    </row>
    <row r="9" spans="1:5">
      <c r="A9" s="3" t="s">
        <v>248</v>
      </c>
    </row>
    <row r="10" spans="1:5">
      <c r="A10" s="4" t="s">
        <v>814</v>
      </c>
      <c r="C10" s="4" t="s">
        <v>817</v>
      </c>
    </row>
    <row r="11" spans="1:5">
      <c r="A11" s="4" t="s">
        <v>818</v>
      </c>
      <c r="C11" s="4" t="s">
        <v>819</v>
      </c>
    </row>
    <row r="12" spans="1:5">
      <c r="A12" s="4" t="s">
        <v>820</v>
      </c>
    </row>
    <row r="13" spans="1:5">
      <c r="A13" s="3" t="s">
        <v>248</v>
      </c>
    </row>
    <row r="14" spans="1:5">
      <c r="A14" s="4" t="s">
        <v>821</v>
      </c>
      <c r="C14" s="4" t="s">
        <v>552</v>
      </c>
    </row>
    <row r="15" spans="1:5">
      <c r="A15" s="4" t="s">
        <v>822</v>
      </c>
      <c r="C15" s="4" t="s">
        <v>823</v>
      </c>
    </row>
    <row r="16" spans="1:5">
      <c r="A16" s="4" t="s">
        <v>824</v>
      </c>
    </row>
    <row r="17" spans="1:5">
      <c r="A17" s="3" t="s">
        <v>248</v>
      </c>
    </row>
    <row r="18" spans="1:5">
      <c r="A18" s="4" t="s">
        <v>813</v>
      </c>
      <c r="C18" s="4" t="s">
        <v>394</v>
      </c>
    </row>
    <row r="19" spans="1:5">
      <c r="A19" s="4" t="s">
        <v>825</v>
      </c>
      <c r="C19" s="4" t="s">
        <v>826</v>
      </c>
    </row>
    <row r="20" spans="1:5">
      <c r="A20" s="4" t="s">
        <v>827</v>
      </c>
      <c r="C20" s="4" t="s">
        <v>817</v>
      </c>
    </row>
    <row r="21" spans="1:5">
      <c r="A21" s="4" t="s">
        <v>828</v>
      </c>
    </row>
    <row r="22" spans="1:5">
      <c r="A22" s="3" t="s">
        <v>248</v>
      </c>
    </row>
    <row r="23" spans="1:5">
      <c r="A23" s="4" t="s">
        <v>829</v>
      </c>
      <c r="C23" s="4" t="s">
        <v>423</v>
      </c>
    </row>
    <row r="24" spans="1:5">
      <c r="A24" s="4" t="s">
        <v>830</v>
      </c>
      <c r="C24" s="4" t="s">
        <v>831</v>
      </c>
    </row>
    <row r="25" spans="1:5">
      <c r="A25" s="4" t="s">
        <v>832</v>
      </c>
    </row>
    <row r="26" spans="1:5">
      <c r="A26" s="3" t="s">
        <v>248</v>
      </c>
    </row>
    <row r="27" spans="1:5">
      <c r="A27" s="4" t="s">
        <v>833</v>
      </c>
      <c r="B27" s="5" t="n">
        <v>800000</v>
      </c>
    </row>
    <row r="28" spans="1:5">
      <c r="A28" s="4" t="s">
        <v>834</v>
      </c>
      <c r="B28" s="4" t="s">
        <v>835</v>
      </c>
    </row>
    <row r="29" spans="1:5">
      <c r="A29" s="4" t="s">
        <v>836</v>
      </c>
      <c r="C29" s="5" t="n">
        <v>831423</v>
      </c>
    </row>
    <row r="30" spans="1:5">
      <c r="A30" s="4" t="s">
        <v>837</v>
      </c>
      <c r="C30" s="5" t="n">
        <v>460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8</v>
      </c>
      <c r="B1" s="2" t="s">
        <v>839</v>
      </c>
      <c r="C1" s="2" t="s">
        <v>811</v>
      </c>
      <c r="D1" s="2" t="s">
        <v>2</v>
      </c>
      <c r="E1" s="2" t="s">
        <v>30</v>
      </c>
      <c r="F1" s="2" t="s">
        <v>79</v>
      </c>
    </row>
    <row r="2" spans="1:6">
      <c r="A2" s="3" t="s">
        <v>248</v>
      </c>
    </row>
    <row r="3" spans="1:6">
      <c r="A3" s="4" t="s">
        <v>840</v>
      </c>
      <c r="D3" s="6" t="n">
        <v>8752</v>
      </c>
      <c r="E3" s="6" t="n">
        <v>4250</v>
      </c>
      <c r="F3" s="6" t="n">
        <v>565</v>
      </c>
    </row>
    <row r="4" spans="1:6">
      <c r="A4" s="4" t="s">
        <v>841</v>
      </c>
    </row>
    <row r="5" spans="1:6">
      <c r="A5" s="3" t="s">
        <v>248</v>
      </c>
    </row>
    <row r="6" spans="1:6">
      <c r="A6" s="4" t="s">
        <v>842</v>
      </c>
      <c r="C6" s="5" t="n">
        <v>700386</v>
      </c>
    </row>
    <row r="7" spans="1:6">
      <c r="A7" s="4" t="s">
        <v>787</v>
      </c>
      <c r="C7" s="6" t="n">
        <v>12</v>
      </c>
    </row>
    <row r="8" spans="1:6">
      <c r="A8" s="4" t="s">
        <v>840</v>
      </c>
      <c r="D8" s="5" t="n">
        <v>5159</v>
      </c>
      <c r="E8" s="6" t="n">
        <v>3246</v>
      </c>
    </row>
    <row r="9" spans="1:6">
      <c r="A9" s="4" t="s">
        <v>843</v>
      </c>
      <c r="D9" s="5" t="n">
        <v>0</v>
      </c>
    </row>
    <row r="10" spans="1:6">
      <c r="A10" s="4" t="s">
        <v>844</v>
      </c>
    </row>
    <row r="11" spans="1:6">
      <c r="A11" s="3" t="s">
        <v>248</v>
      </c>
    </row>
    <row r="12" spans="1:6">
      <c r="A12" s="4" t="s">
        <v>842</v>
      </c>
      <c r="B12" s="5" t="n">
        <v>20000</v>
      </c>
    </row>
    <row r="13" spans="1:6">
      <c r="A13" s="4" t="s">
        <v>845</v>
      </c>
      <c r="B13" s="4" t="s">
        <v>819</v>
      </c>
    </row>
    <row r="14" spans="1:6">
      <c r="A14" s="4" t="s">
        <v>814</v>
      </c>
      <c r="B14" s="4" t="s">
        <v>815</v>
      </c>
    </row>
    <row r="15" spans="1:6">
      <c r="A15" s="4" t="s">
        <v>787</v>
      </c>
      <c r="B15" s="8" t="n">
        <v>14.56</v>
      </c>
    </row>
    <row r="16" spans="1:6">
      <c r="A16" s="4" t="s">
        <v>840</v>
      </c>
      <c r="D16" s="5" t="n">
        <v>30</v>
      </c>
    </row>
    <row r="17" spans="1:6">
      <c r="A17" s="4" t="s">
        <v>843</v>
      </c>
      <c r="D17" s="6" t="n">
        <v>2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6</v>
      </c>
      <c r="B1" s="2" t="s">
        <v>847</v>
      </c>
      <c r="C1" s="2" t="s">
        <v>848</v>
      </c>
      <c r="D1" s="2" t="s">
        <v>849</v>
      </c>
      <c r="E1" s="2" t="s">
        <v>850</v>
      </c>
      <c r="F1" s="2" t="s">
        <v>811</v>
      </c>
      <c r="G1" s="2" t="s">
        <v>2</v>
      </c>
      <c r="H1" s="2" t="s">
        <v>30</v>
      </c>
      <c r="I1" s="2" t="s">
        <v>79</v>
      </c>
    </row>
    <row r="2" spans="1:9">
      <c r="A2" s="3" t="s">
        <v>248</v>
      </c>
    </row>
    <row r="3" spans="1:9">
      <c r="A3" s="4" t="s">
        <v>840</v>
      </c>
      <c r="G3" s="6" t="n">
        <v>8752</v>
      </c>
      <c r="H3" s="6" t="n">
        <v>4250</v>
      </c>
      <c r="I3" s="6" t="n">
        <v>565</v>
      </c>
    </row>
    <row r="4" spans="1:9">
      <c r="A4" s="4" t="s">
        <v>851</v>
      </c>
    </row>
    <row r="5" spans="1:9">
      <c r="A5" s="3" t="s">
        <v>248</v>
      </c>
    </row>
    <row r="6" spans="1:9">
      <c r="A6" s="4" t="s">
        <v>840</v>
      </c>
      <c r="G6" s="5" t="n">
        <v>245</v>
      </c>
      <c r="H6" s="6" t="n">
        <v>39</v>
      </c>
    </row>
    <row r="7" spans="1:9">
      <c r="A7" s="4" t="s">
        <v>843</v>
      </c>
      <c r="G7" s="6" t="n">
        <v>401</v>
      </c>
    </row>
    <row r="8" spans="1:9">
      <c r="A8" s="4" t="s">
        <v>852</v>
      </c>
    </row>
    <row r="9" spans="1:9">
      <c r="A9" s="3" t="s">
        <v>248</v>
      </c>
    </row>
    <row r="10" spans="1:9">
      <c r="A10" s="4" t="s">
        <v>842</v>
      </c>
      <c r="F10" s="5" t="n">
        <v>22260</v>
      </c>
    </row>
    <row r="11" spans="1:9">
      <c r="A11" s="4" t="s">
        <v>787</v>
      </c>
      <c r="F11" s="6" t="n">
        <v>12</v>
      </c>
    </row>
    <row r="12" spans="1:9">
      <c r="A12" s="4" t="s">
        <v>853</v>
      </c>
    </row>
    <row r="13" spans="1:9">
      <c r="A13" s="3" t="s">
        <v>248</v>
      </c>
    </row>
    <row r="14" spans="1:9">
      <c r="A14" s="4" t="s">
        <v>842</v>
      </c>
      <c r="E14" s="5" t="n">
        <v>5212</v>
      </c>
    </row>
    <row r="15" spans="1:9">
      <c r="A15" s="4" t="s">
        <v>845</v>
      </c>
      <c r="E15" s="4" t="s">
        <v>854</v>
      </c>
    </row>
    <row r="16" spans="1:9">
      <c r="A16" s="4" t="s">
        <v>814</v>
      </c>
      <c r="E16" s="4" t="s">
        <v>392</v>
      </c>
    </row>
    <row r="17" spans="1:9">
      <c r="A17" s="4" t="s">
        <v>787</v>
      </c>
      <c r="E17" s="8" t="n">
        <v>13.68</v>
      </c>
    </row>
    <row r="18" spans="1:9">
      <c r="A18" s="4" t="s">
        <v>855</v>
      </c>
    </row>
    <row r="19" spans="1:9">
      <c r="A19" s="3" t="s">
        <v>248</v>
      </c>
    </row>
    <row r="20" spans="1:9">
      <c r="A20" s="4" t="s">
        <v>842</v>
      </c>
      <c r="B20" s="5" t="n">
        <v>7788</v>
      </c>
    </row>
    <row r="21" spans="1:9">
      <c r="A21" s="4" t="s">
        <v>787</v>
      </c>
      <c r="B21" s="8" t="n">
        <v>26.39</v>
      </c>
    </row>
    <row r="22" spans="1:9">
      <c r="A22" s="4" t="s">
        <v>856</v>
      </c>
    </row>
    <row r="23" spans="1:9">
      <c r="A23" s="3" t="s">
        <v>248</v>
      </c>
    </row>
    <row r="24" spans="1:9">
      <c r="A24" s="4" t="s">
        <v>857</v>
      </c>
      <c r="D24" s="5" t="n">
        <v>7420</v>
      </c>
    </row>
    <row r="25" spans="1:9">
      <c r="A25" s="4" t="s">
        <v>858</v>
      </c>
    </row>
    <row r="26" spans="1:9">
      <c r="A26" s="3" t="s">
        <v>248</v>
      </c>
    </row>
    <row r="27" spans="1:9">
      <c r="A27" s="4" t="s">
        <v>842</v>
      </c>
      <c r="D27" s="5" t="n">
        <v>10384</v>
      </c>
    </row>
    <row r="28" spans="1:9">
      <c r="A28" s="4" t="s">
        <v>787</v>
      </c>
      <c r="D28" s="8" t="n">
        <v>13.54</v>
      </c>
    </row>
    <row r="29" spans="1:9">
      <c r="A29" s="4" t="s">
        <v>859</v>
      </c>
    </row>
    <row r="30" spans="1:9">
      <c r="A30" s="3" t="s">
        <v>248</v>
      </c>
    </row>
    <row r="31" spans="1:9">
      <c r="A31" s="4" t="s">
        <v>814</v>
      </c>
      <c r="D31" s="4" t="s">
        <v>817</v>
      </c>
    </row>
    <row r="32" spans="1:9">
      <c r="A32" s="4" t="s">
        <v>860</v>
      </c>
    </row>
    <row r="33" spans="1:9">
      <c r="A33" s="3" t="s">
        <v>248</v>
      </c>
    </row>
    <row r="34" spans="1:9">
      <c r="A34" s="4" t="s">
        <v>845</v>
      </c>
      <c r="F34" s="4" t="s">
        <v>854</v>
      </c>
    </row>
    <row r="35" spans="1:9">
      <c r="A35" s="4" t="s">
        <v>814</v>
      </c>
      <c r="F35" s="4" t="s">
        <v>392</v>
      </c>
    </row>
    <row r="36" spans="1:9">
      <c r="A36" s="4" t="s">
        <v>857</v>
      </c>
      <c r="C36" s="5" t="n">
        <v>4944</v>
      </c>
    </row>
    <row r="37" spans="1:9">
      <c r="A37" s="4" t="s">
        <v>861</v>
      </c>
    </row>
    <row r="38" spans="1:9">
      <c r="A38" s="3" t="s">
        <v>248</v>
      </c>
    </row>
    <row r="39" spans="1:9">
      <c r="A39" s="4" t="s">
        <v>845</v>
      </c>
      <c r="B39" s="4" t="s">
        <v>854</v>
      </c>
    </row>
    <row r="40" spans="1:9">
      <c r="A40" s="4" t="s">
        <v>814</v>
      </c>
      <c r="B40" s="4" t="s">
        <v>3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62</v>
      </c>
      <c r="B1" s="2" t="s">
        <v>863</v>
      </c>
    </row>
    <row r="2" spans="1:2">
      <c r="A2" s="3" t="s">
        <v>248</v>
      </c>
    </row>
    <row r="3" spans="1:2">
      <c r="A3" s="4" t="s">
        <v>864</v>
      </c>
      <c r="B3" s="5" t="n">
        <v>20372</v>
      </c>
    </row>
    <row r="4" spans="1:2">
      <c r="A4" s="4" t="s">
        <v>154</v>
      </c>
      <c r="B4" s="5" t="n">
        <v>13362</v>
      </c>
    </row>
    <row r="5" spans="1:2">
      <c r="A5" s="4" t="s">
        <v>865</v>
      </c>
      <c r="B5" s="5" t="n">
        <v>7010</v>
      </c>
    </row>
    <row r="6" spans="1:2">
      <c r="A6" s="4" t="s">
        <v>866</v>
      </c>
      <c r="B6" s="6" t="n">
        <v>244</v>
      </c>
    </row>
    <row r="7" spans="1:2">
      <c r="A7" s="4" t="s">
        <v>484</v>
      </c>
      <c r="B7" s="6"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s>
  <sheetData>
    <row r="1" spans="1:4">
      <c r="A1" s="1" t="s">
        <v>867</v>
      </c>
      <c r="B1" s="2" t="s">
        <v>1</v>
      </c>
    </row>
    <row r="2" spans="1:4">
      <c r="B2" s="2" t="s">
        <v>2</v>
      </c>
      <c r="C2" s="2" t="s">
        <v>30</v>
      </c>
      <c r="D2" s="2" t="s">
        <v>79</v>
      </c>
    </row>
    <row r="3" spans="1:4">
      <c r="A3" s="3" t="s">
        <v>248</v>
      </c>
    </row>
    <row r="4" spans="1:4">
      <c r="A4" s="4" t="s">
        <v>840</v>
      </c>
      <c r="B4" s="6" t="n">
        <v>8752</v>
      </c>
      <c r="C4" s="6" t="n">
        <v>4250</v>
      </c>
      <c r="D4" s="6" t="n">
        <v>565</v>
      </c>
    </row>
    <row r="5" spans="1:4">
      <c r="A5" s="4" t="s">
        <v>455</v>
      </c>
    </row>
    <row r="6" spans="1:4">
      <c r="A6" s="3" t="s">
        <v>248</v>
      </c>
    </row>
    <row r="7" spans="1:4">
      <c r="A7" s="4" t="s">
        <v>840</v>
      </c>
      <c r="B7" s="6" t="n">
        <v>3318</v>
      </c>
      <c r="C7" s="6" t="n">
        <v>721</v>
      </c>
      <c r="D7" s="6" t="n">
        <v>565</v>
      </c>
    </row>
    <row r="8" spans="1:4">
      <c r="A8" s="4" t="s">
        <v>461</v>
      </c>
    </row>
    <row r="9" spans="1:4">
      <c r="A9" s="3" t="s">
        <v>868</v>
      </c>
    </row>
    <row r="10" spans="1:4">
      <c r="A10" s="4" t="s">
        <v>869</v>
      </c>
      <c r="B10" s="4" t="s">
        <v>870</v>
      </c>
      <c r="C10" s="4" t="s">
        <v>870</v>
      </c>
      <c r="D10" s="4" t="s">
        <v>871</v>
      </c>
    </row>
    <row r="11" spans="1:4">
      <c r="A11" s="4" t="s">
        <v>872</v>
      </c>
      <c r="B11" s="4" t="s">
        <v>873</v>
      </c>
      <c r="C11" s="4" t="s">
        <v>874</v>
      </c>
      <c r="D11" s="4" t="s">
        <v>875</v>
      </c>
    </row>
    <row r="12" spans="1:4">
      <c r="A12" s="4" t="s">
        <v>876</v>
      </c>
      <c r="B12" s="4" t="s">
        <v>877</v>
      </c>
      <c r="C12" s="4" t="s">
        <v>878</v>
      </c>
      <c r="D12" s="4" t="s">
        <v>879</v>
      </c>
    </row>
    <row r="13" spans="1:4">
      <c r="A13" s="4" t="s">
        <v>880</v>
      </c>
      <c r="B13" s="8" t="n">
        <v>8.25</v>
      </c>
      <c r="C13" s="8" t="n">
        <v>7.74</v>
      </c>
      <c r="D13" s="8" t="n">
        <v>3.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1</v>
      </c>
      <c r="B1" s="2" t="s">
        <v>1</v>
      </c>
    </row>
    <row r="2" spans="1:4">
      <c r="B2" s="2" t="s">
        <v>2</v>
      </c>
      <c r="C2" s="2" t="s">
        <v>30</v>
      </c>
      <c r="D2" s="2" t="s">
        <v>79</v>
      </c>
    </row>
    <row r="3" spans="1:4">
      <c r="A3" s="3" t="s">
        <v>882</v>
      </c>
    </row>
    <row r="4" spans="1:4">
      <c r="A4" s="4" t="s">
        <v>883</v>
      </c>
      <c r="B4" s="5" t="n">
        <v>3059690</v>
      </c>
      <c r="C4" s="5" t="n">
        <v>2791754</v>
      </c>
      <c r="D4" s="5" t="n">
        <v>2845226</v>
      </c>
    </row>
    <row r="5" spans="1:4">
      <c r="A5" s="4" t="s">
        <v>884</v>
      </c>
      <c r="B5" s="5" t="n">
        <v>1063306</v>
      </c>
      <c r="C5" s="5" t="n">
        <v>479010</v>
      </c>
      <c r="D5" s="5" t="n">
        <v>365098</v>
      </c>
    </row>
    <row r="6" spans="1:4">
      <c r="A6" s="4" t="s">
        <v>885</v>
      </c>
      <c r="B6" s="5" t="n">
        <v>-1162579</v>
      </c>
      <c r="C6" s="5" t="n">
        <v>-203991</v>
      </c>
      <c r="D6" s="5" t="n">
        <v>-406683</v>
      </c>
    </row>
    <row r="7" spans="1:4">
      <c r="A7" s="4" t="s">
        <v>886</v>
      </c>
      <c r="B7" s="5" t="n">
        <v>-77242</v>
      </c>
      <c r="C7" s="5" t="n">
        <v>-7083</v>
      </c>
      <c r="D7" s="5" t="n">
        <v>-11887</v>
      </c>
    </row>
    <row r="8" spans="1:4">
      <c r="A8" s="4" t="s">
        <v>887</v>
      </c>
      <c r="B8" s="5" t="n">
        <v>2883175</v>
      </c>
      <c r="C8" s="5" t="n">
        <v>3059690</v>
      </c>
      <c r="D8" s="5" t="n">
        <v>2791754</v>
      </c>
    </row>
    <row r="9" spans="1:4">
      <c r="A9" s="4" t="s">
        <v>888</v>
      </c>
      <c r="B9" s="5" t="n">
        <v>2883175</v>
      </c>
    </row>
    <row r="10" spans="1:4">
      <c r="A10" s="4" t="s">
        <v>889</v>
      </c>
      <c r="B10" s="5" t="n">
        <v>1504255</v>
      </c>
    </row>
    <row r="11" spans="1:4">
      <c r="A11" s="3" t="s">
        <v>890</v>
      </c>
    </row>
    <row r="12" spans="1:4">
      <c r="A12" s="4" t="s">
        <v>891</v>
      </c>
      <c r="B12" s="8" t="n">
        <v>5.14</v>
      </c>
      <c r="C12" s="8" t="n">
        <v>3.27</v>
      </c>
      <c r="D12" s="8" t="n">
        <v>2.56</v>
      </c>
    </row>
    <row r="13" spans="1:4">
      <c r="A13" s="4" t="s">
        <v>892</v>
      </c>
      <c r="B13" s="10" t="n">
        <v>14.64</v>
      </c>
      <c r="C13" s="10" t="n">
        <v>14.56</v>
      </c>
      <c r="D13" s="10" t="n">
        <v>6.42</v>
      </c>
    </row>
    <row r="14" spans="1:4">
      <c r="A14" s="4" t="s">
        <v>893</v>
      </c>
      <c r="B14" s="10" t="n">
        <v>3.15</v>
      </c>
      <c r="C14" s="10" t="n">
        <v>1.32</v>
      </c>
      <c r="D14" s="10" t="n">
        <v>1.04</v>
      </c>
    </row>
    <row r="15" spans="1:4">
      <c r="A15" s="4" t="s">
        <v>894</v>
      </c>
      <c r="B15" s="10" t="n">
        <v>11.61</v>
      </c>
      <c r="C15" s="10" t="n">
        <v>9.02</v>
      </c>
      <c r="D15" s="10" t="n">
        <v>6.24</v>
      </c>
    </row>
    <row r="16" spans="1:4">
      <c r="A16" s="4" t="s">
        <v>895</v>
      </c>
      <c r="B16" s="10" t="n">
        <v>9.26</v>
      </c>
      <c r="C16" s="8" t="n">
        <v>5.14</v>
      </c>
      <c r="D16" s="8" t="n">
        <v>3.27</v>
      </c>
    </row>
    <row r="17" spans="1:4">
      <c r="A17" s="4" t="s">
        <v>896</v>
      </c>
      <c r="B17" s="10" t="n">
        <v>9.26</v>
      </c>
    </row>
    <row r="18" spans="1:4">
      <c r="A18" s="4" t="s">
        <v>897</v>
      </c>
      <c r="B18" s="8" t="n">
        <v>4.85</v>
      </c>
    </row>
    <row r="19" spans="1:4">
      <c r="A19" s="3" t="s">
        <v>898</v>
      </c>
    </row>
    <row r="20" spans="1:4">
      <c r="A20" s="4" t="s">
        <v>899</v>
      </c>
      <c r="B20" s="4" t="s">
        <v>506</v>
      </c>
    </row>
    <row r="21" spans="1:4">
      <c r="A21" s="4" t="s">
        <v>900</v>
      </c>
      <c r="B21" s="4" t="s">
        <v>506</v>
      </c>
    </row>
    <row r="22" spans="1:4">
      <c r="A22" s="4" t="s">
        <v>901</v>
      </c>
      <c r="B22" s="4" t="s">
        <v>902</v>
      </c>
    </row>
    <row r="23" spans="1:4">
      <c r="A23" s="3" t="s">
        <v>903</v>
      </c>
    </row>
    <row r="24" spans="1:4">
      <c r="A24" s="4" t="s">
        <v>904</v>
      </c>
      <c r="B24" s="6" t="n">
        <v>54180</v>
      </c>
    </row>
    <row r="25" spans="1:4">
      <c r="A25" s="4" t="s">
        <v>905</v>
      </c>
      <c r="B25" s="5" t="n">
        <v>54180</v>
      </c>
    </row>
    <row r="26" spans="1:4">
      <c r="A26" s="4" t="s">
        <v>906</v>
      </c>
      <c r="B26" s="5" t="n">
        <v>34895</v>
      </c>
    </row>
    <row r="27" spans="1:4">
      <c r="A27" s="3" t="s">
        <v>907</v>
      </c>
    </row>
    <row r="28" spans="1:4">
      <c r="A28" s="4" t="s">
        <v>908</v>
      </c>
      <c r="B28" s="5" t="n">
        <v>14512</v>
      </c>
      <c r="C28" s="6" t="n">
        <v>2785</v>
      </c>
      <c r="D28" s="6" t="n">
        <v>2304</v>
      </c>
    </row>
    <row r="29" spans="1:4">
      <c r="A29" s="4" t="s">
        <v>909</v>
      </c>
      <c r="B29" s="6" t="n">
        <v>480</v>
      </c>
      <c r="C29" s="6" t="n">
        <v>153</v>
      </c>
      <c r="D29" s="6" t="n">
        <v>12</v>
      </c>
    </row>
    <row r="30" spans="1:4">
      <c r="A30" s="4" t="s">
        <v>910</v>
      </c>
      <c r="B30" s="5" t="n">
        <v>362440</v>
      </c>
      <c r="C30" s="5" t="n">
        <v>7930</v>
      </c>
    </row>
    <row r="31" spans="1:4">
      <c r="A31" s="4" t="s">
        <v>911</v>
      </c>
      <c r="B31" s="5" t="n">
        <v>956327</v>
      </c>
      <c r="C31" s="5" t="n">
        <v>71150</v>
      </c>
    </row>
    <row r="32" spans="1:4">
      <c r="A32" s="4" t="s">
        <v>912</v>
      </c>
      <c r="B32" s="6" t="n">
        <v>3187</v>
      </c>
      <c r="C32" s="6" t="n">
        <v>104</v>
      </c>
    </row>
    <row r="33" spans="1:4">
      <c r="A33" s="4" t="s">
        <v>455</v>
      </c>
    </row>
    <row r="34" spans="1:4">
      <c r="A34" s="3" t="s">
        <v>907</v>
      </c>
    </row>
    <row r="35" spans="1:4">
      <c r="A35" s="4" t="s">
        <v>913</v>
      </c>
      <c r="B35" s="6" t="n">
        <v>9212</v>
      </c>
    </row>
    <row r="36" spans="1:4">
      <c r="A36" s="4" t="s">
        <v>914</v>
      </c>
      <c r="B36" s="4" t="s">
        <v>915</v>
      </c>
    </row>
    <row r="37" spans="1:4">
      <c r="A37" s="4" t="s">
        <v>916</v>
      </c>
    </row>
    <row r="38" spans="1:4">
      <c r="A38" s="3" t="s">
        <v>882</v>
      </c>
    </row>
    <row r="39" spans="1:4">
      <c r="A39" s="4" t="s">
        <v>887</v>
      </c>
      <c r="B39" s="5" t="n">
        <v>84707</v>
      </c>
    </row>
    <row r="40" spans="1:4">
      <c r="A40" s="3" t="s">
        <v>907</v>
      </c>
    </row>
    <row r="41" spans="1:4">
      <c r="A41" s="4" t="s">
        <v>917</v>
      </c>
      <c r="B41" s="5" t="n">
        <v>21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8</v>
      </c>
      <c r="B1" s="2" t="s">
        <v>1</v>
      </c>
    </row>
    <row r="2" spans="1:4">
      <c r="B2" s="2" t="s">
        <v>2</v>
      </c>
      <c r="C2" s="2" t="s">
        <v>30</v>
      </c>
      <c r="D2" s="2" t="s">
        <v>79</v>
      </c>
    </row>
    <row r="3" spans="1:4">
      <c r="A3" s="3" t="s">
        <v>919</v>
      </c>
    </row>
    <row r="4" spans="1:4">
      <c r="A4" s="4" t="s">
        <v>840</v>
      </c>
      <c r="B4" s="6" t="n">
        <v>8752</v>
      </c>
      <c r="C4" s="6" t="n">
        <v>4250</v>
      </c>
      <c r="D4" s="6" t="n">
        <v>565</v>
      </c>
    </row>
    <row r="5" spans="1:4">
      <c r="A5" s="4" t="s">
        <v>920</v>
      </c>
    </row>
    <row r="6" spans="1:4">
      <c r="A6" s="3" t="s">
        <v>919</v>
      </c>
    </row>
    <row r="7" spans="1:4">
      <c r="A7" s="4" t="s">
        <v>840</v>
      </c>
      <c r="B7" s="5" t="n">
        <v>502</v>
      </c>
      <c r="C7" s="5" t="n">
        <v>191</v>
      </c>
      <c r="D7" s="5" t="n">
        <v>102</v>
      </c>
    </row>
    <row r="8" spans="1:4">
      <c r="A8" s="4" t="s">
        <v>921</v>
      </c>
    </row>
    <row r="9" spans="1:4">
      <c r="A9" s="3" t="s">
        <v>919</v>
      </c>
    </row>
    <row r="10" spans="1:4">
      <c r="A10" s="4" t="s">
        <v>840</v>
      </c>
      <c r="B10" s="5" t="n">
        <v>293</v>
      </c>
      <c r="C10" s="5" t="n">
        <v>46</v>
      </c>
      <c r="D10" s="5" t="n">
        <v>23</v>
      </c>
    </row>
    <row r="11" spans="1:4">
      <c r="A11" s="4" t="s">
        <v>89</v>
      </c>
    </row>
    <row r="12" spans="1:4">
      <c r="A12" s="3" t="s">
        <v>919</v>
      </c>
    </row>
    <row r="13" spans="1:4">
      <c r="A13" s="4" t="s">
        <v>840</v>
      </c>
      <c r="B13" s="5" t="n">
        <v>694</v>
      </c>
      <c r="C13" s="5" t="n">
        <v>62</v>
      </c>
      <c r="D13" s="5" t="n">
        <v>25</v>
      </c>
    </row>
    <row r="14" spans="1:4">
      <c r="A14" s="4" t="s">
        <v>90</v>
      </c>
    </row>
    <row r="15" spans="1:4">
      <c r="A15" s="3" t="s">
        <v>919</v>
      </c>
    </row>
    <row r="16" spans="1:4">
      <c r="A16" s="4" t="s">
        <v>840</v>
      </c>
      <c r="B16" s="5" t="n">
        <v>598</v>
      </c>
      <c r="C16" s="5" t="n">
        <v>138</v>
      </c>
      <c r="D16" s="5" t="n">
        <v>91</v>
      </c>
    </row>
    <row r="17" spans="1:4">
      <c r="A17" s="4" t="s">
        <v>91</v>
      </c>
    </row>
    <row r="18" spans="1:4">
      <c r="A18" s="3" t="s">
        <v>919</v>
      </c>
    </row>
    <row r="19" spans="1:4">
      <c r="A19" s="4" t="s">
        <v>840</v>
      </c>
      <c r="B19" s="6" t="n">
        <v>6665</v>
      </c>
      <c r="C19" s="6" t="n">
        <v>3813</v>
      </c>
      <c r="D19" s="6" t="n">
        <v>3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250</v>
      </c>
    </row>
    <row r="3" spans="1:3">
      <c r="A3" s="4" t="s">
        <v>923</v>
      </c>
      <c r="B3" s="6" t="n">
        <v>1640</v>
      </c>
      <c r="C3" s="6" t="n">
        <v>1493</v>
      </c>
    </row>
    <row r="4" spans="1:3">
      <c r="A4" s="4" t="s">
        <v>924</v>
      </c>
      <c r="B4" s="5" t="n">
        <v>31789</v>
      </c>
      <c r="C4" s="5" t="n">
        <v>1515</v>
      </c>
    </row>
    <row r="5" spans="1:3">
      <c r="A5" s="4" t="s">
        <v>925</v>
      </c>
      <c r="B5" s="5" t="n">
        <v>33429</v>
      </c>
      <c r="C5" s="5" t="n">
        <v>3008</v>
      </c>
    </row>
    <row r="6" spans="1:3">
      <c r="A6" s="11" t="n">
        <v>3</v>
      </c>
    </row>
    <row r="7" spans="1:3">
      <c r="A7" s="3" t="s">
        <v>250</v>
      </c>
    </row>
    <row r="8" spans="1:3">
      <c r="A8" s="4" t="s">
        <v>923</v>
      </c>
      <c r="B8" s="5" t="n">
        <v>1640</v>
      </c>
      <c r="C8" s="5" t="n">
        <v>1493</v>
      </c>
    </row>
    <row r="9" spans="1:3">
      <c r="A9" s="4" t="s">
        <v>924</v>
      </c>
      <c r="B9" s="5" t="n">
        <v>31789</v>
      </c>
      <c r="C9" s="5" t="n">
        <v>1515</v>
      </c>
    </row>
    <row r="10" spans="1:3">
      <c r="A10" s="4" t="s">
        <v>925</v>
      </c>
      <c r="B10" s="6" t="n">
        <v>33429</v>
      </c>
      <c r="C10" s="6" t="n">
        <v>30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9</v>
      </c>
    </row>
    <row r="3" spans="1:4">
      <c r="A3" s="3" t="s">
        <v>369</v>
      </c>
    </row>
    <row r="4" spans="1:4">
      <c r="A4" s="4" t="s">
        <v>92</v>
      </c>
      <c r="B4" s="6" t="n">
        <v>-6173</v>
      </c>
      <c r="C4" s="6" t="n">
        <v>-338</v>
      </c>
      <c r="D4" s="6" t="n">
        <v>-2059</v>
      </c>
    </row>
    <row r="5" spans="1:4">
      <c r="A5" s="4" t="s">
        <v>927</v>
      </c>
    </row>
    <row r="6" spans="1:4">
      <c r="A6" s="3" t="s">
        <v>369</v>
      </c>
    </row>
    <row r="7" spans="1:4">
      <c r="A7" s="4" t="s">
        <v>204</v>
      </c>
      <c r="B7" s="5" t="n">
        <v>1498</v>
      </c>
      <c r="C7" s="5" t="n">
        <v>1895</v>
      </c>
    </row>
    <row r="8" spans="1:4">
      <c r="A8" s="4" t="s">
        <v>92</v>
      </c>
      <c r="B8" s="5" t="n">
        <v>130</v>
      </c>
      <c r="C8" s="5" t="n">
        <v>-338</v>
      </c>
    </row>
    <row r="9" spans="1:4">
      <c r="A9" s="4" t="s">
        <v>928</v>
      </c>
      <c r="B9" s="6" t="n">
        <v>1640</v>
      </c>
      <c r="C9" s="6" t="n">
        <v>30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0</v>
      </c>
    </row>
    <row r="3" spans="1:3">
      <c r="A3" s="4" t="s">
        <v>372</v>
      </c>
    </row>
    <row r="4" spans="1:3">
      <c r="A4" s="3" t="s">
        <v>930</v>
      </c>
    </row>
    <row r="5" spans="1:3">
      <c r="A5" s="4" t="s">
        <v>115</v>
      </c>
      <c r="B5" s="6" t="n">
        <v>3008</v>
      </c>
      <c r="C5" s="6" t="n">
        <v>5241</v>
      </c>
    </row>
    <row r="6" spans="1:3">
      <c r="A6" s="4" t="s">
        <v>931</v>
      </c>
      <c r="B6" s="5" t="n">
        <v>38092</v>
      </c>
    </row>
    <row r="7" spans="1:3">
      <c r="A7" s="4" t="s">
        <v>932</v>
      </c>
      <c r="B7" s="5" t="n">
        <v>-1498</v>
      </c>
      <c r="C7" s="5" t="n">
        <v>-1895</v>
      </c>
    </row>
    <row r="8" spans="1:3">
      <c r="A8" s="4" t="s">
        <v>933</v>
      </c>
      <c r="B8" s="5" t="n">
        <v>-6173</v>
      </c>
      <c r="C8" s="5" t="n">
        <v>-338</v>
      </c>
    </row>
    <row r="9" spans="1:3">
      <c r="A9" s="4" t="s">
        <v>118</v>
      </c>
      <c r="B9" s="5" t="n">
        <v>33429</v>
      </c>
      <c r="C9" s="5" t="n">
        <v>3008</v>
      </c>
    </row>
    <row r="10" spans="1:3">
      <c r="A10" s="4" t="s">
        <v>934</v>
      </c>
    </row>
    <row r="11" spans="1:3">
      <c r="A11" s="3" t="s">
        <v>369</v>
      </c>
    </row>
    <row r="12" spans="1:3">
      <c r="A12" s="4" t="s">
        <v>545</v>
      </c>
      <c r="B12" s="5" t="n">
        <v>31789</v>
      </c>
    </row>
    <row r="13" spans="1:3">
      <c r="A13" s="3" t="s">
        <v>930</v>
      </c>
    </row>
    <row r="14" spans="1:3">
      <c r="A14" s="4" t="s">
        <v>933</v>
      </c>
      <c r="B14" s="5" t="n">
        <v>6303</v>
      </c>
    </row>
    <row r="15" spans="1:3">
      <c r="A15" s="4" t="s">
        <v>927</v>
      </c>
    </row>
    <row r="16" spans="1:3">
      <c r="A16" s="3" t="s">
        <v>369</v>
      </c>
    </row>
    <row r="17" spans="1:3">
      <c r="A17" s="4" t="s">
        <v>545</v>
      </c>
      <c r="B17" s="6" t="n">
        <v>1640</v>
      </c>
      <c r="C17" s="6" t="n">
        <v>30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s>
  <sheetData>
    <row r="1" spans="1:4">
      <c r="A1" s="1" t="s">
        <v>935</v>
      </c>
      <c r="B1" s="2" t="s">
        <v>936</v>
      </c>
      <c r="C1" s="2" t="s">
        <v>937</v>
      </c>
      <c r="D1" s="2" t="s">
        <v>938</v>
      </c>
    </row>
    <row r="2" spans="1:4">
      <c r="A2" s="3" t="s">
        <v>939</v>
      </c>
    </row>
    <row r="3" spans="1:4">
      <c r="A3" s="4" t="s">
        <v>940</v>
      </c>
      <c r="C3" s="5" t="n">
        <v>3</v>
      </c>
    </row>
    <row r="4" spans="1:4">
      <c r="A4" s="4" t="s">
        <v>941</v>
      </c>
      <c r="B4" s="5" t="n">
        <v>2</v>
      </c>
      <c r="D4" s="5" t="n">
        <v>1</v>
      </c>
    </row>
    <row r="5" spans="1:4">
      <c r="A5" s="4" t="s">
        <v>942</v>
      </c>
      <c r="C5" s="5" t="n">
        <v>1</v>
      </c>
    </row>
    <row r="6" spans="1:4">
      <c r="A6" s="4" t="s">
        <v>943</v>
      </c>
      <c r="C6" s="4" t="s">
        <v>5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79</v>
      </c>
    </row>
    <row r="3" spans="1:4">
      <c r="A3" s="3" t="s">
        <v>945</v>
      </c>
    </row>
    <row r="4" spans="1:4">
      <c r="A4" s="5" t="n">
        <v>2018</v>
      </c>
      <c r="B4" s="6" t="n">
        <v>2648</v>
      </c>
    </row>
    <row r="5" spans="1:4">
      <c r="A5" s="5" t="n">
        <v>2019</v>
      </c>
      <c r="B5" s="5" t="n">
        <v>2610</v>
      </c>
    </row>
    <row r="6" spans="1:4">
      <c r="A6" s="5" t="n">
        <v>2020</v>
      </c>
      <c r="B6" s="5" t="n">
        <v>2644</v>
      </c>
    </row>
    <row r="7" spans="1:4">
      <c r="A7" s="5" t="n">
        <v>2021</v>
      </c>
      <c r="B7" s="5" t="n">
        <v>2607</v>
      </c>
    </row>
    <row r="8" spans="1:4">
      <c r="A8" s="5" t="n">
        <v>2022</v>
      </c>
      <c r="B8" s="5" t="n">
        <v>2548</v>
      </c>
    </row>
    <row r="9" spans="1:4">
      <c r="A9" s="4" t="s">
        <v>610</v>
      </c>
      <c r="B9" s="5" t="n">
        <v>10264</v>
      </c>
    </row>
    <row r="10" spans="1:4">
      <c r="A10" s="4" t="s">
        <v>946</v>
      </c>
      <c r="B10" s="5" t="n">
        <v>23321</v>
      </c>
    </row>
    <row r="11" spans="1:4">
      <c r="A11" s="4" t="s">
        <v>947</v>
      </c>
      <c r="B11" s="6" t="n">
        <v>2012</v>
      </c>
      <c r="C11" s="6" t="n">
        <v>1342</v>
      </c>
      <c r="D11" s="6" t="n">
        <v>6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948</v>
      </c>
      <c r="B1" s="2" t="s">
        <v>949</v>
      </c>
    </row>
    <row r="2" spans="1:2">
      <c r="A2" s="4" t="s">
        <v>950</v>
      </c>
    </row>
    <row r="3" spans="1:2">
      <c r="A3" s="3" t="s">
        <v>951</v>
      </c>
    </row>
    <row r="4" spans="1:2">
      <c r="A4" s="4" t="s">
        <v>952</v>
      </c>
      <c r="B4" s="4" t="s">
        <v>3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30</v>
      </c>
      <c r="D1" s="2" t="s">
        <v>954</v>
      </c>
    </row>
    <row r="2" spans="1:4">
      <c r="A2" s="4" t="s">
        <v>955</v>
      </c>
    </row>
    <row r="3" spans="1:4">
      <c r="A3" s="3" t="s">
        <v>956</v>
      </c>
    </row>
    <row r="4" spans="1:4">
      <c r="A4" s="4" t="s">
        <v>643</v>
      </c>
      <c r="B4" s="6" t="n">
        <v>400</v>
      </c>
      <c r="C4" s="6" t="n">
        <v>500</v>
      </c>
      <c r="D4" s="6" t="n">
        <v>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57</v>
      </c>
      <c r="B1" s="2" t="s">
        <v>1</v>
      </c>
    </row>
    <row r="2" spans="1:4">
      <c r="B2" s="2" t="s">
        <v>2</v>
      </c>
      <c r="C2" s="2" t="s">
        <v>30</v>
      </c>
      <c r="D2" s="2" t="s">
        <v>79</v>
      </c>
    </row>
    <row r="3" spans="1:4">
      <c r="A3" s="3" t="s">
        <v>254</v>
      </c>
    </row>
    <row r="4" spans="1:4">
      <c r="A4" s="4" t="s">
        <v>958</v>
      </c>
      <c r="B4" s="6" t="n">
        <v>644</v>
      </c>
      <c r="C4" s="6" t="n">
        <v>347</v>
      </c>
      <c r="D4" s="6" t="n">
        <v>4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59</v>
      </c>
      <c r="B1" s="2" t="s">
        <v>1</v>
      </c>
    </row>
    <row r="2" spans="1:2">
      <c r="B2" s="2" t="s">
        <v>383</v>
      </c>
    </row>
    <row r="3" spans="1:2">
      <c r="A3" s="4" t="s">
        <v>960</v>
      </c>
    </row>
    <row r="4" spans="1:2">
      <c r="A4" s="3" t="s">
        <v>256</v>
      </c>
    </row>
    <row r="5" spans="1:2">
      <c r="A5" s="4" t="s">
        <v>961</v>
      </c>
      <c r="B5" s="6" t="n">
        <v>1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34</v>
      </c>
      <c r="J1" s="2" t="s">
        <v>1</v>
      </c>
    </row>
    <row r="2" spans="1:12">
      <c r="B2" s="2" t="s">
        <v>2</v>
      </c>
      <c r="C2" s="2" t="s">
        <v>435</v>
      </c>
      <c r="D2" s="2" t="s">
        <v>4</v>
      </c>
      <c r="E2" s="2" t="s">
        <v>436</v>
      </c>
      <c r="F2" s="2" t="s">
        <v>30</v>
      </c>
      <c r="G2" s="2" t="s">
        <v>437</v>
      </c>
      <c r="H2" s="2" t="s">
        <v>438</v>
      </c>
      <c r="I2" s="2" t="s">
        <v>439</v>
      </c>
      <c r="J2" s="2" t="s">
        <v>2</v>
      </c>
      <c r="K2" s="2" t="s">
        <v>30</v>
      </c>
      <c r="L2" s="2" t="s">
        <v>79</v>
      </c>
    </row>
    <row r="3" spans="1:12">
      <c r="A3" s="3" t="s">
        <v>259</v>
      </c>
    </row>
    <row r="4" spans="1:12">
      <c r="A4" s="4" t="s">
        <v>83</v>
      </c>
      <c r="B4" s="6" t="n">
        <v>43933</v>
      </c>
      <c r="C4" s="6" t="n">
        <v>33268</v>
      </c>
      <c r="D4" s="6" t="n">
        <v>29656</v>
      </c>
      <c r="E4" s="6" t="n">
        <v>27689</v>
      </c>
      <c r="F4" s="6" t="n">
        <v>27313</v>
      </c>
      <c r="G4" s="6" t="n">
        <v>24174</v>
      </c>
      <c r="H4" s="6" t="n">
        <v>22418</v>
      </c>
      <c r="I4" s="6" t="n">
        <v>20157</v>
      </c>
      <c r="J4" s="6" t="n">
        <v>134546</v>
      </c>
      <c r="K4" s="6" t="n">
        <v>94062</v>
      </c>
      <c r="L4" s="6" t="n">
        <v>70039</v>
      </c>
    </row>
    <row r="5" spans="1:12">
      <c r="A5" s="4" t="s">
        <v>95</v>
      </c>
      <c r="B5" s="5" t="n">
        <v>9369</v>
      </c>
      <c r="C5" s="5" t="n">
        <v>-236</v>
      </c>
      <c r="D5" s="5" t="n">
        <v>-1222</v>
      </c>
      <c r="E5" s="5" t="n">
        <v>-2710</v>
      </c>
      <c r="F5" s="5" t="n">
        <v>-248</v>
      </c>
      <c r="G5" s="5" t="n">
        <v>1706</v>
      </c>
      <c r="H5" s="5" t="n">
        <v>1479</v>
      </c>
      <c r="I5" s="5" t="n">
        <v>1614</v>
      </c>
      <c r="J5" s="5" t="n">
        <v>5201</v>
      </c>
      <c r="K5" s="5" t="n">
        <v>4551</v>
      </c>
      <c r="L5" s="5" t="n">
        <v>6165</v>
      </c>
    </row>
    <row r="6" spans="1:12">
      <c r="A6" s="3" t="s">
        <v>104</v>
      </c>
    </row>
    <row r="7" spans="1:12">
      <c r="A7" s="4" t="s">
        <v>105</v>
      </c>
      <c r="B7" s="5" t="n">
        <v>10946</v>
      </c>
      <c r="C7" s="5" t="n">
        <v>7695</v>
      </c>
      <c r="D7" s="5" t="n">
        <v>-1464</v>
      </c>
      <c r="E7" s="5" t="n">
        <v>-2881</v>
      </c>
      <c r="F7" s="5" t="n">
        <v>-6031</v>
      </c>
      <c r="G7" s="5" t="n">
        <v>1228</v>
      </c>
      <c r="H7" s="5" t="n">
        <v>-890</v>
      </c>
      <c r="I7" s="5" t="n">
        <v>293</v>
      </c>
      <c r="J7" s="5" t="n">
        <v>14296</v>
      </c>
      <c r="K7" s="5" t="n">
        <v>-3811</v>
      </c>
      <c r="L7" s="5" t="n">
        <v>-12830</v>
      </c>
    </row>
    <row r="8" spans="1:12">
      <c r="A8" s="4" t="s">
        <v>106</v>
      </c>
      <c r="B8" s="6" t="n">
        <v>10946</v>
      </c>
      <c r="C8" s="6" t="n">
        <v>7695</v>
      </c>
      <c r="D8" s="6" t="n">
        <v>-1464</v>
      </c>
      <c r="E8" s="6" t="n">
        <v>-2881</v>
      </c>
      <c r="F8" s="6" t="n">
        <v>-6031</v>
      </c>
      <c r="G8" s="6" t="n">
        <v>-803</v>
      </c>
      <c r="H8" s="6" t="n">
        <v>-890</v>
      </c>
      <c r="I8" s="6" t="n">
        <v>94</v>
      </c>
      <c r="J8" s="6" t="n">
        <v>14296</v>
      </c>
      <c r="K8" s="6" t="n">
        <v>-6889</v>
      </c>
      <c r="L8" s="6" t="n">
        <v>-12830</v>
      </c>
    </row>
    <row r="9" spans="1:12">
      <c r="A9" s="3" t="s">
        <v>107</v>
      </c>
    </row>
    <row r="10" spans="1:12">
      <c r="A10" s="4" t="s">
        <v>108</v>
      </c>
      <c r="B10" s="8" t="n">
        <v>0.63</v>
      </c>
      <c r="C10" s="8" t="n">
        <v>0.46</v>
      </c>
      <c r="D10" s="8" t="n">
        <v>-0.09</v>
      </c>
      <c r="E10" s="8" t="n">
        <v>-0.18</v>
      </c>
      <c r="F10" s="8" t="n">
        <v>-0.39</v>
      </c>
      <c r="G10" s="8" t="n">
        <v>0.25</v>
      </c>
      <c r="H10" s="8" t="n">
        <v>-0.18</v>
      </c>
      <c r="I10" s="8" t="n">
        <v>0.06</v>
      </c>
      <c r="J10" s="8" t="n">
        <v>0.85</v>
      </c>
      <c r="K10" s="8" t="n">
        <v>-0.51</v>
      </c>
      <c r="L10" s="8" t="n">
        <v>-2.97</v>
      </c>
    </row>
    <row r="11" spans="1:12">
      <c r="A11" s="4" t="s">
        <v>109</v>
      </c>
      <c r="B11" s="8" t="n">
        <v>0.55</v>
      </c>
      <c r="C11" s="8" t="n">
        <v>0.41</v>
      </c>
      <c r="D11" s="8" t="n">
        <v>-0.09</v>
      </c>
      <c r="E11" s="8" t="n">
        <v>-0.18</v>
      </c>
      <c r="F11" s="8" t="n">
        <v>-0.39</v>
      </c>
      <c r="G11" s="8" t="n">
        <v>-0.08</v>
      </c>
      <c r="H11" s="8" t="n">
        <v>-0.18</v>
      </c>
      <c r="I11" s="8" t="n">
        <v>0.01</v>
      </c>
      <c r="J11" s="8" t="n">
        <v>0.76</v>
      </c>
      <c r="K11" s="8" t="n">
        <v>-0.59</v>
      </c>
      <c r="L11" s="8" t="n">
        <v>-2.9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9</v>
      </c>
    </row>
    <row r="3" spans="1:4">
      <c r="A3" s="4" t="s">
        <v>388</v>
      </c>
    </row>
    <row r="4" spans="1:4">
      <c r="A4" s="3" t="s">
        <v>964</v>
      </c>
    </row>
    <row r="5" spans="1:4">
      <c r="A5" s="4" t="s">
        <v>965</v>
      </c>
      <c r="B5" s="6" t="n">
        <v>39</v>
      </c>
      <c r="C5" s="6" t="n">
        <v>49</v>
      </c>
      <c r="D5" s="6" t="n">
        <v>12</v>
      </c>
    </row>
    <row r="6" spans="1:4">
      <c r="A6" s="4" t="s">
        <v>966</v>
      </c>
      <c r="B6" s="5" t="n">
        <v>24</v>
      </c>
      <c r="C6" s="5" t="n">
        <v>-10</v>
      </c>
      <c r="D6" s="5" t="n">
        <v>43</v>
      </c>
    </row>
    <row r="7" spans="1:4">
      <c r="A7" s="4" t="s">
        <v>967</v>
      </c>
      <c r="D7" s="5" t="n">
        <v>-6</v>
      </c>
    </row>
    <row r="8" spans="1:4">
      <c r="A8" s="4" t="s">
        <v>968</v>
      </c>
      <c r="B8" s="5" t="n">
        <v>63</v>
      </c>
      <c r="C8" s="5" t="n">
        <v>39</v>
      </c>
      <c r="D8" s="5" t="n">
        <v>49</v>
      </c>
    </row>
    <row r="9" spans="1:4">
      <c r="A9" s="4" t="s">
        <v>969</v>
      </c>
    </row>
    <row r="10" spans="1:4">
      <c r="A10" s="3" t="s">
        <v>964</v>
      </c>
    </row>
    <row r="11" spans="1:4">
      <c r="A11" s="4" t="s">
        <v>965</v>
      </c>
      <c r="B11" s="5" t="n">
        <v>7389</v>
      </c>
      <c r="C11" s="5" t="n">
        <v>4489</v>
      </c>
      <c r="D11" s="5" t="n">
        <v>4626</v>
      </c>
    </row>
    <row r="12" spans="1:4">
      <c r="A12" s="4" t="s">
        <v>966</v>
      </c>
      <c r="B12" s="5" t="n">
        <v>-265</v>
      </c>
      <c r="C12" s="5" t="n">
        <v>2900</v>
      </c>
      <c r="D12" s="5" t="n">
        <v>-137</v>
      </c>
    </row>
    <row r="13" spans="1:4">
      <c r="A13" s="4" t="s">
        <v>967</v>
      </c>
      <c r="B13" s="5" t="n">
        <v>-5786</v>
      </c>
    </row>
    <row r="14" spans="1:4">
      <c r="A14" s="4" t="s">
        <v>968</v>
      </c>
      <c r="B14" s="6" t="n">
        <v>1338</v>
      </c>
      <c r="C14" s="6" t="n">
        <v>7389</v>
      </c>
      <c r="D14" s="6" t="n">
        <v>44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6:19Z</dcterms:created>
  <dcterms:modified xmlns:dcterms="http://purl.org/dc/terms/" xmlns:xsi="http://www.w3.org/2001/XMLSchema-instance" xsi:type="dcterms:W3CDTF">2018-03-14T16:46:19Z</dcterms:modified>
</cp:coreProperties>
</file>